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Gentiva Merger" sheetId="8" r:id="rId8"/>
    <s:sheet name="Other Acquisitions" sheetId="9" r:id="rId9"/>
    <s:sheet name="Discontinued Operations" sheetId="10" r:id="rId10"/>
    <s:sheet name="Revenues" sheetId="11" r:id="rId11"/>
    <s:sheet name="Earnings (Loss) Per Share and D" sheetId="12" r:id="rId12"/>
    <s:sheet name="Business Segment Data" sheetId="13" r:id="rId13"/>
    <s:sheet name="Insurance Risks" sheetId="14" r:id="rId14"/>
    <s:sheet name="Insurance Subsidiary Investment" sheetId="15" r:id="rId15"/>
    <s:sheet name="Long-Term Debt" sheetId="16" r:id="rId16"/>
    <s:sheet name="Contingencies" sheetId="17" r:id="rId17"/>
    <s:sheet name="Financial Instruments and Fair " sheetId="18" r:id="rId18"/>
    <s:sheet name="Condensed Consolidating Financi" sheetId="19" r:id="rId19"/>
    <s:sheet name="Legal and Regulatory Proceeding" sheetId="20" r:id="rId20"/>
    <s:sheet name="Subsequent Events" sheetId="21" r:id="rId21"/>
    <s:sheet name="Basis of Presentation (Policies" sheetId="22" r:id="rId22"/>
    <s:sheet name="Basis of Presentation (Tables)" sheetId="23" r:id="rId23"/>
    <s:sheet name="Gentiva Merger (Tables)" sheetId="24" r:id="rId24"/>
    <s:sheet name="Discontinued Operations (Tables" sheetId="25" r:id="rId25"/>
    <s:sheet name="Revenues (Tables)" sheetId="26" r:id="rId26"/>
    <s:sheet name="Earnings (Loss) Per Share and27" sheetId="27" r:id="rId27"/>
    <s:sheet name="Business Segment Data (Tables)" sheetId="28" r:id="rId28"/>
    <s:sheet name="Insurance Risks (Tables)" sheetId="29" r:id="rId29"/>
    <s:sheet name="Insurance Subsidiary Investme30" sheetId="30" r:id="rId30"/>
    <s:sheet name="Financial Instruments and Fai31" sheetId="31" r:id="rId31"/>
    <s:sheet name="Condensed Consolidating Finan32" sheetId="32" r:id="rId32"/>
    <s:sheet name="Basis of Presentation - Additio" sheetId="33" r:id="rId33"/>
    <s:sheet name="Summary of Changes in Equity At" sheetId="34" r:id="rId34"/>
    <s:sheet name="Summary of Changes in Classific" sheetId="35" r:id="rId35"/>
    <s:sheet name="Gentiva Merger - Additional Inf" sheetId="36" r:id="rId36"/>
    <s:sheet name="Gentiva Merger Purchase Price A" sheetId="37" r:id="rId37"/>
    <s:sheet name="Unaudited Pro Forma Net Effect " sheetId="38" r:id="rId38"/>
    <s:sheet name="Other Acquisitions - Additional" sheetId="39" r:id="rId39"/>
    <s:sheet name="Discontinued Operations - Addit" sheetId="40" r:id="rId40"/>
    <s:sheet name="Discontinued Operations (Detail" sheetId="41" r:id="rId41"/>
    <s:sheet name="Discontinued Operations Data by" sheetId="42" r:id="rId42"/>
    <s:sheet name="Net Assets Held for Sale (Detai" sheetId="43" r:id="rId43"/>
    <s:sheet name="Summary of Revenues by Payor Ty" sheetId="44" r:id="rId44"/>
    <s:sheet name="Computation of Earnings (Loss) " sheetId="45" r:id="rId45"/>
    <s:sheet name="Earnings (Loss) Per Share and46" sheetId="46" r:id="rId46"/>
    <s:sheet name="Business Segment Data - Additio" sheetId="47" r:id="rId47"/>
    <s:sheet name="Data by Business Segment (Detai" sheetId="48" r:id="rId48"/>
    <s:sheet name="Provision for Loss for Insuranc" sheetId="49" r:id="rId49"/>
    <s:sheet name="Assets and Liabilities Related " sheetId="50" r:id="rId50"/>
    <s:sheet name="Insurance Risks - Additional In" sheetId="51" r:id="rId51"/>
    <s:sheet name="Cost of Equities, Amortized Cos" sheetId="52" r:id="rId52"/>
    <s:sheet name="Cost of Equities, Amortized C53" sheetId="53" r:id="rId53"/>
    <s:sheet name="Insurance Subsidiary Investme54" sheetId="54" r:id="rId54"/>
    <s:sheet name="Long-Term Debt - Additional Inf" sheetId="55" r:id="rId55"/>
    <s:sheet name="Fair Value of Assets and Liabil" sheetId="56" r:id="rId56"/>
    <s:sheet name="Financial Instruments and Fai57" sheetId="57" r:id="rId57"/>
    <s:sheet name="Carrying Amount and Fair Value " sheetId="58" r:id="rId58"/>
    <s:sheet name="Carrying Amount and Fair Valu59" sheetId="59" r:id="rId59"/>
    <s:sheet name="Condensed Consolidating Finan60" sheetId="60" r:id="rId60"/>
    <s:sheet name="Condensed Consolidating Stateme" sheetId="61" r:id="rId61"/>
    <s:sheet name="Condensed Consolidating Balance" sheetId="62" r:id="rId62"/>
    <s:sheet name="Condensed Consolidating State63" sheetId="63" r:id="rId63"/>
    <s:sheet name="Legal and Regulatory Proceedi64"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716">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KND</t>
  </si>
  <si>
    <t>Entity Registrant Name</t>
  </si>
  <si>
    <t>KINDRED HEALTHCARE, INC</t>
  </si>
  <si>
    <t>Entity Central Index Key</t>
  </si>
  <si>
    <t>Current Fiscal Year End Date</t>
  </si>
  <si>
    <t>--12-31</t>
  </si>
  <si>
    <t>Entity Filer Category</t>
  </si>
  <si>
    <t>Large Accelerated Filer</t>
  </si>
  <si>
    <t>Entity Common Stock, Shares Outstanding</t>
  </si>
  <si>
    <t>CONDENSED CONSOLIDATED STATEMENT OF OPERATIONS (Unaudited) - USD ($) shares in Thousands, $ in Thousands</t>
  </si>
  <si>
    <t>Dec. 31, 2015</t>
  </si>
  <si>
    <t>Mar. 31, 2015</t>
  </si>
  <si>
    <t>Income Statement [Abstract]</t>
  </si>
  <si>
    <t>Revenues</t>
  </si>
  <si>
    <t>Salaries, wages and benefits</t>
  </si>
  <si>
    <t>Supplies</t>
  </si>
  <si>
    <t>Rent</t>
  </si>
  <si>
    <t>Other operating expenses</t>
  </si>
  <si>
    <t>General and administrative expenses (exclusive of depreciation and amortization expense included below)</t>
  </si>
  <si>
    <t>Other income</t>
  </si>
  <si>
    <t>Litigation contingency expense</t>
  </si>
  <si>
    <t>Impairment charges</t>
  </si>
  <si>
    <t>Depreciation and amortization</t>
  </si>
  <si>
    <t>Interest expense</t>
  </si>
  <si>
    <t>Investment income</t>
  </si>
  <si>
    <t>Operating expenses</t>
  </si>
  <si>
    <t>Income (loss) from continuing operations before income taxes</t>
  </si>
  <si>
    <t>Provision (benefit) for income taxes</t>
  </si>
  <si>
    <t>Income (loss) from continuing operations</t>
  </si>
  <si>
    <t>Discontinued operations, net of income taxes:</t>
  </si>
  <si>
    <t>Loss from operations</t>
  </si>
  <si>
    <t>Gain on divestiture of operations</t>
  </si>
  <si>
    <t>Loss from discontinued operations</t>
  </si>
  <si>
    <t>Net income (loss)</t>
  </si>
  <si>
    <t>(Earnings) loss attributable to noncontrolling interests:</t>
  </si>
  <si>
    <t>Continuing operations</t>
  </si>
  <si>
    <t>Discontinued operations</t>
  </si>
  <si>
    <t>(Earnings) loss attributable to noncontrolling interests</t>
  </si>
  <si>
    <t>Income (loss) attributable to Kindred</t>
  </si>
  <si>
    <t>Amounts attributable to Kindred stockholders:</t>
  </si>
  <si>
    <t>Basic:</t>
  </si>
  <si>
    <t>Discontinued operations:</t>
  </si>
  <si>
    <t>Diluted:</t>
  </si>
  <si>
    <t>Shares used in computing earnings (loss) per common share:</t>
  </si>
  <si>
    <t>Basic</t>
  </si>
  <si>
    <t>Diluted</t>
  </si>
  <si>
    <t>Cash dividends declared and paid per common share</t>
  </si>
  <si>
    <t>CONDENSED CONSOLIDATED STATEMENT OF COMPREHENSIVE INCOME (LOSS) (Unaudited) - USD ($) $ in Thousands</t>
  </si>
  <si>
    <t>Statement Of Income And Comprehensive Income [Abstract]</t>
  </si>
  <si>
    <t>Available-for-sale securities (Note 9):</t>
  </si>
  <si>
    <t>Change in unrealized investment gains</t>
  </si>
  <si>
    <t>Reclassification of (gains) losses realized in net income (loss)</t>
  </si>
  <si>
    <t>Net change</t>
  </si>
  <si>
    <t>Interest rate swaps (Note 1):</t>
  </si>
  <si>
    <t>Change in unrealized losses</t>
  </si>
  <si>
    <t>Reclassification of ineffectiveness realized in net income (loss)</t>
  </si>
  <si>
    <t>Reclassification of (gains) losses realized in net income (loss), net of payments</t>
  </si>
  <si>
    <t>Income tax expense related to items of other comprehensive income (loss)</t>
  </si>
  <si>
    <t>Other comprehensive loss</t>
  </si>
  <si>
    <t>Comprehensive income (loss)</t>
  </si>
  <si>
    <t>Earnings attributable to noncontrolling interests</t>
  </si>
  <si>
    <t>Comprehensive income (loss) attributable to Kindred</t>
  </si>
  <si>
    <t>CONDENSED CONSOLIDATED BALANCE SHEET (Unaudited) - USD ($) $ in Thousands</t>
  </si>
  <si>
    <t>Current assets:</t>
  </si>
  <si>
    <t>Cash and cash equivalents</t>
  </si>
  <si>
    <t>Insurance subsidiary investments</t>
  </si>
  <si>
    <t>Accounts receivable less allowance for loss of $65,269 – March 31, 2016 and $62,896 – December 31, 2015</t>
  </si>
  <si>
    <t>Inventories</t>
  </si>
  <si>
    <t>Income taxes</t>
  </si>
  <si>
    <t>Other</t>
  </si>
  <si>
    <t>Current assets</t>
  </si>
  <si>
    <t>Property and equipment</t>
  </si>
  <si>
    <t>Accumulated depreciation</t>
  </si>
  <si>
    <t>Property and equipment, net</t>
  </si>
  <si>
    <t>Goodwill</t>
  </si>
  <si>
    <t>Intangible assets less accumulated amortization of $101,373 – March 31, 2016 and $94,221 – December 31, 2015</t>
  </si>
  <si>
    <t>Assets held for sale</t>
  </si>
  <si>
    <t>Deferred tax assets</t>
  </si>
  <si>
    <t>Acquisition deposit</t>
  </si>
  <si>
    <t>Total assets</t>
  </si>
  <si>
    <t>[1]</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credits and other liabilities</t>
  </si>
  <si>
    <t>Commitments and contingencies (Note 11)</t>
  </si>
  <si>
    <t xml:space="preserve"> </t>
  </si>
  <si>
    <t>Stockholders' equity:</t>
  </si>
  <si>
    <t>Common stock, $0.25 par value; authorized 175,000 shares; issued 85,171 shares – March 31, 2016 and 83,792 shares – December 31, 2015</t>
  </si>
  <si>
    <t>Capital in excess of par value</t>
  </si>
  <si>
    <t>Accumulated other comprehensive loss</t>
  </si>
  <si>
    <t>Accumulated deficit</t>
  </si>
  <si>
    <t>Stockholders' equity</t>
  </si>
  <si>
    <t>Noncontrolling interests</t>
  </si>
  <si>
    <t>Total equity</t>
  </si>
  <si>
    <t>Total liabilities and equity</t>
  </si>
  <si>
    <t>The Company’s consolidated assets as of March 31, 2016 and December 31, 2015 include total assets of variable interest entities of $400.7 million and $389.0 million, respectively, which can only be used to settle the obligations of the variable interest entities. The Company’s consolidated liabilities as of March 31, 2016 and December 31, 2015 include total liabilities of variable interest entities of $47.4 million and $39.7 million, respectively. See note 1 of the notes to unaudited condensed consolidated financial statements</t>
  </si>
  <si>
    <t>CONDENSED CONSOLIDATED BALANCE SHEET (Unaudited) (Parenthetical) - USD ($) $ in Thousands</t>
  </si>
  <si>
    <t>Statement Of Financial Position [Abstract]</t>
  </si>
  <si>
    <t>Allowance for loss</t>
  </si>
  <si>
    <t>Accumulated amortization</t>
  </si>
  <si>
    <t>Common stock, par value</t>
  </si>
  <si>
    <t>Common stock, shares authorized</t>
  </si>
  <si>
    <t>Common stock, shares issued</t>
  </si>
  <si>
    <t>Total assets of variable interest entities</t>
  </si>
  <si>
    <t>Total liabilities of variable interest entities</t>
  </si>
  <si>
    <t>CONDENSED CONSOLIDATED STATEMENT OF CASH FLOWS (Unaudited) - USD ($) $ in Thousands</t>
  </si>
  <si>
    <t>Cash flows from operating activities:</t>
  </si>
  <si>
    <t>Adjustments to reconcile net income (loss) to net cash used in operating activities:</t>
  </si>
  <si>
    <t>Amortization of stock-based compensation costs</t>
  </si>
  <si>
    <t>Amortization of deferred financing costs</t>
  </si>
  <si>
    <t>Payment of capitalized lender fees related to debt issuance</t>
  </si>
  <si>
    <t>Provision for doubtful accounts</t>
  </si>
  <si>
    <t>Deferred income taxes</t>
  </si>
  <si>
    <t>Gain on divestiture of discontinued operations</t>
  </si>
  <si>
    <t>Change in operating assets and liabilities:</t>
  </si>
  <si>
    <t>Accounts receivable</t>
  </si>
  <si>
    <t>Inventories and other assets</t>
  </si>
  <si>
    <t>Net cash used in operating activities</t>
  </si>
  <si>
    <t>Cash flows from investing activities:</t>
  </si>
  <si>
    <t>Routine capital expenditures</t>
  </si>
  <si>
    <t>Development capital expenditures</t>
  </si>
  <si>
    <t>Acquisitions, net of cash acquired</t>
  </si>
  <si>
    <t>Acquisition deposits</t>
  </si>
  <si>
    <t>Sale of assets</t>
  </si>
  <si>
    <t>Proceeds from senior unsecured notes offering held in escrow</t>
  </si>
  <si>
    <t>Interest in escrow for senior unsecured notes</t>
  </si>
  <si>
    <t>Purchase of insurance subsidiary investments</t>
  </si>
  <si>
    <t>Sale of insurance subsidiary investments</t>
  </si>
  <si>
    <t>Net change in insurance subsidiary cash and cash equivalents</t>
  </si>
  <si>
    <t>Net change in other investments</t>
  </si>
  <si>
    <t>Net cash provided by (used in) investing activities</t>
  </si>
  <si>
    <t>Cash flows from financing activities:</t>
  </si>
  <si>
    <t>Proceeds from borrowings under revolving credit</t>
  </si>
  <si>
    <t>Repayment of borrowings under revolving credit</t>
  </si>
  <si>
    <t>Proceeds from issuance of term loan, net of discount</t>
  </si>
  <si>
    <t>Proceeds from other long-term debt</t>
  </si>
  <si>
    <t>Repayment of Gentiva debt</t>
  </si>
  <si>
    <t>Repayment of term loan</t>
  </si>
  <si>
    <t>Repayment of other long-term debt</t>
  </si>
  <si>
    <t>Payment of deferred financing costs</t>
  </si>
  <si>
    <t>Issuance of common stock in connection with employee benefit plans</t>
  </si>
  <si>
    <t>Payment of costs associated with issuance of common stock and tangible equity units</t>
  </si>
  <si>
    <t>Payment of dividend for mandatory redeemable preferred stock</t>
  </si>
  <si>
    <t>Dividends paid</t>
  </si>
  <si>
    <t>Contributions made by noncontrolling interests</t>
  </si>
  <si>
    <t>Distributions to noncontrolling interests</t>
  </si>
  <si>
    <t>Purchase of noncontrolling interests</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 (refunds)</t>
  </si>
  <si>
    <t>Issuance of common stock in Gentiva Merger (see Note 2)</t>
  </si>
  <si>
    <t>Non-cash contribution made by noncontrolling interest</t>
  </si>
  <si>
    <t>Basis of Presentation</t>
  </si>
  <si>
    <t>Organization Consolidation And Presentation Of Financial Statements [Abstract]</t>
  </si>
  <si>
    <t>NOTE 1 – BASIS OF PRESENTATION Business Kindred Healthcare, Inc. is a healthcare services company that through its subsidiaries operates transitional care (“TC”) hospitals, a home health, hospice and community care business, inpatient rehabilitation hospitals (“IRFs”), a contract rehabilitation services business, nursing centers and assisted living facilities across the United States (collectively, the “Company” or “Kindred”). At March 31, 2016, the Company’s hospital division operated 95 TC hospitals (certified as long-term acute care (“LTAC”) hospitals under the Medicare program) in 22 states. The Company’s Kindred at Home division primarily provided home health, hospice, and community care services from 618 sites of service in 40 states. The Company’s Kindred Rehabilitation Services division operated 19 IRFs and 104 hospital-based acute rehabilitation units (“ARUs”) (certified as IRFs), and provided rehabilitation services primarily in hospitals and long-term care settings in 46 states. The Company’s nursing center division operated 92 nursing centers and seven assisted living facilities in 19 states. Gentiva merger On October 9, 2014, the Company entered into an Agreement and Plan of Merger (the “Gentiva Merger Agreement”) with Gentiva Health Services, Inc. (“Gentiva”), providing for the Company’s acquisition of Gentiva (the “Gentiva Merger”). On February 2, 2015, the Company consummated the Gentiva Merger, with Gentiva continuing as the surviving company and the Company’s wholly owned subsidiary. Discontinued operations The Company has completed several transactions related to the divestiture or planned divestiture of unprofitable hospitals and nursing centers to improve its future operating results. For accounting purposes, the operating results of these businesses and the gain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ssets held for sale at March 31, 2016 have been measured at the lower of carrying value or estimated fair value less costs of disposal and have been classified as held for sale in the accompanying unaudited condensed consolidated balance sheet. See Note 4 for a summary of discontinued operations. Recently issued accounting requirements In March 2016, the Financial Accounting Standards Board (the “FASB”) issued authoritative guidance that requires the tax effects related to share-based payments to be recorded through the income statement at settlement. Under the new guidance, tax benefits in excess of or less than the tax effect of compensation expenses will no longer be recorded in equity for purpose of simplification, which is expected to reduce administrative complexities but could increase the volatility of income tax expense. The new guidance is effective for annual and interim periods beginning after December 15, 2016 and early adoption is permitted. The Company is still assessing this guidance.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which is effective for annual and interim periods beginning on or after December 15, 2017 with early adoption permitted on or after December 15, 2016. The Company is still assessing this guidance. In March 2016, the FASB issued authoritative guidance that eliminates the requirement to apply the equity method of accounting retrospectively when a reporting entity obtains significant influence over a previously held investment. Under the new guidance, the equity method of accounting should be applied prospectively from the date significant influence is obtained. The new guidance is effective for annual and interim periods beginning after December 15, 2016 and early adoption is permitted. The adoption of this standard is not expected to have a material impact on the Company’s business, financial position, results of operations or liquidity. NOTE 1 – BASIS OF PRESENTATION (Continued) Recently issued accounting requirements (Continued) In March 2016, the FASB issued authoritative guidance clarifying that a change in the counterparty to a derivative contract, in and of itself, does not require the dedesignation of a hedging relationship. Under the new guidance, an entity will still need to evaluate whether it is possible that the counterparty will perform under the contract as part of the assessment for hedge accounting. The new guidance is effective for annual and interim periods beginning after December 15, 2016 and early adoption is permitted. The adoption of this standard is not expected to have a material impact on the Company’s business, financial position, results of operations or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expects no material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In August 2014, the FASB issued authoritative guidance requiring management to evaluate whether there are conditions and events that raise substantial doubt about the entity’s ability to continue as a going concern and to provide disclosures in certain circumstances. The guidance is effective for annual and interim periods ending after December 15, 2016. The Company does not expect this guidance to have a material impact on its consolidated financial statements.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The Company is still assessing this guidance. NOTE 1 – BASIS OF PRESENTATION (Continued) Equity The following table sets forth the changes in equity attributable to noncontrolling interests and equity attributable to Kindred stockholders for the three months ended March 31, 2016 and 2015 (in thousands):
For the three months ended March 31, 2016:
Amounts
Noncontrolling
Total
Balance at December 31, 2015
$
1,499,854
$
206,193
$
1,706,047
Comprehensive income:
Net income
13,001
12,516
25,517
Other comprehensive loss
(2,822
)
−
(2,822
)
10,179
12,516
22,695
Shares tendered by employees for statutory tax withholdings upon issuance of common stock
(2,649
)
−
(2,649
)
Income tax provision in connection with the issuance of common stock under employee benefit plans
(142
)
−
(142
)
Stock-based compensation amortization
4,404
−
4,404
Dividends paid
(10,068
)
−
(10,068
)
Contributions made by noncontrolling interests
−
7,168
7,168
Distributions to noncontrolling interests
−
(16,315
)
(16,315
)
Purchase of noncontrolling interests
(234
)
(2,158
)
(2,392
)
Balance at March 31, 2016
$
1,501,344
$
207,404
$
1,708,748
For the three months ended March 31, 2015:
Balance at December 31, 2014
$
1,441,867
$
44,105
$
1,485,972
Comprehensive income (loss):
Net income (loss)
(146,830
)
8,818
(138,012
)
Other comprehensive loss
(1,056
)
−
(1,056
)
(147,886
)
8,818
(139,068
)
Issuance of common stock in connection with employee benefit plans
66
−
66
Shares tendered by employees for statutory tax withholdings upon issuance of common stock
(7,058
)
−
(7,058
)
Income tax provision in connection with the issuance of common stock under employee benefit plans
(694
)
−
(694
)
Stock-based compensation amortization
5,824
−
5,824
Dividends paid
(9,975
)
−
(9,975
)
Distributions to noncontrolling interests
−
(11,019
)
(11,019
)
Purchase of noncontrolling interests
−
149,520
149,520
Issuance of common stock in Gentiva Merger
175,088
−
175,088
Balance at March 31, 2015
$
1,457,232
$
191,424
$
1,648,656
NOTE 1 – BASIS OF PRESENTATION (Continued) Derivative financial instruments In December 2011, the Company entered into two interest rate swap agreements to hedge its floating interest rate on an aggregate of $225 million of debt outstanding under its senior secured term loan facility (the “Prior Term Loan Facility”) entered into in June 2011. The interest rate swaps had an effective date of January 9, 2012, and expired on January 11, 2016. The Company was required to make payments based upon a fixed interest rate of 1.8925% calculated on the notional amount of $225 million. In exchange, the Company received interest on $225 million at a variable interest rate that was based upon the three-month London Interbank Offered Rate (“LIBOR”), subject to a minimum rate of 1.5%. These interest rate swaps were replaced in January 2016 as set forth below. In March 2014, the Company entered into an additional interest rate swap agreement to hedge its floating interest rate on an aggregate of $400 million of debt outstanding under its Third Amended and Restated Term Loan Facility (as defined below).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will expire on April 9, 2018 and continues to apply to the Term Loan Facility (as defined below).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Company determined these interest rate swaps continue to qualify for cash flow hedge accounting treatment at March 31, 2016. In January 2016, the Company entered into three interest rate swap agreements to hedge its floating interest rate on an aggregate of $325 million of debt outstanding under its Term Loan Facility, which replaced the previous $225 million aggregate swap that expired on January 11, 2016.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IBOR rate, subject to a minimum rate of 1.0%. The Company determined these interest rate swaps qualify for cash flow hedge accounting treatment at March 31, 2016.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ended March 31, 2016 and 2015, the ineffectiveness related to the interest rate swaps was immaterial. The aggregate fair value of the interest rate swaps recorded in other accrued liabilities was $10.6 million and $4.5 million at March 31, 2016 and December 31, 2015, respectively. See Note 12. As used herein, the “Third Amended and Restated Term Loan Facility” refers to the Prior Term Loan Facility, as amended as of October 4, 2012, and as further amended and restated as of May 30, 2013, August 21, 2013, and April 9, 2014. As used herein, the “Term Loan Facility” refers to the Third Amended and Restated Term Loan Facility, as amended and restated as of November 25, 2014, and as further amended on March 10, 2015. NOTE 1 – BASIS OF PRESENTATION (Continued) 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In January 2015, the Company completed the acquisition of Centerre Healthcare Corporation (“Centerre”), which operated 11 IRFs. The Company opened two IRFs during 2015 and one additional IRF during the first quarter of 2016. Each entity operating an IRF is subject to a partnership and a management services agreement with the Company. Under United States generally accepted accounting principles (“GAAP”), the Company determined that all of the entities acquired or opened qualify as VIEs and that the Company is the primary beneficiary in all but one arrangement. The Company holds an equity interest and acts as manager in each of the entities. Through the management services agreement, the Company is delegated necessary responsibilities to provide management services, administrative services and direction of the day-to-day operations. Based on the Company’s assessment of the most significant activities of the IRFs, the manager has the ability to direct the majority of those activities in 13 of the entities. The analysis upon which the consolidation determination rests is complex, involves uncertainties, and requires significant judgment on various matters, some of which could be subject to different interpretations. The carrying amounts and classifications of the assets and liabilities of the consolidated VIEs are as follows (in thousands):
March 31,
December 31,
2016
2015
Assets:
Current assets:
Cash and cash equivalents
$
46,872
$
36,798
Accounts receivable, net
33,957
36,085
Inventories
1,667
1,576
Other
2,387
3,001
84,883
77,460
Property and equipment, net
17,900
17,100
Goodwill
275,375
271,717
Intangible assets, net
22,466
22,675
Other
44
54
Total assets
$
400,668
$
389,006
Liabilities:
Current liabilities:
Accounts payable
$
33,965
$
26,291
Salaries, wages and other compensation
2,470
3,261
Other accrued liabilities
2,602
2,784
Long-term debt due within one year
1,855
1,106
40,892
33,442
Long-term debt
994
1,274
Deferred credits and other liabilities
5,563
4,971
Total liabilities
$
47,449
$
39,687
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5 filed with the Securities and Exchange Commission (the “SEC”) on Form 10-K. The accompanying condensed consolidated balance sheet at December 31, 2015 was derived from audited consolidated financial statements, but does not include all disclosures required by GAAP. NOTE 1 – BASIS OF PRESENTATION (Continued) Other information (Continued)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Reclassifications Certain prior period amounts have been reclassified to conform with the current period presentation.</t>
  </si>
  <si>
    <t>Gentiva Merger</t>
  </si>
  <si>
    <t>Business Combinations [Abstract]</t>
  </si>
  <si>
    <t xml:space="preserve">NOTE 2 – GENTIVA MERGER On October 9, 2014, the Company entered into the Gentiva Merger Agreement, providing for the Company’s acquisition of Gentiva. On February 2, 2015, the Company consummated the Gentiva Merger, with Gentiva continuing as the surviving company and the Company’s wholly owned subsidiary. At the effective time of the Gentiva Merger, each share of common stock, par value $0.10 per share, of Gentiva (“Gentiva Common Stock”) issued and outstanding immediately prior to the effective time of the Gentiva Merger (other than shares held by Kindred, Gentiva and any wholly owned subsidiaries (which were cancelled) and shares owned by stockholders who properly exercised and perfected a demand for appraisal rights under Delaware law), including each deferred share unit, were converted into the right to receive (1) $14.50 in cash (the “Cash Consideration”), without interest, and (2) 0.257 of a validly issued, fully paid and nonassessable share of Kindred common stock, par value $0.25 per share (the “Stock Consideration”). The purchase price totaled $722.3 million and was comprised of $544.8 million of Cash Consideration and $177.5 million of Stock Consideration. The Company also assumed $1.2 billion of long-term debt, which was paid off upon consummation of the Gentiva Merger. The following transactions (collectively, the “Financing Transactions”) occurred in connection with the Gentiva Merger: • the Company issued $1.35 billion aggregate principal amount of senior notes; • the Company issued approximately 15 million shares of its common stock through two common stock offerings and issued 9.7 million shares of its common stock as the Stock Consideration; • the Company issued 172,500 tangible equity units (the “Units”); and • the Company amended its credit facilities. The Company used the net proceeds from the Financing Transactions to fund the Cash Consideration for the Gentiva Merger, repay Gentiva’s existing debt and pay related transaction fees and expenses. Operating results in the first quarter of 2016 included transaction and integration costs totaling $1.0 million, and retention and severance costs totaling $0.6 million related to the Gentiva Merger. Operating results in the first quarter of 2015 included transaction and integration costs totaling $32.1 million, retention and severance costs totaling $54.5 million, a lease termination charge of $0.6 million and financing costs totaling $23.4 million related to the Gentiva Merger. Transaction, integration, retention and severance costs were recorded as general and administrative expenses, the lease termination charge was recorded as rent expense and financing costs were recorded as general and administrative expenses ($6.0 million) and as interest expense ($17.4 million). Purchase price allocation The Gentiva Merger purchase price of $722.3 million was allocated based upon the estimated fair value of the tangible and intangible assets, and goodwill. NOTE 2 – GENTIVA MERGER (Continued) Purchase price allocation (Continued) The following is the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7,429
Other assets
74,407
Current portion of long-term debt
(53,075
)
Accounts payable and other current liabilities
(319,004
)
Long-term debt, less current portion
(1,124,288
)
Deferred tax liabilities
(47,748
)
Other liabilities
(126,088
)
Noncontrolling interests
(3,992
)
Total identifiable net assets
(669,990
)
Goodwill
1,392,271
Net assets
$
722,281
The fair value allocation was measured primarily using a discounted cash flows methodology, which is considered a Level 3 input (as described in Note 12). The value of gross contractual accounts receivable before determining uncollectable amounts totaled $278.9 million. Accounts estimated to be uncollectable totaled $13.9 million. The weighted average life of the definite lived intangible assets consisting primarily of a trade name is three years. The aggregate goodwill arising from the Gentiva Merger is based upon the expected future cash flows of the Gentiva operations, which reflect both growth expectations and cost savings from combining the operations of the Company and Gentiva. Goodwill is not amortized and is not deductible for income tax purposes. Goodwill was assigned to the Company’s home health reporting unit ($612.2 million), hospice reporting unit ($614.0 million) and community care reporting unit ($166.1 million). NOTE 2 – GENTIVA MERGER (Continued) Purchase price allocation (Continued) The unaudited pro forma net effect of the Gentiva Merger assuming the acquisition occurred as of January 1, 2014 is as follows (in thousands, except per share amounts):
Three months ended March 31, 2015
Revenues
$
1,837,666
Loss from continuing operations attributable to Kindred
(34,779
)
Loss attributable to Kindred
(38,174
)
Loss per common share:
Basic:
Loss from continuing operations
(0.42
)
Net loss
(0.46
)
Diluted:
Loss from continuing operations
(0.42
)
Net loss
(0.46
) The unaudited pro forma financial data have been derived by combining the historical financial results of the Company and the operations acquired in the Gentiva Merger for the period presented. The unaudited pro forma financial data presented excludes transaction, integration, retention and severance costs, a lease termination charge and financing costs totaling $127.6 million incurred by both the Company and Gentiva in connection with the Gentiva Merger. These costs have been eliminated from the results of operations for 2015 and have been reflected as expenses incurred as of January 1, 2014 for purposes of the pro forma financial presentation. Revenues and earnings before interest, income taxes, transaction, integration, retention and severance costs associated with Gentiva aggregated $535.1 million and $61.3 million, respectively, in the first quarter of 2016 and $334.9 million and $36.5 million, respectively, in the first quarter of 2015 since the date of the Gentiva Merger. </t>
  </si>
  <si>
    <t>Other Acquisitions</t>
  </si>
  <si>
    <t>NOTE 3 – OTHER ACQUISITIONS The following is a summary of the Company’s other acquisition activities. The operating results of the acquired businesses have been included in the accompanying unaudited condensed consolidated financial statements of the Company from the respective acquisition dates. The purchase price of acquired businesses resulted from negotiations with each of the sellers that were based upon both the historical and expected future cash flows of the respective businesses. Each of these acquisitions was financed through operating cash flows and borrowings under the Company’s senior secured asset-based revolving credit facility (the “ABL Facility”). Unaudited pro forma financial data related to the acquired businesses have not been presented because the acquisitions are not material, either individually or in the aggregate, to the Company’s consolidated financial statements. During the first quarter of 2016, the Company acquired four home health and hospice businesses for $26.3 million in cash. The Company also acquired a hospice business in exchange for $9.0 million of outstanding accounts receivable owed to the Company. In February 2016, the Company announced it signed a definitive agreement to acquire five LTAC hospitals (233 licensed beds) currently operated by Select Medical Holdings Corporation (“Select”) and sell four of its LTAC hospitals (287 licensed beds) to Select. The Company expects to complete these transactions during the second or third quarter of 2016. On January 1, 2015, the Company completed the acquisition of Centerre for a purchase price of approximately $195 million in cash (the “Centerre Acquisition”). Centerre operated 11 IRFs with 614 beds through partnerships. During the first quarter of 2015, the Company also acquired a home-based primary care practice for $4.1 million.</t>
  </si>
  <si>
    <t>Discontinued Operations</t>
  </si>
  <si>
    <t>Discontinued Operations And Disposal Groups [Abstract]</t>
  </si>
  <si>
    <t>NOTE 4 – DISCONTINUED OPERATIONS In accordance with the authoritative guidance for the impairment or disposal of long-lived assets, the divestitures or planned divestiture of unprofitable businesses discussed in Note 1 has been accounted for as discontinued operations. Accordingly, the results of operations of these businesses for all periods presented and the gains associated with these transactions have been classified as discontinued operations, net of income taxes, in the accompanying unaudited condensed consolidated statement of operations based upon the authoritative guidance which was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t March 31, 2016, the Company held for sale one nursing center reported as discontinued operations. On December 27, 2014, the Company entered into an agreement with Ventas, Inc. (“Ventas”) to transition the operations under the leases for nine non-strategic nursing centers (the “2014 Expiring Facilities”). Each lease terminates when the operation of such nursing center is transferred to a new operator. Through March 31, 2016, the Company transferred the operations of eight of the 2014 Expiring Facilities. The lease term for eight of the 2014 Expiring Facilities was scheduled to expire on April 30, 2018. The lease term for the ninth of the 2014 Expiring Facilities was scheduled to expire on April 30, 2020. At March 31, 2016, the Company continued to operate the remaining facility and transferred operations on April 1, 2016. For accounting purposes, the 2014 Expiring Facilities qualified as assets held for sale, and the Company reflected the operating results as discontinued operations in the accompanying unaudited condensed consolidated statement of operations for all historical periods. Under the terms of the agreement to transition the operations of the 2014 Expiring Facilities, the Company incurred a $40 million termination fee in exchange for the early termination of the leases, which was paid to Ventas in January 2015. A summary of discontinued operations follows (in thousands):
Three months ended
2016
2015
Revenues
$
3,514
$
11,717
Salaries, wages and benefits
1,722
6,592
Supplies
134
700
Rent
766
2,654
Other operating expenses
529
2,391
General and administrative expenses
1,222
4,885
Depreciation
102
142
Investment income
(1
)
(2
)
4,474
17,362
Loss from operations before income taxes
(960
)
(5,645
)
Income tax benefit
(378
)
(2,221
)
Loss from operations
(582
)
(3,424
)
Gain on divestiture of operations
262
−
Loss from discontinued operations
(320
)
(3,424
)
(Earnings) loss attributable to noncontrolling interests
(2
)
29
Loss attributable to Kindred
$
(322
)
$
(3,395
) NOTE 4 – DISCONTINUED OPERATIONS (Continued) The following table sets forth certain discontinued operating data by business segment (in thousands):
Three months ended
2016
2015
Revenues:
Hospital division
$
460
$
508
Nursing center division
3,054
11,209
$
3,514
$
11,717
Operating income (loss):
Hospital division
$
497
$
(78
)
Nursing center division
(590
)
(2,773
)
$
(93
)
$
(2,851
)
Rent:
Hospital division
$
462
$
563
Nursing center division
304
2,091
$
766
$
2,654
Depreciation:
Hospital division
$
−
$
−
Nursing center division
102
142
$
102
$
142
A summary of the net assets held for sale follows (in thousands):
March 31,
December 31,
Long-term assets:
Property and equipment, net
$
277
$
571
Other
21
42
$
298
$
613</t>
  </si>
  <si>
    <t>NOTE 5 – REVENUES Revenues are recorded based upon estimated amounts due from patients and third party payors for healthcare services provided, including anticipated settlements under reimbursement agreements with Medicare, Medicaid, Medicare Advantage, Medicaid Managed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Three months ended
2016
2015
Medicare
$
973,680
$
820,591
Medicaid
198,596
187,414
Medicare Advantage
136,774
133,419
Medicaid Managed
60,575
43,637
Other
522,384
553,813
1,892,009
1,738,874
Eliminations
(54,038
)
(62,907
)
$
1,837,971
$
1,675,967</t>
  </si>
  <si>
    <t>Earnings (Loss) Per Share and Dividends</t>
  </si>
  <si>
    <t>Earnings Per Share [Abstract]</t>
  </si>
  <si>
    <t xml:space="preserve">NOTE 6 – EARNINGS (LOSS) PER SHARE AND DIVIDENDS Earnings (loss) per common share are based upon the weighted average number of common shares outstanding during the respective periods. Because the Company has reported a loss from continuing operations attributable to the Company for the three months ended March 31, 2015, the diluted calculation of earnings per common share excludes the dilutive impact of stock options and tangible equity unit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A computation of earnings (loss) per common share follows (in thousands, except per share amounts):
Three months ended March 31,
2016
2015
Basic
Diluted
Basic
Diluted
Earnings (loss):
Amounts attributable to Kindred stockholders:
Income (loss) from continuing operations:
As reported in Statement of Operations
$
13,323
$
13,323
$
(143,435
)
$
(143,435
)
Allocation to participating unvested restricted stockholders
(198
)
(196
)
−
−
Available to common stockholders
$
13,125
$
13,127
$
(143,435
)
$
(143,435
)
Discontinued operations, net of income taxes:
Loss from operations:
As reported in Statement of Operations
$
(584
)
$
(584
)
$
(3,395
)
$
(3,395
)
Allocation to participating unvested restricted stockholders
9
9
−
−
Available to common stockholders
$
(575
)
$
(575
)
$
(3,395
)
$
(3,395
)
Gain on divestiture of operations:
As reported in Statement of Operations
$
262
$
262
$
−
$
−
Allocation to participating unvested restricted stockholders
(4
)
(4
)
−
−
Available to common stockholders
$
258
$
258
$
−
$
−
Loss from discontinued operations:
As reported in Statement of Operations
$
(322
)
$
(322
)
$
(3,395
)
$
(3,395
)
Allocation to participating unvested restricted stockholders
5
5
−
−
Available to common stockholders
$
(317
)
$
(317
)
$
(3,395
)
$
(3,395
)
Net income (loss):
As reported in Statement of Operations
$
13,001
$
13,001
$
(146,830
)
$
(146,830
)
Allocation to participating unvested restricted stockholders
(193
)
(191
)
−
−
Available to common stockholders
$
12,808
$
12,810
$
(146,830
)
$
(146,830
)
Shares used in the computation:
Weighted average shares outstanding – basic computation
86,590
86,590
79,575
79,575
Dilutive effect of employee stock options
−
−
Dilutive effect of tangible equity units
659
−
Adjusted weighted average shares outstanding – diluted computation
87,249
79,575
Earnings (loss) per common share:
Income (loss) from continuing operations
$
0.15
$
0.15
$
(1.80
)
$
(1.80
)
Discontinued operations:
Loss from operations
−
−
(0.04
)
(0.04
)
Gain on divestiture of operations
−
−
−
−
Loss from discontinued operations
−
−
(0.04
)
(0.04
)
Net income (loss)
$
0.15
$
0.15
$
(1.84
)
$
(1.84
)
Number of antidilutive stock options and tangible equity units excluded from shares used in the diluted earnings (loss) per common share computation
1,126
3,701
NOTE 6 – EARNINGS (LOSS) PER SHARE AND DIVIDENDS (Continued) The Company paid a cash dividend of $0.12 per common share on April 1, 2016 to shareholders of record as of the close of business on March 10, 2016. The Company also paid a cash dividend of $0.12 per common share on April 1, 2015 to shareholders of record as of the close of business on March 11, 2015. Future declarations of dividends will be subject to the approval of Kindred’s Board of Directors. The Company made an installment payment on the Company’s Units on March 1, 2016 to holders of record on February 15, 2016, which consisted of a quarterly installment payment of $18.75 per Unit. The Company also made an installment payment on the Company’s Units on March 2, 2015, which consisted of a quarterly installment payment of $18.75 per Unit, plus a one-time incremental payment of $1.25 per Unit for the period between November 25, 2014 and December 1, 2014, for a total payment of $20.00 per Unit.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o the extent that any Unit has been separated into its constituent Purchase Contract and its constituent share of Mandatory Redeemable Preferred Stock, the installment payment is payable only on the constituent share of Mandatory Redeemable Preferred Stock. </t>
  </si>
  <si>
    <t>Business Segment Data</t>
  </si>
  <si>
    <t>Segment Reporting [Abstract]</t>
  </si>
  <si>
    <t>NOTE 7 – BUSINESS SEGMENT DATA The Company is organized into four operating divisions: the hospital division, the Kindred at Home division, the Kindred Rehabilitation Services division and the nursing center division. Based upon the authoritative guidance for business segments, the operating divisions represent six reportable operating segments, including (1) hospitals, (2) home health services, (3) hospice services, (4) Kindred Hospital Rehabilitation Services, (5) RehabCare and (6) nursing centers.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For segment purposes, the Company defines segment operating income as earnings before interest, income taxes, depreciation, amortization and rent. Segment operating income reported for each of the Company’s operating segments excludes litigation contingency expense, impairment charges, transaction costs and the allocation of support center overhead. NOTE 7 – BUSINESS SEGMENT DATA (Continued) The following table sets forth certain data by business segment (in thousands):
Three months ended March 31,
2016
2015
Revenues:
Hospital division
$
643,299
$
640,483
Kindred at Home:
Home health
430,035
300,867
Hospice
176,426
119,057
606,461
419,924
Kindred Rehabilitation Services:
Kindred Hospital Rehabilitation Services
165,774
151,564
RehabCare
204,248
252,595
370,022
404,159
Nursing center division
272,227
274,308
1,892,009
1,738,874
Eliminations:
Kindred Hospital Rehabilitation Services
(23,713
)
(24,002
)
RehabCare
(28,822
)
(37,789
)
Nursing centers
(1,503
)
(1,116
)
(54,038
)
(62,907
)
$
1,837,971
$
1,675,967
Income (loss) from continuing operations:
Operating income (loss):
Hospital division
$
134,571
$
134,111
Kindred at Home:
Home health
66,941
45,696
Hospice
24,525
16,479
91,466
62,175
Kindred Rehabilitation Services:
Kindred Hospital Rehabilitation Services
47,870
44,564
RehabCare
11,987
15,708
59,857
60,272
Nursing center division
30,100
36,963
Support center
(70,808
)
(66,565
)
Litigation contingency expense
(1,910
)
(95,000
)
Impairment charges
(7,788
)
(6,726
)
Transaction costs
(2,121
)
(94,702
)
Operating income
233,367
30,528
Rent
(97,768
)
(92,140
)
Depreciation and amortization
(40,681
)
(38,935
)
Interest, net
(57,245
)
(61,777
)
Income (loss) from continuing operations before income taxes
37,673
(162,324
)
Provision (benefit) for income taxes
11,836
(27,736
)
$
25,837
$
(134,588
) NOTE 7 – BUSINESS SEGMENT DATA (Continued)
Three months ended
2016
2015
Rent:
Hospital division
$
51,945
$
51,454
Kindred at Home:
Home health
8,699
6,493
Hospice
4,435
3,139
13,134
9,632
Kindred Rehabilitation Services:
Kindred Hospital Rehabilitation Services
8,763
7,373
RehabCare
879
999
9,642
8,372
Nursing center division
22,472
21,498
Support center
575
1,184
$
97,768
$
92,140
Depreciation and amortization:
Hospital division
$
13,199
$
14,476
Kindred at Home:
Home health
4,236
3,593
Hospice
1,600
1,456
5,836
5,049
Kindred Rehabilitation Services:
Kindred Hospital Rehabilitation Services
3,521
3,418
RehabCare
1,989
1,911
5,510
5,329
Nursing center division
7,253
7,494
Support center
8,883
6,587
$
40,681
$
38,935
NOTE 7 – BUSINESS SEGMENT DATA (Continued)
Three months ended
2016
2015
Capital expenditures, excluding acquisitions (including discontinued operations):
Hospital division:
Routine
$
5,440
$
8,810
Development
−
−
5,440
8,810
Kindred at Home:
Home health:
Routine
2,391
252
Development
−
−
2,391
252
Hospice:
Routine
671
37
Development
−
−
671
37
Kindred Rehabilitation Services:
Kindred Hospital Rehabilitation Services:
Routine
301
247
Development
4,246
21
4,547
268
RehabCare:
Routine
175
470
Development
−
−
175
470
Nursing center division:
Routine
3,166
5,066
Development
4,072
5,767
7,238
10,833
Support center:
Routine:
Information systems
5,815
5,548
Other
147
339
Development
1,701
−
7,663
5,887
Totals:
Routine
18,106
20,769
Development
10,019
5,788
$
28,125
$
26,557
NOTE 7 – BUSINESS SEGMENT DATA (Continued)
March 31,
December 31,
Assets at end of period:
Hospital division
$
1,667,125
$
1,633,801
Kindred at Home:
Home health
1,458,419
1,435,176
Hospice
942,884
922,710
2,401,303
2,357,886
Kindred Rehabilitation Services:
Kindred Hospital Rehabilitation Services
807,706
802,686
RehabCare
335,542
347,738
1,143,248
1,150,424
Nursing center division
493,863
494,066
Support center
905,765
879,046
$
6,611,304
$
6,515,223
Goodwill:
Hospital division
$
628,519
$
628,519
Kindred at Home:
Home health
908,119
905,989
Hospice
646,761
639,006
1,554,880
1,544,995
Kindred Rehabilitation Services:
Kindred Hospital Rehabilitation Services
499,953
496,296
RehabCare
–
−
499,953
496,296
$
2,683,352
$
2,669,810</t>
  </si>
  <si>
    <t>Insurance Risks</t>
  </si>
  <si>
    <t>Text Block [Abstract]</t>
  </si>
  <si>
    <t xml:space="preserve">NOTE 8 – INSURANCE RISKS The Company insures a substantial portion of its professional liability risks and workers compensation risks through its wholly owned limited purpose insurance subsidiaries. Provisions for loss for these risks are based upon management’s best available information including actuarially determined estimates. Effective with the Gentiva Merger, the Company cancelled all policies issued by the Gentiva wholly owned limited purpose insurance subsidiary and insures all post-merger risks through its insurance subsidiary. The allowance for professional liability risks includes an estimate of the expected cost to settle reported claims and an amount, based upon past experiences, for losses incurred but not reported. These risk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loss for insurance risks, including the cost of coverage maintained with unaffiliated commercial insurance carriers, follows (in thousands):
Three months ended
2016
2015
Professional liability:
Continuing operations
$
21,285
$
16,824
Discontinued operations
85
74
Workers compensation:
Continuing operations
$
16,915
$
14,590
Discontinued operations
195
409
NOTE 8 – INSURANCE RISKS (Continued) A summary of the assets and liabilities related to insurance risks included in the accompanying unaudited condensed consolidated balance sheet follows (in thousands):
March 31, 2016
December 31, 2015
Professional
Workers
Total
Professional
Workers
Total
Assets:
Current:
Insurance subsidiary investments
$
63,208
$
45,664
$
108,872
$
61,889
$
44,749
$
106,638
Reinsurance and other recoverables
5,717
994
6,711
9,282
1,020
10,302
Other
–
50
50
–
100
100
68,925
46,708
115,633
71,171
45,869
117,040
Non-current:
Insurance subsidiary investments
88,727
106,051
194,778
82,207
122,291
204,498
Reinsurance and other recoverables
91,922
88,102
180,024
90,387
86,943
177,330
Deposits
4,222
31,824
36,046
3,980
4,337
8,317
Other
–
38
38
–
38
38
184,871
226,015
410,886
176,574
213,609
390,183
$
253,796
$
272,723
$
526,519
$
247,745
$
259,478
$
507,223
Liabilities:
Allowance for insurance risks:
Current
$
65,418
$
49,699
$
115,117
$
64,099
$
48,770
$
112,869
Non-current
271,974
208,919
480,893
263,273
206,079
469,352
$
337,392
$
258,618
$
596,010
$
327,372
$
254,849
$
582,221
Provisions for loss for professional liability risks retained by the Company’s limited purpose insurance subsidiary have been discounted based upon actuarial estimates of claim payment patterns using a discount rate of 1%. The discount rate is based upon the risk-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39.9 million at March 31, 2016 and $329.9 million at December 31, 2015. Provisions for loss for workers compensation risks retained by the Company’s limited purpose insurance subsidiary are not discounted and amounts equal to the loss provision are funded annually. </t>
  </si>
  <si>
    <t>Insurance Subsidiary Investments</t>
  </si>
  <si>
    <t>Summary Of Investments Other Than Investments In Related Parties [Abstract]</t>
  </si>
  <si>
    <t xml:space="preserve">NOTE 9 – INSURANCE SUBSIDIARY INVESTMENTS 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 NOTE 9 – INSURANCE SUBSIDIARY INVESTMENTS (Continued) The cost for equities, amortized cost for debt securities and estimated fair value of the Company’s insurance subsidiary investments follows (in thousands):
March 31, 2016
December 31, 2015
Cost
Unrealized
Unrealized
Fair
Cost
Unrealized
Unrealized
Fair
Cash and cash equivalents (a)
$
176,071
$
–
$
–
$
176,071
$
186,029
$
–
$
–
$
186,029
Debt securities:
Corporate bonds
56,358
90
(9
)
56,439
46,940
5
(122
)
46,823
Debt securities issued by U.S. government agencies
18,858
47
–
18,905
22,497
–
(43
)
22,454
U.S. Treasury notes
28,976
35
–
29,011
33,386
–
(55
)
33,331
104,192
172
(9
)
104,355
102,823
5
(220
)
102,608
Equities by industry:
Consumer
2,465
220
(11
)
2,674
2,271
182
(36
)
2,417
Healthcare
2,115
71
(99
)
2,087
1,896
116
(37
)
1,975
Industrials
2,046
119
(153
)
2,012
1,994
86
(157
)
1,923
Financial services
2,029
68
(102
)
1,995
1,854
55
(81
)
1,828
Technology
1,798
124
(13
)
1,909
1,533
66
(98
)
1,501
Energy
1,015
42
(6
)
1,051
1,015
–
(15
)
1,000
Other
4,055
111
(166
)
4,000
3,849
26
(268
)
3,607
15,523
755
(550
)
15,728
14,412
531
(692
)
14,251
Certificates of deposit
7,497
1
(2
)
7,496
8,250
–
(2
)
8,248
$
303,283
$
928
$
(561
)
$
303,650
$
311,514
$
536
$
(914
)
$
311,136
(a)
Includes $14.1 million and $29.6 million of money market funds at March 31, 2016 and December 31, 2015, respectively. Since the Company’s insurance subsidiary investments are restricted for a limited purpose, they are classified in the accompanying unaudited condensed consolidated balance sheet based upon the expected current and long-term cash requirements of the Company’s limited purpose insurance subsidiaries. 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The Company considered the severity and duration of its unrealized losses at March 31, 2016 and recognized pretax other-than-temporary-impairments of $0.2 million for various investments held in its insurance subsidiary investment portfolio. These investments were determined to be impaired after considering the duration of the declines in values and the likelihood of near term price recovery of each investment. Because the Company considered the remaining unrealized losses at March 31, 2016 to be temporary, the Company did not record any additional impairment losses related to these investments. The Company considered the severity and duration of its unrealized losses at March 31, 2015 for various investments held in its insurance subsidiary investment portfolio and determined that these unrealized losses were temporary and did not record any impairment losses related to these investments. </t>
  </si>
  <si>
    <t>Long-Term Debt</t>
  </si>
  <si>
    <t>Debt Disclosure [Abstract]</t>
  </si>
  <si>
    <t>NOTE 10 – LONG-TERM DEBT Credit Facilities Amendments On March 10, 2015, the Company entered into an incremental amendment agreement, which provided for an incremental term loan in an aggregate principal amount of $200 million under its Term Loan Facility. The Company used the net proceeds of the incremental term loan to repay outstanding borrowings under its ABL Facility. The incremental term loan was issued with 50 basis points of original issue discount (“OID”) and has the same terms as, and is fungible with, all other term loans outstanding under the Company’s Term Loan Facility. Amendment to Notes due 2022 On April 9, 2014, the Company completed a private placement of $500 million aggregate principal amount of 6.375% senior notes due 2022 (the “Notes due 2022”). The Notes due 2022 were issued pursuant to the indenture dated April 9, 2014 (the “2022 Indenture”) among the Company, the guarantors party thereto (the “2022 Guarantors”) and Wells Fargo Bank, National Association, as trustee. On J a a 15 l l i t e c e i o i c i e n c e t t a p t o s e a m e d m e t t “ m e m e n t ” t u a a t r a W e l l F a a a ti o a c i a t i a t t e e, e t e e i n t t f i l e m e t a i e t t “ t e p l e m e t a e t u e ” t t e t T 2 t e l e m e n ta I e n t c o m c e t a i c o e a t d e i i t i a t e t e m i t e t t t c o e a t d e i i t i a t e m c t a i n e i t h e t u e T m e m e n t ec a m e a t i o ll o w i t c m m a t i t e g e</t>
  </si>
  <si>
    <t>Contingencies</t>
  </si>
  <si>
    <t>Commitments And Contingencies Disclosure [Abstract]</t>
  </si>
  <si>
    <t xml:space="preserve">NOTE 11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and the denial of payment by third parties to the Company’s customers. Professional liability risks – The Company has provided for losses for professional liability risks based upon management’s best available information including actuarially determined estimates. Ultimate claims costs may differ from the provisions for loss. See Note 8. Legal and regulatory proceedings – The Company is a party to various legal actions and regulatory and other governmental and internal audits and investigations in the ordinary course of business (including investigations resulting from the Company’s obligation to self-report suspected violations of law). The Company cannot predict the ultimate outcome of pending litigation and regulatory and other governmental and internal audits and investigations. The U.S. Department of Justice (the “DOJ”), the Centers for Medicare and Medicaid Services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financial position, results of operations, and liquidity. See Note 14.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The Company also is subject to indemnity claims under contracts with its Kindred Rehabilitation Services division customers related to the provision of its services. Obligations under these indemnities generally are initiated by a breach of the terms of a contract or by a third party claim or event. These indemnifications could potentially subject the Company to damages and other payments which may, either individually or in the aggregate, have a material adverse effect on the Company’s business, financial position, results of operations or liquidity. Income taxes – The Company is subject to various federal and state income tax audits in the ordinary course of business. Such audits could result in increased tax payments, interest and penalties. </t>
  </si>
  <si>
    <t>Financial Instruments and Fair Value Measurements</t>
  </si>
  <si>
    <t>Fair Value Disclosures [Abstract]</t>
  </si>
  <si>
    <t>NOTE 12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AAP.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12 – FINANCIAL INSTRUMENTS AND FAIR VALUE MEASUREMENTS (Continued) The Company’s assets and liabilities measured at fair value on a recurring and non-recurring basis and any associated losses are summarized below (in thousands):
Fair value measurements
Assets/liabilities
Total
Level 1
Level 2
Level 3
March 31, 2016:
Recurring:
Assets:
Available-for-sale debt securities:
Corporate bonds
$
–
$
56,439
$
–
$
56,439
$
–
Debt securities issued by U.S. government agencies
–
18,905
–
18,905
–
U.S. Treasury notes
29,011
–
–
29,011
–
29,011
75,344
–
104,355
–
Available-for-sale equity securities
15,728
–
–
15,728
–
Money market funds
15,788
–
–
15,788
–
Certificates of deposit
–
7,496
–
7,496
–
Total available-for-sale investments
60,527
82,840
–
143,367
–
Deposits held in money market funds
99
4,122
–
4,221
–
$
60,626
$
86,962
$
–
$
147,588
$
–
Liabilities:
Contingent consideration liability
$
–
$
–
$
(4,766
)
$
(4,766
)
$
–
Interest rate swaps
–
(10,569
)
–
(10,569
)
–
$
–
$
(10,569
)
$
(4,766
)
$
(15,335
)
$
–
Non-recurring:
Assets:
Property and equipment
$
–
$
–
$
21,084
$
21,084
$
(7,788
)
Liabilities
$
–
$
–
$
–
$
–
$
–
December 31, 2015:
Recurring:
Assets:
Available-for-sale debt securities:
Corporate bonds
$
–
$
46,823
$
–
$
46,823
$
–
Debt securities issued by U.S. government agencies
–
22,454
–
22,454
–
U.S. Treasury notes
33,331
–
–
33,331
–
33,331
69,277
–
102,608
–
Available-for-sale equity securities
14,251
–
–
14,251
–
Money market funds
31,429
–
–
31,429
–
Certificates of deposit
–
8,248
–
8,248
–
Total available-for-sale investments
79,011
77,525
–
156,536
–
Deposits held in money market funds
100
3,880
–
3,980
–
$
79,111
$
81,405
$
–
$
160,516
$
–
Liabilities:
Contingent consideration liability
$
–
$
–
$
(6,437
)
$
(6,437
)
$
–
Interest rate swaps
–
(4,472
)
–
(4,472
)
–
$
–
$
(4,472
)
$
(6,437
)
$
(10,909
)
$
–
Non-recurring:
Assets:
Intangible assets – trade names
$
–
$
–
$
98,774
$
98,774
$
(24,757
)
Liabilities
$
–
$
–
$
–
$
–
$
–
NOTE 12 – FINANCIAL INSTRUMENTS AND FAIR VALUE MEASUREMENTS (Continued) Recurring measurements The Company’s available-for-sale investments held by its limited purpose insurance subsidiaries consist of debt securities, equities, money market funds and certificates of deposit. These available-for-sale investments and the insurance subsidiaries’ cash and cash equivalents of $162.0 million as of March 31, 2016 and $156.4 million as of December 31, 2015, classified as insurance subsidiary investments, are maintained for the payment of claims and expenses related to professional liability and workers compensation risks. The Company also has available-for-sale investments totaling $1.7 million as of March 31, 2016 and $1.8 million as of December 31, 2015 related to a deferred compensation plan that is maintained for certain of the Company’s current and former employees. The fair value of actively traded debt and equity securities and money market funds is based upon quoted market prices and is generally classified as Level 1. The fair value of inactively traded debt securities and certificates of deposit is based upon either quoted market prices of similar securities or observable inputs such as interest rates using either a market or income valuation approach and is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the three months ended March 31, 2016 or March 31, 2015. The Company’s deposits held in money market funds consist primarily of cash and cash equivalents held for the Company’s insurance programs and for general corporate purposes. The Company acquired a contingent consideration liability in the Gentiva Merger from a prior acquisition by Gentiva with an initial estimated fair value of $7.9 million. The fair value is determined using a discounted cash flow approach utilizing Level 2 and Level 3 inputs which includes observable market discount rates, fixed payment schedules, and assumptions based on achieving certain predefined performance criteria. As of March 31, 2016, the fair value of the Level 2 and 3 contingent consideration liability was $4.8 million. The change in fair value in the first quarter of 2016 consists of $1.7 million in fixed payments and $0.1 million in accrued interest included in interest expense in the accompanying unaudited condensed consolidated statement of operations. A one percent change in the discount rate used to calculate the accretion of the present value of the contingent consideration liability would have an impact on the fair value of approximately $0.1 million. 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March 31, 2016
December 31, 2015
(In thousands)
Carrying
Fair
Carrying
Fair
Cash and cash equivalents
$
105,082
$
105,082
$
98,758
$
98,758
Insurance subsidiary investments
303,650
303,650
311,136
311,136
Long-term debt, including amounts due within one year (excluding capital lease obligations totaling $0.8 million at both March 31, 2016 and December 31, 2015)
3,382,903
3,269,656
3,157,094
2,978,890
Non-recurring measurements During the first quarter of 2016, the Company recorded asset impairment charges of $7.8 million related to the planned sale of 12 LTAC hospitals. These charges reflect the amount by which the carrying value of certain property and equipment exceeded its estimated fair value. The fair value of property and equipment was measured using Level 3 inputs, primarily replacement costs. See Note 15. NOTE 12 – FINANCIAL INSTRUMENTS AND FAIR VALUE MEASUREMENTS (Continued) Non-recurring measurements (Continued) During the first quarter of 2015, the Company recorded an asset impairment charge of $6.7 million related to previously acquired home health and hospice trade names after the decision in the first quarter of 2015 to rebrand to the Kindred at Home trade name. These charges reflect the amount by which the carrying value exceeded its estimated fair value. The fair value of the trade names was measured using Level 3 unobservable inputs, primarily economic obsolescence.</t>
  </si>
  <si>
    <t>Condensed Consolidating Financial Information</t>
  </si>
  <si>
    <t>Condensed Financial Information Of Parent Company Only Disclosure [Abstract]</t>
  </si>
  <si>
    <t>NOTE 13 – 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The Company’s $750 million aggregate principal amount of 8.00% Senior Notes due 2020 (the “Notes due 2020”), Notes due 2022 and $600 million aggregate principal amount of 8.75% Senior Notes due 2023 (the “Notes due 2023”) (the Notes due 2020 and the Notes due 2023 are collectively referred to as the “Notes”) are all fully and unconditionally guaranteed by substantially all of the Company’s domestic 100% owned subsidiaries. The equity method has been used with respect to the parent company’s investment in subsidiaries. The following unaudited condensed consolidating financial data present the financial position of the parent company/issuer, the guarantor subsidiaries and the non-guarantor subsidiaries as of March 31, 2016 and December 31, 2015, and the respective results of operations and cash flows for the three months ended March 31, 2016 and March 31, 2015. Condensed Consolidating Statement of Operations and Comprehensive Income (Loss)
Three months ended March 31, 2016
(In thousands)
Parent
Guarantor
Non-guarantor
Consolidating
Consolidated
Revenues
$
–
$
1,606,573
$
256,927
$
(25,529
)
$
1,837,971
Salaries, wages and benefits
–
865,505
60,709
–
926,214
Supplies
–
86,342
13,074
–
99,416
Rent
–
77,141
20,627
–
97,768
Other operating expenses
–
187,840
26,861
−
214,701
General and administrative expenses
−
278,261
102,795
(25,529
)
355,527
Other (income) expense
–
166
(1,118
)
–
(952
)
Litigation contingency expense
−
1,910
−
−
1,910
Impairment charges
−
7,788
−
−
7,788
Depreciation and amortization
–
37,995
2,686
–
40,681
Management fees
–
(2,367
)
2,367
–
–
Intercompany interest (income) expense from affiliates
(55,699
)
43,838
11,861
–
–
Interest expense
57,460
10
29
–
57,499
Investment income
–
(104
)
(150
)
–
(254
)
Equity in net income of consolidating affiliates
(14,069
)
–
–
14,069
–
(12,308
)
1,584,325
239,741
(11,460
)
1,800,298
Income from continuing operations before income taxes
12,308
22,248
17,186
(14,069
)
37,673
Provision (benefit) for income taxes
(693
)
12,091
438
–
11,836
Income from continuing operations
13,001
10,157
16,748
(14,069
)
25,837
Discontinued operations, net of income taxes:
Income (loss) from operations
–
(618
)
36
–
(582
)
Gain on divestiture of operations
–
262
–
–
262
Income (loss) from discontinued operations
–
(356
)
36
(320
)
Net income
13,001
9,801
16,784
(14,069
)
25,517
Earnings attributable to noncontrolling interests:
Continuing operations
–
–
(12,514
)
–
(12,514
)
Discontinued operations
–
–
(2
)
–
(2
)
–
–
(12,516
)
–
(12,516
)
Income attributable to Kindred
$
13,001
$
9,801
$
4,268
$
(14,069
)
$
13,001
Comprehensive income
$
10,179
$
9,801
$
17,268
$
(14,553
)
$
22,695
Comprehensive income attributable to Kindred
$
10,179
$
9,801
$
4,752
$
(14,553
)
$
10,179
NOTE 13 – CONDENSED CONSOLIDATING FINANCIAL INFORMATION (Continued) Condensed Consolidating Statement of Operations and Comprehensive Income (Loss) (Continued)
Three months ended March 31, 2015
(In thousands)
Parent
Guarantor
Non-guarantor
Consolidating
Consolidated
Revenues
$
–
$
1,456,686
$
243,910
$
(24,629
)
$
1,675,967
Salaries, wages and benefits
–
787,450
59,643
–
847,093
Supplies
–
80,444
12,827
–
93,271
Rent
–
73,429
18,711
–
92,140
Other operating expenses
–
171,648
26,079
−
197,727
General and administrative expenses
−
331,728
99,003
(24,629
)
406,102
Other (income) expense
–
106
(586
)
–
(480
)
Litigation contingency expense
–
95,000
–
–
95,000
Impairment charges
–
6,726
–
–
6,726
Depreciation and amortization
–
36,435
2,500
–
38,935
Management fees
–
(5,334
)
5,334
–
–
Intercompany interest (income) expense from affiliates
(50,512
)
39,485
11,027
–
–
Interest expense
59,087
3,331
100
–
62,518
Investment income
–
(550
)
(191
)
–
(741
)
Equity in net loss of consolidating affiliates
141,629
–
–
(141,629
)
–
150,204
1,619,898
234,447
(166,258
)
1,838,291
Income (loss) from continuing operations before income taxes
(150,204
)
(163,212
)
9,463
141,629
(162,324
)
Provision (benefit) for income taxes
(3,374
)
(24,514
)
152
–
(27,736
)
Income (loss) from continuing operations
(146,830
)
(138,698
)
9,311
141,629
(134,588
)
Loss from discontinued operations
–
(2,686
)
(738
)
–
(3,424
)
Net income (loss)
(146,830
)
(141,384
)
8,573
141,629
(138,012
)
(Earnings) loss attributable to noncontrolling interests:
Continuing operations
–
–
(8,847
)
–
(8,847
)
Discontinued operations
–
–
29
–
29
–
–
(8,818
)
–
(8,818
)
Loss attributable to Kindred
$
(146,830
)
$
(141,384
)
$
(245
)
$
141,629
$
(146,830
)
Comprehensive income (loss)
$
(147,886
)
$
(141,384
)
$
8,752
$
141,450
$
(139,068
)
Comprehensive loss attributable to Kindred
$
(147,886
)
$
(141,384
)
$
(66
)
$
141,450
$
(147,886
) NOTE 13 – CONDENSED CONSOLIDATING FINANCIAL INFORMATION (Continued) Condensed Consolidating Balance Sheet
As of March 31, 2016
(In thousands)
Parent
Guarantor
Non-guarantor
Consolidating
Consolidated
ASSETS
Current assets:
Cash and cash equivalents
$
–
$
29,735
$
75,347
$
–
$
105,082
Insurance subsidiary investments
–
–
108,872
–
108,872
Accounts receivable, net
–
1,092,822
167,683
–
1,260,505
Inventories
–
23,268
4,788
–
28,056
Income taxes
–
10,459
824
–
11,283
Other
–
58,556
7,437
–
65,993
–
1,214,840
364,951
–
1,579,791
Property and equipment, net
–
898,589
60,618
–
959,207
Goodwill
–
2,111,609
571,743
–
2,683,352
Intangible assets, net
–
726,263
46,974
–
773,237
Assets held for sale
–
298
–
–
298
Insurance subsidiary investments
–
–
194,778
–
194,778
Intercompany
4,950,287
–
–
(4,950,287
)
–
Deferred tax assets
–
92,165
8,148
–
100,313
Other
55,034
121,466
143,828
–
320,328
$
5,005,321
$
5,165,230
$
1,391,040
$
(4,950,287
)
$
6,611,304
LIABILITIES AND EQUITY
Current liabilities:
Accounts payable
$
–
$
90,391
$
86,272
$
–
$
176,663
Salaries, wages and other compensation
–
364,617
59,441
–
424,058
Due to third party payors
–
32,785
–
–
32,785
Professional liability risks
–
4,813
60,605
–
65,418
Other accrued liabilities
60,720
165,076
16,366
–
242,162
Long-term debt due within one year
23,524
–
1,856
–
25,380
84,244
657,682
224,540
–
966,466
Long-term debt
3,357,303
−
994
–
3,358,297
Intercompany/deficiency in earnings of consolidated subsidiaries
62,430
4,332,520
617,767
(5,012,717
)
–
Professional liability risks
–
66,476
205,498
–
271,974
Deferred credits and other liabilities
–
176,492
129,327
–
305,819
Commitments and contingencies
Equity (deficit):
Stockholders’ equity (deficit)
1,501,344
(67,940
)
5,510
62,430
1,501,344
Noncontrolling interests
–
–
207,404
–
207,404
1,501,344
(67,940
)
212,914
62,430
1,708,748
$
5,005,321
$
5,165,230
$
1,391,040
$
(4,950,287
)
$
6,611,304
NOTE 13 – CONDENSED CONSOLIDATING FINANCIAL INFORMATION (Continued) Condensed Consolidating Balance Sheet (Continued)
As of December 31, 2015
(In thousands)
Parent
Guarantor
Non-guarantor
Consolidating
Consolidated
ASSETS
Current assets:
Cash and cash equivalents
$
–
$
18,232
$
80,526
$
–
$
98,758
Insurance subsidiary investments
–
–
106,638
–
106,638
Accounts receivable, net
–
1,039,761
155,107
–
1,194,868
Inventories
–
23,125
4,666
–
27,791
Income taxes
–
10,913
877
–
11,790
Other
–
53,648
7,406
–
61,054
–
1,145,679
355,220
–
1,500,899
Property and equipment, net
–
911,611
60,385
–
971,996
Goodwill
–
2,098,812
570,998
–
2,669,810
Intangible assets, net
–
707,792
47,863
–
755,655
Assets held for sale
–
613
–
–
613
Insurance subsidiary investments
–
–
204,498
–
204,498
Intercompany
4,749,257
–
–
(4,749,257
)
–
Deferred tax assets
–
95,721
8,409
–
104,130
Acquisition deposit
–
18,489
–
–
18,489
Other
58,276
116,079
114,778
–
289,133
$
4,807,533
$
5,094,796
$
1,362,151
$
(4,749,257
)
$
6,515,223
LIABILITIES AND EQUITY
Current liabilities:
Accounts payable
$
–
$
106,253
$
80,808
$
–
$
187,061
Salaries, wages and other compensation
–
348,548
56,377
–
404,925
Due to third party payors
–
36,251
–
–
36,251
Professional liability risks
–
4,813
59,286
–
64,099
Other accrued liabilities
75,134
297,608
21,504
–
394,246
Long-term debt due within one year
23,524
–
1,106
–
24,630
98,658
793,473
219,081
–
1,111,212
Long-term debt
3,132,038
–
1,274
–
3,133,312
Intercompany/deficiency in earnings of consolidated subsidiaries
76,983
4,142,653
606,604
(4,826,240
)
–
Professional liability risks
–
61,472
201,801
–
263,273
Deferred credits and other liabilities
–
175,173
126,206
–
301,379
Commitments and contingencies
Equity (deficit):
Stockholders’ equity (deficit)
1,499,854
(77,975
)
992
76,983
1,499,854
Noncontrolling interests
–
–
206,193
–
206,193
1,499,854
(77,975
)
207,185
76,983
1,706,047
$
4,807,533
$
5,094,796
$
1,362,151
$
(4,749,257
)
$
6,515,223
NOTE 13 – CONDENSED CONSOLIDATING FINANCIAL INFORMATION (Continued) Condensed Consolidating Statement of Cash Flows
Three months ended March 31, 2016
(In thousands)
Parent
Guarantor
Non-guarantor
Consolidating
Consolidated
Net cash used in operating activities
$
(17,717
)
$
(104,476
)
$
(10,869
)
$
–
$
(133,062
)
Cash flows from investing activities:
Routine capital expenditures
–
(16,766
)
(1,340
)
–
(18,106
)
Development capital expenditures
–
(5,773
)
(4,246
)
–
(10,019
)
Acquisitions, net of cash acquired
–
(26,339
)
–
–
(26,339
)
Acquisition deposits
–
18,489
–
–
18,489
Sale of assets
–
1,081
–
–
1,081
Purchase of insurance subsidiary investments
–
–
(32,841
)
–
(32,841
)
Sale of insurance subsidiary investments
–
–
30,890
–
30,890
Net change in insurance subsidiary cash and cash equivalents
–
–
9,958
–
9,958
Net change in other investments
–
(34,594
)
613
–
(33,981
)
Other
–
(1,919
)
–
–
(1,919
)
Net cash provided by (used in) investing activities
–
(65,821
)
3,034
–
(62,787
)
Cash flows from financing activities:
Proceeds from borrowings under revolving credit
533,700
–
–
–
533,700
Repayment of borrowings under revolving credit
(303,100
)
–
–
–
(303,100
)
Proceeds from other long-term debt
–
–
750
–
750
Repayment of term loan
(3,003
)
–
–
–
(3,003
)
Repayment of other long-term debt
–
–
(280
)
–
(280
)
Payment of deferred financing costs
(151
)
–
–
–
(151
)
Payment of dividend for Mandatory Redeemable Preferred Stock
(2,801
)
–
–
–
(2,801
)
Dividends paid
(10,068
)
–
–
–
(10,068
)
Contributions made by noncontrolling interests
–
–
4,368
–
4,368
Distributions to noncontrolling interests
–
–
(16,315
)
–
(16,315
)
Purchase of noncontrolling interests
–
–
(1,000
)
–
(1,000
)
Other
–
73
–
–
73
Net change in intercompany accounts
(196,860
)
181,727
15,133
–
–
Net cash provided by (used in) financing activities
17,717
181,800
2,656
–
202,173
Change in cash and cash equivalents
–
11,503
(5,179
)
–
6,324
Cash and cash equivalents at beginning of period
–
18,232
80,526
–
98,758
Cash and cash equivalents at end of period
$
–
$
29,735
$
75,347
$
–
$
105,082
NOTE 13 – CONDENSED CONSOLIDATING FINANCIAL INFORMATION (Continued) Condensed Consolidating Statement of Cash Flows (Continued)
Three months ended March 31, 2015
(In thousands)
Parent
Guarantor
Non-guarantor
Consolidating
Consolidated
Net cash provided by (used in) operating activities
$
6,307
$
(157,588
)
$
11,679
$
–
$
(139,602
)
Cash flows from investing activities:
Routine capital expenditures
–
(19,365
)
(1,404
)
–
(20,769
)
Development capital expenditures
–
(5,788
)
–
–
(5,788
)
Acquisitions, net of cash acquired
–
(501,611
)
(157,460
)
–
(659,071
)
Acquisition deposit
–
195,000
–
–
195,000
Sale of assets
–
948
–
–
948
Proceeds from senior unsecured notes offering held in escrow
–
–
1,350,000
–
1,350,000
Interest in escrow for senior unsecured notes
–
–
23,438
–
23,438
Purchase of insurance subsidiary investments
–
–
(25,918
)
–
(25,918
)
Sale of insurance subsidiary investments
–
–
22,029
–
22,029
Net change in insurance subsidiary cash and cash equivalents
–
–
(558
)
–
(558
)
Change in other investments
–
24
–
–
24
Other
–
5
–
–
5
Net cash provided by (used in) investing activities
–
(330,787
)
1,210,127
–
879,340
Cash flows from financing activities:
Proceeds from borrowings under revolving credit
807,450
–
–
–
807,450
Repayment of borrowings under revolving credit
(610,050
)
–
–
–
(610,050
)
Proceeds from issuance of term loan, net of discount
199,000
–
–
–
199,000
Proceeds from issuance of senior unsecured notes due 2020 and 2023
1,350,000
–
(1,350,000
)
–
–
Repayment of Gentiva debt
–
(1,177,363
)
–
–
(1,177,363
)
Repayment of other long-term debt
–
–
(441
)
–
(441
)
Payment of deferred financing costs
(2,538
)
–
–
–
(2,538
)
Issuance of common stock in connection with employee benefit plans
66
–
–
–
66
Payment of costs associated with issuance of common stock and tangible equity units
(915
)
–
–
–
(915
)
Payment of dividend for Mandatory Redeemable Preferred Stock
(2,778
)
–
–
–
(2,778
)
Dividends paid
(9,975
)
–
–
–
(9,975
)
Distributions to noncontrolling interests
–
–
(11,019
)
–
(11,019
)
Other
–
1,162
–
–
1,162
Net change in intercompany accounts
(1,736,567
)
1,579,728
156,839
–
–
Net cash provided by (used in) financing activities
(6,307
)
403,527
(1,204,621
)
–
(807,401
)
Change in cash and cash equivalents
–
(84,848
)
17,185
–
(67,663
)
Cash and cash equivalents at beginning of period
–
129,408
34,780
–
164,188
Cash and cash equivalents at end of period
$
–
$
44,560
$
51,965
$
–
$
96,525</t>
  </si>
  <si>
    <t>Legal and Regulatory Proceedings</t>
  </si>
  <si>
    <t>Legal And Regulatory Proceedings [Abstract]</t>
  </si>
  <si>
    <t>NOTE 14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and a variety of assumptions, given that (1) these legal and regulatory proceedings may be in early stages; (2) discovery may not be completed; (3) damages sought in these legal and regulatory proceedings can be unsubstantiated or indeterminate; (4) the matters often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Set forth below are descriptions of the Company’s significant legal proceeding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ealthcare providers, is subject to ongoing investigations by the U.S. Department of Health and Human Services Office of Inspector General (the “OIG”), the DOJ and state attorneys general into the billing of services provided to Medicare and Medicaid patients, including whether such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On January 12, 2016, the Company entered into a settlement agreement (the “Settlement Agreement”) with the United States of America, acting through the DOJ and on behalf of the OIG (the “United States”), to resolve the pending DOJ investigation concerning the operations of RehabCare Group, Inc. and its subsidiaries (“RehabCare”), a therapy services company acquired by the Company on June 1, 2011. The DOJ asserted, among other things, that rehabilitation therapy services provided to patients in skilled nursing centers were not delivered or billed in accordance with Medicare requirements (including possible violations of the federal False Claims Act), and that there may have been questionable financial arrangements between RehabCare and a vendor and certain skilled nursing facility customers (including possible violations of the federal Anti-Kickback Statute) (collectively, the “Covered Conduct”). NOTE 14 – LEGAL AND REGULATORY PROCEEDINGS (Continued) Under the Settlement Agreement, the Company paid $125 million, plus accrued interest from August 31, 2015, at the rate of 1.875% per annum (the “Settlement Payment”) to the United States during the first quarter of 2016. The Company previously recorded a $95 million loss reserve for this matter in the first quarter of 2015 and disclosed an estimated settlement range of $95 million to $125 million. $30 million loss provision in the third quarter of 2015. The Company Under the Settlement Agreement, the United States released the Company from any civil or administrative monetary liability arising from the Covered Conduct. Additionally, under the Settlement Agreement, the United States and the relators agreed to dismiss the civil action filed by the relators under the qui tam In connection with the resolution of this matter, and in exchange for the OIG’s agreement not to exclude the Company or its subsidiaries from participating in the federal healthcare programs, on January 11, 2016, the Company entered into a five-year corporate integrity agreement with the OIG (the “RehabCare CIA”). The RehabCare CIA imposes monitoring, reporting, certification, oversight, screening and training obligations on the Company, certain of which the Company had previously implemented. Among the expanded requirements are the following:
•
Retention of an independent review organization to perform duties under the RehabCare CIA, which include reviewing RehabCare’s compliance with federal program requirements and accepted medical practices; and
•
Annual reporting obligations to the OIG regarding RehabCare’s compliance with the RehabCare CIA (including corresponding certification by senior management and the Board of Directors or a committee thereof). In the event of a breach of the RehabCare CIA RehabCare CIA In connection with the Settlement Agreement, RehabCare has received requests for indemnification from some of its current and former customers related to alleged damages stemming from payments made by these customers to the DOJ and the related legal and other costs. At this time, the Company has recorded an estimated aggregate loss contingency reserve of $6.2 million for these matters. N o in excess of the amount accrued can be made regarding t this time Whistleblower lawsuits —The Company is also subject to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NOTE 14 – LEGAL AND REGULATORY PROCEEDINGS (Continued) Employment-related lawsuits —The Company’s operations are subject to a variety of federal and state employment-related laws and regulations, including but not limited to the U.S. Fair Labor Standards Act (“FLSA”),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As a result of the decertification of a wage and hour class action lawsuit (Rindfleisch v. Gentiva) At this time, no in excess of the amount accrued can be made regarding Minimum staffing lawsuits —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Shareholder actions —The Company is also subject to lawsuits and other shareholder actions brought from time to time. On March 16, 2016, a shareholder derivative action (the “Complaint”) was filed against certain of the Company’s current and former officers and directors in circuit court for Jefferson County, Kentucky. The Complaint also names the Company as a nominal defendant. The Complaint alleges that the named current and former officers and directors of the Company breached their respective duties of good faith, loyalty and candor, and other general fiduciary duties owed to the Company and its shareholders by, among other things, failing to exercise reasonable and prudent supervision over the management, polices and controls of the Company in order to detect practices that existed at RehabCare resulting in the Company having to enter into two separate settlement agreements with the DOJ. The Company disputes the allegations made in the Complaint and will defend this action and any related claims vigorously. NOTE 14 – LEGAL AND REGULATORY PROCEEDINGS (Continued) Ordinary course matters —In addition to the matters described above, the Company is subject to investigations, claims, and lawsuits in the ordinary course of business, including investigations resulting from the Company’s obligation to self-report suspected violations of law and professional liability claims, particularly in our hospital and nursing center operations. In many of these claims, plaintiffs’ attorneys are seeking significant fines and compensatory and punitive damages in addition to attorneys’ fees. The Company maintains professional and general liability insurance in amounts and coverage that management believes are sufficient for the Company’s operations. However, the Company’s insurance may not cover all claims against the Company or the full extent of the Company’s liability .</t>
  </si>
  <si>
    <t>Subsequent Events</t>
  </si>
  <si>
    <t>Subsequent Events [Abstract]</t>
  </si>
  <si>
    <t>NOTE 15 – SUBSEQUENT EVENTS On April 3, 2016, the Company entered into a definitive agreement to sell 12 LTAC hospitals (the “Hospitals”) to Curahealth, LLC (“Curahealth”), an affiliate of a private investment firm sponsored by Nautic Partners, LLC, for $27.5 million. The Hospitals have, in aggregate, 783 licensed beds in Arizona, Louisiana, Massachusetts, Oklahoma, Pennsylvania, and Tennessee. In connection with the sale of the Hospitals, the Company entered into amendments to certain of its master lease agreements with Ventas on April 3, 2016 to transition the operations of seven of the Hospitals which are leased from Ventas (the “Leased Hospitals”). Six of the Leased Hospitals are leased under master lease agreement No. 5 and one is leased under master lease agreement No. 1. The Leased Hospitals will remain leased under the applicable master lease agreement until the closing of the sale to Curahealth. The Company paid a fee to Ventas of $3.5 million upon signing of the amendments and will pay an additional $2.958 million upon the closing of the sale of the Leased Hospitals. Ventas will pay the Company 50% of the sales proceeds for the real estate (after deduction of Ventas’s closing costs) attributed to the Leased Hospitals in the sale, which is anticipated to be immaterial. Under separate lease amendments, the annual rent on the Leased Hospitals, which have current annual rent of $7.7 million, will immediately be reallocated to the remaining facilities the Company leases from Ventas under the various master lease agreements. As required under GAAP, the reallocated rents will be recorded as a lease termination fee by the Company upon the cease use date of the Leased Hospitals. Total annual payments on Ventas’s post-acute care portfolio operated by the Company will remain the same as its current level. If the sale of the Leased Hospitals to Curahealth does not close by July 31, 2016, the Company will be permitted to cease operating the Leased Hospitals, but these Leased Hospitals will otherwise remain subject to the applicable master lease agreement until their scheduled expiration dates. If such sale to Curahealth does not occur, the Company and Ventas will continue to attempt to identify a purchaser for the Leased Hospitals, and share the net proceeds of any such sale. In connection with these transactions, the Company estimates that it will incur a one-time pretax lease termination fee of approximately $54 million comprised of the $6.5 million of fees paid to Ventas in conjunction with execution of the amendments and approximately $47 million of aggregate reallocated rents attributable to the Leased Hospitals, which will be recorded upon the cease use date of the Leased Hospitals. The lease termination fee will be recorded as a long-term liability discounted at the Company’s credit-adjusted risk-free rate through the end of the original lease term of the Leased Hospitals, or through 2025. The Company does not expect any additional lease termination fees related to the transactions. The Company estimates that it will recognize a non-cash pretax impairment charge to property and equipment of approximately $25 million to $30 million, of which $7.8 million was recorded during the first quarter of 2016. In addition, the Company estimates that it will recognize a pretax loss on disposal of $20 million to $25 million which includes a non-cash pretax write-off of both goodwill and other intangible assets of $12 million to $17 million allocable to the Hospitals.</t>
  </si>
  <si>
    <t>Basis of Presentation (Policies)</t>
  </si>
  <si>
    <t>Business</t>
  </si>
  <si>
    <t xml:space="preserve">Business Kindred Healthcare, Inc. is a healthcare services company that through its subsidiaries operates transitional care (“TC”) hospitals, a home health, hospice and community care business, inpatient rehabilitation hospitals (“IRFs”), a contract rehabilitation services business, nursing centers and assisted living facilities across the United States (collectively, the “Company” or “Kindred”). At March 31, 2016, the Company’s hospital division operated 95 TC hospitals (certified as long-term acute care (“LTAC”) hospitals under the Medicare program) in 22 states. The Company’s Kindred at Home division primarily provided home health, hospice, and community care services from 618 sites of service in 40 states. The Company’s Kindred Rehabilitation Services division operated 19 IRFs and 104 hospital-based acute rehabilitation units (“ARUs”) (certified as IRFs), and provided rehabilitation services primarily in hospitals and long-term care settings in 46 states. The Company’s nursing center division operated 92 nursing centers and seven assisted living facilities in 19 states. </t>
  </si>
  <si>
    <t>Gentiva merger On October 9, 2014, the Company entered into an Agreement and Plan of Merger (the “Gentiva Merger Agreement”) with Gentiva Health Services, Inc. (“Gentiva”), providing for the Company’s acquisition of Gentiva (the “Gentiva Merger”). On February 2, 2015, the Company consummated the Gentiva Merger, with Gentiva continuing as the surviving company and the Company’s wholly owned subsidiary.</t>
  </si>
  <si>
    <t xml:space="preserve">Discontinued operations The Company has completed several transactions related to the divestiture or planned divestiture of unprofitable hospitals and nursing centers to improve its future operating results. For accounting purposes, the operating results of these businesses and the gain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ssets held for sale at March 31, 2016 have been measured at the lower of carrying value or estimated fair value less costs of disposal and have been classified as held for sale in the accompanying unaudited condensed consolidated balance sheet. See Note 4 for a summary of discontinued operations. </t>
  </si>
  <si>
    <t>Recently Issued Accounting Requirements</t>
  </si>
  <si>
    <t xml:space="preserve">Recently issued accounting requirements In March 2016, the Financial Accounting Standards Board (the “FASB”) issued authoritative guidance that requires the tax effects related to share-based payments to be recorded through the income statement at settlement. Under the new guidance, tax benefits in excess of or less than the tax effect of compensation expenses will no longer be recorded in equity for purpose of simplification, which is expected to reduce administrative complexities but could increase the volatility of income tax expense. The new guidance is effective for annual and interim periods beginning after December 15, 2016 and early adoption is permitted. The Company is still assessing this guidance.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which is effective for annual and interim periods beginning on or after December 15, 2017 with early adoption permitted on or after December 15, 2016. The Company is still assessing this guidance. In March 2016, the FASB issued authoritative guidance that eliminates the requirement to apply the equity method of accounting retrospectively when a reporting entity obtains significant influence over a previously held investment. Under the new guidance, the equity method of accounting should be applied prospectively from the date significant influence is obtained. The new guidance is effective for annual and interim periods beginning after December 15, 2016 and early adoption is permitted. The adoption of this standard is not expected to have a material impact on the Company’s business, financial position, results of operations or liquidity. NOTE 1 – BASIS OF PRESENTATION (Continued) Recently issued accounting requirements (Continued) In March 2016, the FASB issued authoritative guidance clarifying that a change in the counterparty to a derivative contract, in and of itself, does not require the dedesignation of a hedging relationship. Under the new guidance, an entity will still need to evaluate whether it is possible that the counterparty will perform under the contract as part of the assessment for hedge accounting. The new guidance is effective for annual and interim periods beginning after December 15, 2016 and early adoption is permitted. The adoption of this standard is not expected to have a material impact on the Company’s business, financial position, results of operations or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expects no material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In August 2014, the FASB issued authoritative guidance requiring management to evaluate whether there are conditions and events that raise substantial doubt about the entity’s ability to continue as a going concern and to provide disclosures in certain circumstances. The guidance is effective for annual and interim periods ending after December 15, 2016. The Company does not expect this guidance to have a material impact on its consolidated financial statements.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The Company is still assessing this guidance. </t>
  </si>
  <si>
    <t>Equity</t>
  </si>
  <si>
    <t>Equity The following table sets forth the changes in equity attributable to noncontrolling interests and equity attributable to Kindred stockholders for the three months ended March 31, 2016 and 2015 (in thousands):
For the three months ended March 31, 2016:
Amounts
Noncontrolling
Total
Balance at December 31, 2015
$
1,499,854
$
206,193
$
1,706,047
Comprehensive income:
Net income
13,001
12,516
25,517
Other comprehensive loss
(2,822
)
−
(2,822
)
10,179
12,516
22,695
Shares tendered by employees for statutory tax withholdings upon issuance of common stock
(2,649
)
−
(2,649
)
Income tax provision in connection with the issuance of common stock under employee benefit plans
(142
)
−
(142
)
Stock-based compensation amortization
4,404
−
4,404
Dividends paid
(10,068
)
−
(10,068
)
Contributions made by noncontrolling interests
−
7,168
7,168
Distributions to noncontrolling interests
−
(16,315
)
(16,315
)
Purchase of noncontrolling interests
(234
)
(2,158
)
(2,392
)
Balance at March 31, 2016
$
1,501,344
$
207,404
$
1,708,748
For the three months ended March 31, 2015:
Balance at December 31, 2014
$
1,441,867
$
44,105
$
1,485,972
Comprehensive income (loss):
Net income (loss)
(146,830
)
8,818
(138,012
)
Other comprehensive loss
(1,056
)
−
(1,056
)
(147,886
)
8,818
(139,068
)
Issuance of common stock in connection with employee benefit plans
66
−
66
Shares tendered by employees for statutory tax withholdings upon issuance of common stock
(7,058
)
−
(7,058
)
Income tax provision in connection with the issuance of common stock under employee benefit plans
(694
)
−
(694
)
Stock-based compensation amortization
5,824
−
5,824
Dividends paid
(9,975
)
−
(9,975
)
Distributions to noncontrolling interests
−
(11,019
)
(11,019
)
Purchase of noncontrolling interests
−
149,520
149,520
Issuance of common stock in Gentiva Merger
175,088
−
175,088
Balance at March 31, 2015
$
1,457,232
$
191,424
$
1,648,656</t>
  </si>
  <si>
    <t>Derivative Financial Instruments</t>
  </si>
  <si>
    <t>Derivative financial instruments In December 2011, the Company entered into two interest rate swap agreements to hedge its floating interest rate on an aggregate of $225 million of debt outstanding under its senior secured term loan facility (the “Prior Term Loan Facility”) entered into in June 2011. The interest rate swaps had an effective date of January 9, 2012, and expired on January 11, 2016. The Company was required to make payments based upon a fixed interest rate of 1.8925% calculated on the notional amount of $225 million. In exchange, the Company received interest on $225 million at a variable interest rate that was based upon the three-month London Interbank Offered Rate (“LIBOR”), subject to a minimum rate of 1.5%. These interest rate swaps were replaced in January 2016 as set forth below. In March 2014, the Company entered into an additional interest rate swap agreement to hedge its floating interest rate on an aggregate of $400 million of debt outstanding under its Third Amended and Restated Term Loan Facility (as defined below).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will expire on April 9, 2018 and continues to apply to the Term Loan Facility (as defined below).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Company determined these interest rate swaps continue to qualify for cash flow hedge accounting treatment at March 31, 2016. In January 2016, the Company entered into three interest rate swap agreements to hedge its floating interest rate on an aggregate of $325 million of debt outstanding under its Term Loan Facility, which replaced the previous $225 million aggregate swap that expired on January 11, 2016.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IBOR rate, subject to a minimum rate of 1.0%. The Company determined these interest rate swaps qualify for cash flow hedge accounting treatment at March 31, 2016.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ended March 31, 2016 and 2015, the ineffectiveness related to the interest rate swaps was immaterial. The aggregate fair value of the interest rate swaps recorded in other accrued liabilities was $10.6 million and $4.5 million at March 31, 2016 and December 31, 2015, respectively. See Note 12. As used herein, the “Third Amended and Restated Term Loan Facility” refers to the Prior Term Loan Facility, as amended as of October 4, 2012, and as further amended and restated as of May 30, 2013, August 21, 2013, and April 9, 2014. As used herein, the “Term Loan Facility” refers to the Third Amended and Restated Term Loan Facility, as amended and restated as of November 25, 2014, and as further amended on March 10, 2015.</t>
  </si>
  <si>
    <t>Variable Interest Entities</t>
  </si>
  <si>
    <t>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In January 2015, the Company completed the acquisition of Centerre Healthcare Corporation (“Centerre”), which operated 11 IRFs. The Company opened two IRFs during 2015 and one additional IRF during the first quarter of 2016. Each entity operating an IRF is subject to a partnership and a management services agreement with the Company. Under United States generally accepted accounting principles (“GAAP”), the Company determined that all of the entities acquired or opened qualify as VIEs and that the Company is the primary beneficiary in all but one arrangement. The Company holds an equity interest and acts as manager in each of the entities. Through the management services agreement, the Company is delegated necessary responsibilities to provide management services, administrative services and direction of the day-to-day operations. Based on the Company’s assessment of the most significant activities of the IRFs, the manager has the ability to direct the majority of those activities in 13 of the entities. The analysis upon which the consolidation determination rests is complex, involves uncertainties, and requires significant judgment on various matters, some of which could be subject to different interpretations. The carrying amounts and classifications of the assets and liabilities of the consolidated VIEs are as follows (in thousands):
March 31,
December 31,
2016
2015
Assets:
Current assets:
Cash and cash equivalents
$
46,872
$
36,798
Accounts receivable, net
33,957
36,085
Inventories
1,667
1,576
Other
2,387
3,001
84,883
77,460
Property and equipment, net
17,900
17,100
Goodwill
275,375
271,717
Intangible assets, net
22,466
22,675
Other
44
54
Total assets
$
400,668
$
389,006
Liabilities:
Current liabilities:
Accounts payable
$
33,965
$
26,291
Salaries, wages and other compensation
2,470
3,261
Other accrued liabilities
2,602
2,784
Long-term debt due within one year
1,855
1,106
40,892
33,442
Long-term debt
994
1,274
Deferred credits and other liabilities
5,563
4,971
Total liabilities
$
47,449
$
39,687</t>
  </si>
  <si>
    <t>Other Information</t>
  </si>
  <si>
    <t xml:space="preserve">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5 filed with the Securities and Exchange Commission (the “SEC”) on Form 10-K. The accompanying condensed consolidated balance sheet at December 31, 2015 was derived from audited consolidated financial statements, but does not include all disclosures required by GAAP. NOTE 1 – BASIS OF PRESENTATION (Continued) Other information (Continued)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t>
  </si>
  <si>
    <t>Reclassifications</t>
  </si>
  <si>
    <t>Reclassifications Certain prior period amounts have been reclassified to conform with the current period presentation.</t>
  </si>
  <si>
    <t>Basis of Presentation (Tables)</t>
  </si>
  <si>
    <t>Changes in Equity Attributable to Noncontrolling Interests and Equity Attributable to Kindred</t>
  </si>
  <si>
    <t>The following table sets forth the changes in equity attributable to noncontrolling interests and equity attributable to Kindred stockholders for the three months ended March 31, 2016 and 2015 (in thousands):
For the three months ended March 31, 2016:
Amounts
Noncontrolling
Total
Balance at December 31, 2015
$
1,499,854
$
206,193
$
1,706,047
Comprehensive income:
Net income
13,001
12,516
25,517
Other comprehensive loss
(2,822
)
−
(2,822
)
10,179
12,516
22,695
Shares tendered by employees for statutory tax withholdings upon issuance of common stock
(2,649
)
−
(2,649
)
Income tax provision in connection with the issuance of common stock under employee benefit plans
(142
)
−
(142
)
Stock-based compensation amortization
4,404
−
4,404
Dividends paid
(10,068
)
−
(10,068
)
Contributions made by noncontrolling interests
−
7,168
7,168
Distributions to noncontrolling interests
−
(16,315
)
(16,315
)
Purchase of noncontrolling interests
(234
)
(2,158
)
(2,392
)
Balance at March 31, 2016
$
1,501,344
$
207,404
$
1,708,748
For the three months ended March 31, 2015:
Balance at December 31, 2014
$
1,441,867
$
44,105
$
1,485,972
Comprehensive income (loss):
Net income (loss)
(146,830
)
8,818
(138,012
)
Other comprehensive loss
(1,056
)
−
(1,056
)
(147,886
)
8,818
(139,068
)
Issuance of common stock in connection with employee benefit plans
66
−
66
Shares tendered by employees for statutory tax withholdings upon issuance of common stock
(7,058
)
−
(7,058
)
Income tax provision in connection with the issuance of common stock under employee benefit plans
(694
)
−
(694
)
Stock-based compensation amortization
5,824
−
5,824
Dividends paid
(9,975
)
−
(9,975
)
Distributions to noncontrolling interests
−
(11,019
)
(11,019
)
Purchase of noncontrolling interests
−
149,520
149,520
Issuance of common stock in Gentiva Merger
175,088
−
175,088
Balance at March 31, 2015
$
1,457,232
$
191,424
$
1,648,656</t>
  </si>
  <si>
    <t>Classifications of the Assets and Liabilities of the Consolidated Entities</t>
  </si>
  <si>
    <t>Condensed Consolidating Balance Sheet
As of March 31, 2016
(In thousands)
Parent
Guarantor
Non-guarantor
Consolidating
Consolidated
ASSETS
Current assets:
Cash and cash equivalents
$
–
$
29,735
$
75,347
$
–
$
105,082
Insurance subsidiary investments
–
–
108,872
–
108,872
Accounts receivable, net
–
1,092,822
167,683
–
1,260,505
Inventories
–
23,268
4,788
–
28,056
Income taxes
–
10,459
824
–
11,283
Other
–
58,556
7,437
–
65,993
–
1,214,840
364,951
–
1,579,791
Property and equipment, net
–
898,589
60,618
–
959,207
Goodwill
–
2,111,609
571,743
–
2,683,352
Intangible assets, net
–
726,263
46,974
–
773,237
Assets held for sale
–
298
–
–
298
Insurance subsidiary investments
–
–
194,778
–
194,778
Intercompany
4,950,287
–
–
(4,950,287
)
–
Deferred tax assets
–
92,165
8,148
–
100,313
Other
55,034
121,466
143,828
–
320,328
$
5,005,321
$
5,165,230
$
1,391,040
$
(4,950,287
)
$
6,611,304
LIABILITIES AND EQUITY
Current liabilities:
Accounts payable
$
–
$
90,391
$
86,272
$
–
$
176,663
Salaries, wages and other compensation
–
364,617
59,441
–
424,058
Due to third party payors
–
32,785
–
–
32,785
Professional liability risks
–
4,813
60,605
–
65,418
Other accrued liabilities
60,720
165,076
16,366
–
242,162
Long-term debt due within one year
23,524
–
1,856
–
25,380
84,244
657,682
224,540
–
966,466
Long-term debt
3,357,303
−
994
–
3,358,297
Intercompany/deficiency in earnings of consolidated subsidiaries
62,430
4,332,520
617,767
(5,012,717
)
–
Professional liability risks
–
66,476
205,498
–
271,974
Deferred credits and other liabilities
–
176,492
129,327
–
305,819
Commitments and contingencies
Equity (deficit):
Stockholders’ equity (deficit)
1,501,344
(67,940
)
5,510
62,430
1,501,344
Noncontrolling interests
–
–
207,404
–
207,404
1,501,344
(67,940
)
212,914
62,430
1,708,748
$
5,005,321
$
5,165,230
$
1,391,040
$
(4,950,287
)
$
6,611,304
NOTE 13 – CONDENSED CONSOLIDATING FINANCIAL INFORMATION (Continued) Condensed Consolidating Balance Sheet (Continued)
As of December 31, 2015
(In thousands)
Parent
Guarantor
Non-guarantor
Consolidating
Consolidated
ASSETS
Current assets:
Cash and cash equivalents
$
–
$
18,232
$
80,526
$
–
$
98,758
Insurance subsidiary investments
–
–
106,638
–
106,638
Accounts receivable, net
–
1,039,761
155,107
–
1,194,868
Inventories
–
23,125
4,666
–
27,791
Income taxes
–
10,913
877
–
11,790
Other
–
53,648
7,406
–
61,054
–
1,145,679
355,220
–
1,500,899
Property and equipment, net
–
911,611
60,385
–
971,996
Goodwill
–
2,098,812
570,998
–
2,669,810
Intangible assets, net
–
707,792
47,863
–
755,655
Assets held for sale
–
613
–
–
613
Insurance subsidiary investments
–
–
204,498
–
204,498
Intercompany
4,749,257
–
–
(4,749,257
)
–
Deferred tax assets
–
95,721
8,409
–
104,130
Acquisition deposit
–
18,489
–
–
18,489
Other
58,276
116,079
114,778
–
289,133
$
4,807,533
$
5,094,796
$
1,362,151
$
(4,749,257
)
$
6,515,223
LIABILITIES AND EQUITY
Current liabilities:
Accounts payable
$
–
$
106,253
$
80,808
$
–
$
187,061
Salaries, wages and other compensation
–
348,548
56,377
–
404,925
Due to third party payors
–
36,251
–
–
36,251
Professional liability risks
–
4,813
59,286
–
64,099
Other accrued liabilities
75,134
297,608
21,504
–
394,246
Long-term debt due within one year
23,524
–
1,106
–
24,630
98,658
793,473
219,081
–
1,111,212
Long-term debt
3,132,038
–
1,274
–
3,133,312
Intercompany/deficiency in earnings of consolidated subsidiaries
76,983
4,142,653
606,604
(4,826,240
)
–
Professional liability risks
–
61,472
201,801
–
263,273
Deferred credits and other liabilities
–
175,173
126,206
–
301,379
Commitments and contingencies
Equity (deficit):
Stockholders’ equity (deficit)
1,499,854
(77,975
)
992
76,983
1,499,854
Noncontrolling interests
–
–
206,193
–
206,193
1,499,854
(77,975
)
207,185
76,983
1,706,047
$
4,807,533
$
5,094,796
$
1,362,151
$
(4,749,257
)
$
6,515,223</t>
  </si>
  <si>
    <t>Variable Interest Entity, Primary Beneficiary</t>
  </si>
  <si>
    <t>The carrying amounts and classifications of the assets and liabilities of the consolidated VIEs are as follows (in thousands):
March 31,
December 31,
2016
2015
Assets:
Current assets:
Cash and cash equivalents
$
46,872
$
36,798
Accounts receivable, net
33,957
36,085
Inventories
1,667
1,576
Other
2,387
3,001
84,883
77,460
Property and equipment, net
17,900
17,100
Goodwill
275,375
271,717
Intangible assets, net
22,466
22,675
Other
44
54
Total assets
$
400,668
$
389,006
Liabilities:
Current liabilities:
Accounts payable
$
33,965
$
26,291
Salaries, wages and other compensation
2,470
3,261
Other accrued liabilities
2,602
2,784
Long-term debt due within one year
1,855
1,106
40,892
33,442
Long-term debt
994
1,274
Deferred credits and other liabilities
5,563
4,971
Total liabilities
$
47,449
$
39,687</t>
  </si>
  <si>
    <t>Gentiva Merger (Tables)</t>
  </si>
  <si>
    <t>Purchase Price Allocation</t>
  </si>
  <si>
    <t>The following is the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7,429
Other assets
74,407
Current portion of long-term debt
(53,075
)
Accounts payable and other current liabilities
(319,004
)
Long-term debt, less current portion
(1,124,288
)
Deferred tax liabilities
(47,748
)
Other liabilities
(126,088
)
Noncontrolling interests
(3,992
)
Total identifiable net assets
(669,990
)
Goodwill
1,392,271
Net assets
$
722,281</t>
  </si>
  <si>
    <t>Unaudited Pro Forma Net Effect of Gentiva Merger</t>
  </si>
  <si>
    <t xml:space="preserve">The unaudited pro forma net effect of the Gentiva Merger assuming the acquisition occurred as of January 1, 2014 is as follows (in thousands, except per share amounts):
Three months ended March 31, 2015
Revenues
$
1,837,666
Loss from continuing operations attributable to Kindred
(34,779
)
Loss attributable to Kindred
(38,174
)
Loss per common share:
Basic:
Loss from continuing operations
(0.42
)
Net loss
(0.46
)
Diluted:
Loss from continuing operations
(0.42
)
Net loss
(0.46
) </t>
  </si>
  <si>
    <t>Discontinued Operations (Tables)</t>
  </si>
  <si>
    <t xml:space="preserve">A summary of discontinued operations follows (in thousands):
Three months ended
2016
2015
Revenues
$
3,514
$
11,717
Salaries, wages and benefits
1,722
6,592
Supplies
134
700
Rent
766
2,654
Other operating expenses
529
2,391
General and administrative expenses
1,222
4,885
Depreciation
102
142
Investment income
(1
)
(2
)
4,474
17,362
Loss from operations before income taxes
(960
)
(5,645
)
Income tax benefit
(378
)
(2,221
)
Loss from operations
(582
)
(3,424
)
Gain on divestiture of operations
262
−
Loss from discontinued operations
(320
)
(3,424
)
(Earnings) loss attributable to noncontrolling interests
(2
)
29
Loss attributable to Kindred
$
(322
)
$
(3,395
) </t>
  </si>
  <si>
    <t>Discontinued Operations Data by Business Segment</t>
  </si>
  <si>
    <t>The following table sets forth certain discontinued operating data by business segment (in thousands):
Three months ended
2016
2015
Revenues:
Hospital division
$
460
$
508
Nursing center division
3,054
11,209
$
3,514
$
11,717
Operating income (loss):
Hospital division
$
497
$
(78
)
Nursing center division
(590
)
(2,773
)
$
(93
)
$
(2,851
)
Rent:
Hospital division
$
462
$
563
Nursing center division
304
2,091
$
766
$
2,654
Depreciation:
Hospital division
$
−
$
−
Nursing center division
102
142
$
102
$
142</t>
  </si>
  <si>
    <t>Net Assets Held for Sale</t>
  </si>
  <si>
    <t>A summary of the net assets held for sale follows (in thousands):
March 31,
December 31,
Long-term assets:
Property and equipment, net
$
277
$
571
Other
21
42
$
298
$
613</t>
  </si>
  <si>
    <t>Revenues (Tables)</t>
  </si>
  <si>
    <t>Summary of Revenues by Payor Type</t>
  </si>
  <si>
    <t>A summary of revenues by payor type follows (in thousands):
Three months ended
2016
2015
Medicare
$
973,680
$
820,591
Medicaid
198,596
187,414
Medicare Advantage
136,774
133,419
Medicaid Managed
60,575
43,637
Other
522,384
553,813
1,892,009
1,738,874
Eliminations
(54,038
)
(62,907
)
$
1,837,971
$
1,675,967</t>
  </si>
  <si>
    <t>Earnings (Loss) Per Share and Dividends (Tables)</t>
  </si>
  <si>
    <t>Computation of Loss Per Common Share</t>
  </si>
  <si>
    <t>A computation of earnings (loss) per common share follows (in thousands, except per share amounts):
Three months ended March 31,
2016
2015
Basic
Diluted
Basic
Diluted
Earnings (loss):
Amounts attributable to Kindred stockholders:
Income (loss) from continuing operations:
As reported in Statement of Operations
$
13,323
$
13,323
$
(143,435
)
$
(143,435
)
Allocation to participating unvested restricted stockholders
(198
)
(196
)
−
−
Available to common stockholders
$
13,125
$
13,127
$
(143,435
)
$
(143,435
)
Discontinued operations, net of income taxes:
Loss from operations:
As reported in Statement of Operations
$
(584
)
$
(584
)
$
(3,395
)
$
(3,395
)
Allocation to participating unvested restricted stockholders
9
9
−
−
Available to common stockholders
$
(575
)
$
(575
)
$
(3,395
)
$
(3,395
)
Gain on divestiture of operations:
As reported in Statement of Operations
$
262
$
262
$
−
$
−
Allocation to participating unvested restricted stockholders
(4
)
(4
)
−
−
Available to common stockholders
$
258
$
258
$
−
$
−
Loss from discontinued operations:
As reported in Statement of Operations
$
(322
)
$
(322
)
$
(3,395
)
$
(3,395
)
Allocation to participating unvested restricted stockholders
5
5
−
−
Available to common stockholders
$
(317
)
$
(317
)
$
(3,395
)
$
(3,395
)
Net income (loss):
As reported in Statement of Operations
$
13,001
$
13,001
$
(146,830
)
$
(146,830
)
Allocation to participating unvested restricted stockholders
(193
)
(191
)
−
−
Available to common stockholders
$
12,808
$
12,810
$
(146,830
)
$
(146,830
)
Shares used in the computation:
Weighted average shares outstanding – basic computation
86,590
86,590
79,575
79,575
Dilutive effect of employee stock options
−
−
Dilutive effect of tangible equity units
659
−
Adjusted weighted average shares outstanding – diluted computation
87,249
79,575
Earnings (loss) per common share:
Income (loss) from continuing operations
$
0.15
$
0.15
$
(1.80
)
$
(1.80
)
Discontinued operations:
Loss from operations
−
−
(0.04
)
(0.04
)
Gain on divestiture of operations
−
−
−
−
Loss from discontinued operations
−
−
(0.04
)
(0.04
)
Net income (loss)
$
0.15
$
0.15
$
(1.84
)
$
(1.84
)
Number of antidilutive stock options and tangible equity units excluded from shares used in the diluted earnings (loss) per common share computation
1,126
3,701</t>
  </si>
  <si>
    <t>Business Segment Data (Tables)</t>
  </si>
  <si>
    <t>Data by Business Segment</t>
  </si>
  <si>
    <t>The following table sets forth certain data by business segment (in thousands):
Three months ended March 31,
2016
2015
Revenues:
Hospital division
$
643,299
$
640,483
Kindred at Home:
Home health
430,035
300,867
Hospice
176,426
119,057
606,461
419,924
Kindred Rehabilitation Services:
Kindred Hospital Rehabilitation Services
165,774
151,564
RehabCare
204,248
252,595
370,022
404,159
Nursing center division
272,227
274,308
1,892,009
1,738,874
Eliminations:
Kindred Hospital Rehabilitation Services
(23,713
)
(24,002
)
RehabCare
(28,822
)
(37,789
)
Nursing centers
(1,503
)
(1,116
)
(54,038
)
(62,907
)
$
1,837,971
$
1,675,967
Income (loss) from continuing operations:
Operating income (loss):
Hospital division
$
134,571
$
134,111
Kindred at Home:
Home health
66,941
45,696
Hospice
24,525
16,479
91,466
62,175
Kindred Rehabilitation Services:
Kindred Hospital Rehabilitation Services
47,870
44,564
RehabCare
11,987
15,708
59,857
60,272
Nursing center division
30,100
36,963
Support center
(70,808
)
(66,565
)
Litigation contingency expense
(1,910
)
(95,000
)
Impairment charges
(7,788
)
(6,726
)
Transaction costs
(2,121
)
(94,702
)
Operating income
233,367
30,528
Rent
(97,768
)
(92,140
)
Depreciation and amortization
(40,681
)
(38,935
)
Interest, net
(57,245
)
(61,777
)
Income (loss) from continuing operations before income taxes
37,673
(162,324
)
Provision (benefit) for income taxes
11,836
(27,736
)
$
25,837
$
(134,588
) NOTE 7 – BUSINESS SEGMENT DATA (Continued)
Three months ended
2016
2015
Rent:
Hospital division
$
51,945
$
51,454
Kindred at Home:
Home health
8,699
6,493
Hospice
4,435
3,139
13,134
9,632
Kindred Rehabilitation Services:
Kindred Hospital Rehabilitation Services
8,763
7,373
RehabCare
879
999
9,642
8,372
Nursing center division
22,472
21,498
Support center
575
1,184
$
97,768
$
92,140
Depreciation and amortization:
Hospital division
$
13,199
$
14,476
Kindred at Home:
Home health
4,236
3,593
Hospice
1,600
1,456
5,836
5,049
Kindred Rehabilitation Services:
Kindred Hospital Rehabilitation Services
3,521
3,418
RehabCare
1,989
1,911
5,510
5,329
Nursing center division
7,253
7,494
Support center
8,883
6,587
$
40,681
$
38,935
NOTE 7 – BUSINESS SEGMENT DATA (Continued)
Three months ended
2016
2015
Capital expenditures, excluding acquisitions (including discontinued operations):
Hospital division:
Routine
$
5,440
$
8,810
Development
−
−
5,440
8,810
Kindred at Home:
Home health:
Routine
2,391
252
Development
−
−
2,391
252
Hospice:
Routine
671
37
Development
−
−
671
37
Kindred Rehabilitation Services:
Kindred Hospital Rehabilitation Services:
Routine
301
247
Development
4,246
21
4,547
268
RehabCare:
Routine
175
470
Development
−
−
175
470
Nursing center division:
Routine
3,166
5,066
Development
4,072
5,767
7,238
10,833
Support center:
Routine:
Information systems
5,815
5,548
Other
147
339
Development
1,701
−
7,663
5,887
Totals:
Routine
18,106
20,769
Development
10,019
5,788
$
28,125
$
26,557
NOTE 7 – BUSINESS SEGMENT DATA (Continued)
March 31,
December 31,
Assets at end of period:
Hospital division
$
1,667,125
$
1,633,801
Kindred at Home:
Home health
1,458,419
1,435,176
Hospice
942,884
922,710
2,401,303
2,357,886
Kindred Rehabilitation Services:
Kindred Hospital Rehabilitation Services
807,706
802,686
RehabCare
335,542
347,738
1,143,248
1,150,424
Nursing center division
493,863
494,066
Support center
905,765
879,046
$
6,611,304
$
6,515,223
Goodwill:
Hospital division
$
628,519
$
628,519
Kindred at Home:
Home health
908,119
905,989
Hospice
646,761
639,006
1,554,880
1,544,995
Kindred Rehabilitation Services:
Kindred Hospital Rehabilitation Services
499,953
496,296
RehabCare
–
−
499,953
496,296
$
2,683,352
$
2,669,810</t>
  </si>
  <si>
    <t>Insurance Risks (Tables)</t>
  </si>
  <si>
    <t>Provision for Loss for Insurance Risks</t>
  </si>
  <si>
    <t>The provision for loss for insurance risks, including the cost of coverage maintained with unaffiliated commercial insurance carriers, follows (in thousands):
Three months ended
2016
2015
Professional liability:
Continuing operations
$
21,285
$
16,824
Discontinued operations
85
74
Workers compensation:
Continuing operations
$
16,915
$
14,590
Discontinued operations
195
409</t>
  </si>
  <si>
    <t>Assets and Liabilities Related to Insurance Risks</t>
  </si>
  <si>
    <t>A summary of the assets and liabilities related to insurance risks included in the accompanying unaudited condensed consolidated balance sheet follows (in thousands):
March 31, 2016
December 31, 2015
Professional
Workers
Total
Professional
Workers
Total
Assets:
Current:
Insurance subsidiary investments
$
63,208
$
45,664
$
108,872
$
61,889
$
44,749
$
106,638
Reinsurance and other recoverables
5,717
994
6,711
9,282
1,020
10,302
Other
–
50
50
–
100
100
68,925
46,708
115,633
71,171
45,869
117,040
Non-current:
Insurance subsidiary investments
88,727
106,051
194,778
82,207
122,291
204,498
Reinsurance and other recoverables
91,922
88,102
180,024
90,387
86,943
177,330
Deposits
4,222
31,824
36,046
3,980
4,337
8,317
Other
–
38
38
–
38
38
184,871
226,015
410,886
176,574
213,609
390,183
$
253,796
$
272,723
$
526,519
$
247,745
$
259,478
$
507,223
Liabilities:
Allowance for insurance risks:
Current
$
65,418
$
49,699
$
115,117
$
64,099
$
48,770
$
112,869
Non-current
271,974
208,919
480,893
263,273
206,079
469,352
$
337,392
$
258,618
$
596,010
$
327,372
$
254,849
$
582,221</t>
  </si>
  <si>
    <t>Insurance Subsidiary Investments (Tables)</t>
  </si>
  <si>
    <t>Cost of Equities, Amortized Cost of Debt Securities and Estimated Fair Value of Insurance Subsidiary Investments</t>
  </si>
  <si>
    <t xml:space="preserve">The cost for equities, amortized cost for debt securities and estimated fair value of the Company’s insurance subsidiary investments follows (in thousands):
March 31, 2016
December 31, 2015
Cost
Unrealized
Unrealized
Fair
Cost
Unrealized
Unrealized
Fair
Cash and cash equivalents (a)
$
176,071
$
–
$
–
$
176,071
$
186,029
$
–
$
–
$
186,029
Debt securities:
Corporate bonds
56,358
90
(9
)
56,439
46,940
5
(122
)
46,823
Debt securities issued by U.S. government agencies
18,858
47
–
18,905
22,497
–
(43
)
22,454
U.S. Treasury notes
28,976
35
–
29,011
33,386
–
(55
)
33,331
104,192
172
(9
)
104,355
102,823
5
(220
)
102,608
Equities by industry:
Consumer
2,465
220
(11
)
2,674
2,271
182
(36
)
2,417
Healthcare
2,115
71
(99
)
2,087
1,896
116
(37
)
1,975
Industrials
2,046
119
(153
)
2,012
1,994
86
(157
)
1,923
Financial services
2,029
68
(102
)
1,995
1,854
55
(81
)
1,828
Technology
1,798
124
(13
)
1,909
1,533
66
(98
)
1,501
Energy
1,015
42
(6
)
1,051
1,015
–
(15
)
1,000
Other
4,055
111
(166
)
4,000
3,849
26
(268
)
3,607
15,523
755
(550
)
15,728
14,412
531
(692
)
14,251
Certificates of deposit
7,497
1
(2
)
7,496
8,250
–
(2
)
8,248
$
303,283
$
928
$
(561
)
$
303,650
$
311,514
$
536
$
(914
)
$
311,136
(a)
Includes $14.1 million and $29.6 million of money market funds at March 31, 2016 and December 31, 2015, respectively. </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are summarized below (in thousands):
Fair value measurements
Assets/liabilities
Total
Level 1
Level 2
Level 3
March 31, 2016:
Recurring:
Assets:
Available-for-sale debt securities:
Corporate bonds
$
–
$
56,439
$
–
$
56,439
$
–
Debt securities issued by U.S. government agencies
–
18,905
–
18,905
–
U.S. Treasury notes
29,011
–
–
29,011
–
29,011
75,344
–
104,355
–
Available-for-sale equity securities
15,728
–
–
15,728
–
Money market funds
15,788
–
–
15,788
–
Certificates of deposit
–
7,496
–
7,496
–
Total available-for-sale investments
60,527
82,840
–
143,367
–
Deposits held in money market funds
99
4,122
–
4,221
–
$
60,626
$
86,962
$
–
$
147,588
$
–
Liabilities:
Contingent consideration liability
$
–
$
–
$
(4,766
)
$
(4,766
)
$
–
Interest rate swaps
–
(10,569
)
–
(10,569
)
–
$
–
$
(10,569
)
$
(4,766
)
$
(15,335
)
$
–
Non-recurring:
Assets:
Property and equipment
$
–
$
–
$
21,084
$
21,084
$
(7,788
)
Liabilities
$
–
$
–
$
–
$
–
$
–
December 31, 2015:
Recurring:
Assets:
Available-for-sale debt securities:
Corporate bonds
$
–
$
46,823
$
–
$
46,823
$
–
Debt securities issued by U.S. government agencies
–
22,454
–
22,454
–
U.S. Treasury notes
33,331
–
–
33,331
–
33,331
69,277
–
102,608
–
Available-for-sale equity securities
14,251
–
–
14,251
–
Money market funds
31,429
–
–
31,429
–
Certificates of deposit
–
8,248
–
8,248
–
Total available-for-sale investments
79,011
77,525
–
156,536
–
Deposits held in money market funds
100
3,880
–
3,980
–
$
79,111
$
81,405
$
–
$
160,516
$
–
Liabilities:
Contingent consideration liability
$
–
$
–
$
(6,437
)
$
(6,437
)
$
–
Interest rate swaps
–
(4,472
)
–
(4,472
)
–
$
–
$
(4,472
)
$
(6,437
)
$
(10,909
)
$
–
Non-recurring:
Assets:
Intangible assets – trade names
$
–
$
–
$
98,774
$
98,774
$
(24,757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March 31, 2016
December 31, 2015
(In thousands)
Carrying
Fair
Carrying
Fair
Cash and cash equivalents
$
105,082
$
105,082
$
98,758
$
98,758
Insurance subsidiary investments
303,650
303,650
311,136
311,136
Long-term debt, including amounts due within one year (excluding capital lease obligations totaling $0.8 million at both March 31, 2016 and December 31, 2015)
3,382,903
3,269,656
3,157,094
2,978,890</t>
  </si>
  <si>
    <t>Condensed Consolidating Financial Information (Tables)</t>
  </si>
  <si>
    <t>Condensed Consolidating Statement of Operations and Comprehensive Income (Loss)</t>
  </si>
  <si>
    <t xml:space="preserve">Condensed Consolidating Statement of Operations and Comprehensive Income (Loss)
Three months ended March 31, 2016
(In thousands)
Parent
Guarantor
Non-guarantor
Consolidating
Consolidated
Revenues
$
–
$
1,606,573
$
256,927
$
(25,529
)
$
1,837,971
Salaries, wages and benefits
–
865,505
60,709
–
926,214
Supplies
–
86,342
13,074
–
99,416
Rent
–
77,141
20,627
–
97,768
Other operating expenses
–
187,840
26,861
−
214,701
General and administrative expenses
−
278,261
102,795
(25,529
)
355,527
Other (income) expense
–
166
(1,118
)
–
(952
)
Litigation contingency expense
−
1,910
−
−
1,910
Impairment charges
−
7,788
−
−
7,788
Depreciation and amortization
–
37,995
2,686
–
40,681
Management fees
–
(2,367
)
2,367
–
–
Intercompany interest (income) expense from affiliates
(55,699
)
43,838
11,861
–
–
Interest expense
57,460
10
29
–
57,499
Investment income
–
(104
)
(150
)
–
(254
)
Equity in net income of consolidating affiliates
(14,069
)
–
–
14,069
–
(12,308
)
1,584,325
239,741
(11,460
)
1,800,298
Income from continuing operations before income taxes
12,308
22,248
17,186
(14,069
)
37,673
Provision (benefit) for income taxes
(693
)
12,091
438
–
11,836
Income from continuing operations
13,001
10,157
16,748
(14,069
)
25,837
Discontinued operations, net of income taxes:
Income (loss) from operations
–
(618
)
36
–
(582
)
Gain on divestiture of operations
–
262
–
–
262
Income (loss) from discontinued operations
–
(356
)
36
(320
)
Net income
13,001
9,801
16,784
(14,069
)
25,517
Earnings attributable to noncontrolling interests:
Continuing operations
–
–
(12,514
)
–
(12,514
)
Discontinued operations
–
–
(2
)
–
(2
)
–
–
(12,516
)
–
(12,516
)
Income attributable to Kindred
$
13,001
$
9,801
$
4,268
$
(14,069
)
$
13,001
Comprehensive income
$
10,179
$
9,801
$
17,268
$
(14,553
)
$
22,695
Comprehensive income attributable to Kindred
$
10,179
$
9,801
$
4,752
$
(14,553
)
$
10,179
NOTE 13 – CONDENSED CONSOLIDATING FINANCIAL INFORMATION (Continued) Condensed Consolidating Statement of Operations and Comprehensive Income (Loss) (Continued)
Three months ended March 31, 2015
(In thousands)
Parent
Guarantor
Non-guarantor
Consolidating
Consolidated
Revenues
$
–
$
1,456,686
$
243,910
$
(24,629
)
$
1,675,967
Salaries, wages and benefits
–
787,450
59,643
–
847,093
Supplies
–
80,444
12,827
–
93,271
Rent
–
73,429
18,711
–
92,140
Other operating expenses
–
171,648
26,079
−
197,727
General and administrative expenses
−
331,728
99,003
(24,629
)
406,102
Other (income) expense
–
106
(586
)
–
(480
)
Litigation contingency expense
–
95,000
–
–
95,000
Impairment charges
–
6,726
–
–
6,726
Depreciation and amortization
–
36,435
2,500
–
38,935
Management fees
–
(5,334
)
5,334
–
–
Intercompany interest (income) expense from affiliates
(50,512
)
39,485
11,027
–
–
Interest expense
59,087
3,331
100
–
62,518
Investment income
–
(550
)
(191
)
–
(741
)
Equity in net loss of consolidating affiliates
141,629
–
–
(141,629
)
–
150,204
1,619,898
234,447
(166,258
)
1,838,291
Income (loss) from continuing operations before income taxes
(150,204
)
(163,212
)
9,463
141,629
(162,324
)
Provision (benefit) for income taxes
(3,374
)
(24,514
)
152
–
(27,736
)
Income (loss) from continuing operations
(146,830
)
(138,698
)
9,311
141,629
(134,588
)
Loss from discontinued operations
–
(2,686
)
(738
)
–
(3,424
)
Net income (loss)
(146,830
)
(141,384
)
8,573
141,629
(138,012
)
(Earnings) loss attributable to noncontrolling interests:
Continuing operations
–
–
(8,847
)
–
(8,847
)
Discontinued operations
–
–
29
–
29
–
–
(8,818
)
–
(8,818
)
Loss attributable to Kindred
$
(146,830
)
$
(141,384
)
$
(245
)
$
141,629
$
(146,830
)
Comprehensive income (loss)
$
(147,886
)
$
(141,384
)
$
8,752
$
141,450
$
(139,068
)
Comprehensive loss attributable to Kindred
$
(147,886
)
$
(141,384
)
$
(66
)
$
141,450
$
(147,886
) </t>
  </si>
  <si>
    <t>Condensed Consolidating Statement of Cash Flows</t>
  </si>
  <si>
    <t>Condensed Consolidating Statement of Cash Flows
Three months ended March 31, 2016
(In thousands)
Parent
Guarantor
Non-guarantor
Consolidating
Consolidated
Net cash used in operating activities
$
(17,717
)
$
(104,476
)
$
(10,869
)
$
–
$
(133,062
)
Cash flows from investing activities:
Routine capital expenditures
–
(16,766
)
(1,340
)
–
(18,106
)
Development capital expenditures
–
(5,773
)
(4,246
)
–
(10,019
)
Acquisitions, net of cash acquired
–
(26,339
)
–
–
(26,339
)
Acquisition deposits
–
18,489
–
–
18,489
Sale of assets
–
1,081
–
–
1,081
Purchase of insurance subsidiary investments
–
–
(32,841
)
–
(32,841
)
Sale of insurance subsidiary investments
–
–
30,890
–
30,890
Net change in insurance subsidiary cash and cash equivalents
–
–
9,958
–
9,958
Net change in other investments
–
(34,594
)
613
–
(33,981
)
Other
–
(1,919
)
–
–
(1,919
)
Net cash provided by (used in) investing activities
–
(65,821
)
3,034
–
(62,787
)
Cash flows from financing activities:
Proceeds from borrowings under revolving credit
533,700
–
–
–
533,700
Repayment of borrowings under revolving credit
(303,100
)
–
–
–
(303,100
)
Proceeds from other long-term debt
–
–
750
–
750
Repayment of term loan
(3,003
)
–
–
–
(3,003
)
Repayment of other long-term debt
–
–
(280
)
–
(280
)
Payment of deferred financing costs
(151
)
–
–
–
(151
)
Payment of dividend for Mandatory Redeemable Preferred Stock
(2,801
)
–
–
–
(2,801
)
Dividends paid
(10,068
)
–
–
–
(10,068
)
Contributions made by noncontrolling interests
–
–
4,368
–
4,368
Distributions to noncontrolling interests
–
–
(16,315
)
–
(16,315
)
Purchase of noncontrolling interests
–
–
(1,000
)
–
(1,000
)
Other
–
73
–
–
73
Net change in intercompany accounts
(196,860
)
181,727
15,133
–
–
Net cash provided by (used in) financing activities
17,717
181,800
2,656
–
202,173
Change in cash and cash equivalents
–
11,503
(5,179
)
–
6,324
Cash and cash equivalents at beginning of period
–
18,232
80,526
–
98,758
Cash and cash equivalents at end of period
$
–
$
29,735
$
75,347
$
–
$
105,082
NOTE 13 – CONDENSED CONSOLIDATING FINANCIAL INFORMATION (Continued) Condensed Consolidating Statement of Cash Flows (Continued)
Three months ended March 31, 2015
(In thousands)
Parent
Guarantor
Non-guarantor
Consolidating
Consolidated
Net cash provided by (used in) operating activities
$
6,307
$
(157,588
)
$
11,679
$
–
$
(139,602
)
Cash flows from investing activities:
Routine capital expenditures
–
(19,365
)
(1,404
)
–
(20,769
)
Development capital expenditures
–
(5,788
)
–
–
(5,788
)
Acquisitions, net of cash acquired
–
(501,611
)
(157,460
)
–
(659,071
)
Acquisition deposit
–
195,000
–
–
195,000
Sale of assets
–
948
–
–
948
Proceeds from senior unsecured notes offering held in escrow
–
–
1,350,000
–
1,350,000
Interest in escrow for senior unsecured notes
–
–
23,438
–
23,438
Purchase of insurance subsidiary investments
–
–
(25,918
)
–
(25,918
)
Sale of insurance subsidiary investments
–
–
22,029
–
22,029
Net change in insurance subsidiary cash and cash equivalents
–
–
(558
)
–
(558
)
Change in other investments
–
24
–
–
24
Other
–
5
–
–
5
Net cash provided by (used in) investing activities
–
(330,787
)
1,210,127
–
879,340
Cash flows from financing activities:
Proceeds from borrowings under revolving credit
807,450
–
–
–
807,450
Repayment of borrowings under revolving credit
(610,050
)
–
–
–
(610,050
)
Proceeds from issuance of term loan, net of discount
199,000
–
–
–
199,000
Proceeds from issuance of senior unsecured notes due 2020 and 2023
1,350,000
–
(1,350,000
)
–
–
Repayment of Gentiva debt
–
(1,177,363
)
–
–
(1,177,363
)
Repayment of other long-term debt
–
–
(441
)
–
(441
)
Payment of deferred financing costs
(2,538
)
–
–
–
(2,538
)
Issuance of common stock in connection with employee benefit plans
66
–
–
–
66
Payment of costs associated with issuance of common stock and tangible equity units
(915
)
–
–
–
(915
)
Payment of dividend for Mandatory Redeemable Preferred Stock
(2,778
)
–
–
–
(2,778
)
Dividends paid
(9,975
)
–
–
–
(9,975
)
Distributions to noncontrolling interests
–
–
(11,019
)
–
(11,019
)
Other
–
1,162
–
–
1,162
Net change in intercompany accounts
(1,736,567
)
1,579,728
156,839
–
–
Net cash provided by (used in) financing activities
(6,307
)
403,527
(1,204,621
)
–
(807,401
)
Change in cash and cash equivalents
–
(84,848
)
17,185
–
(67,663
)
Cash and cash equivalents at beginning of period
–
129,408
34,780
–
164,188
Cash and cash equivalents at end of period
$
–
$
44,560
$
51,965
$
–
$
96,525</t>
  </si>
  <si>
    <t>Basis of Presentation - Additional Information (Details) $ in Millions</t>
  </si>
  <si>
    <t>Jan. 11, 2016USD ($)</t>
  </si>
  <si>
    <t>Mar. 10, 2015</t>
  </si>
  <si>
    <t>Jan. 31, 2016USD ($)Derivative</t>
  </si>
  <si>
    <t>Jan. 31, 2015Facility</t>
  </si>
  <si>
    <t>Mar. 31, 2014USD ($)Derivative</t>
  </si>
  <si>
    <t>Mar. 31, 2016USD ($)FacilityStateLocation</t>
  </si>
  <si>
    <t>Dec. 31, 2015USD ($)Facility</t>
  </si>
  <si>
    <t>Apr. 08, 2014USD ($)Derivative</t>
  </si>
  <si>
    <t>Dec. 31, 2011USD ($)Derivative</t>
  </si>
  <si>
    <t>Principal Accounting Policies And Basis Of Preparation [Line Items]</t>
  </si>
  <si>
    <t>Number of hospitals directed by the manager</t>
  </si>
  <si>
    <t>Number of hospitals operated</t>
  </si>
  <si>
    <t>Additional number of hospital operated</t>
  </si>
  <si>
    <t>Interest Rate Swap</t>
  </si>
  <si>
    <t>Number of interest rate swaps | Derivative</t>
  </si>
  <si>
    <t>Term Loan Facility</t>
  </si>
  <si>
    <t>Applicable margin</t>
  </si>
  <si>
    <t>0.50%</t>
  </si>
  <si>
    <t>Term Loan Facility | Interest Rate Swap</t>
  </si>
  <si>
    <t>Term loan facility, amount outstanding | $</t>
  </si>
  <si>
    <t>Term loan facility, effective date</t>
  </si>
  <si>
    <t>Jan. 11,
		2016</t>
  </si>
  <si>
    <t>Apr. 9,
		2014</t>
  </si>
  <si>
    <t>Jan. 9,
		2012</t>
  </si>
  <si>
    <t>Term loan facility, expiration date</t>
  </si>
  <si>
    <t>Jan. 9,
		2021</t>
  </si>
  <si>
    <t>Apr. 9,
		2018</t>
  </si>
  <si>
    <t>Annual interest rate</t>
  </si>
  <si>
    <t>1.867%</t>
  </si>
  <si>
    <t>1.8925%</t>
  </si>
  <si>
    <t>Minimum interest rate based on LIBOR</t>
  </si>
  <si>
    <t>1.50%</t>
  </si>
  <si>
    <t>1.00%</t>
  </si>
  <si>
    <t>Fair value of interest rate swaps | $</t>
  </si>
  <si>
    <t>Term Loan Facility | Interest rate swap one</t>
  </si>
  <si>
    <t>1.862%</t>
  </si>
  <si>
    <t>Term Loan Facility | Interest rate swap two</t>
  </si>
  <si>
    <t>1.855%</t>
  </si>
  <si>
    <t>Term Loan Facility | Minimum | Interest Rate Swap</t>
  </si>
  <si>
    <t>Gentiva Health Services Inc</t>
  </si>
  <si>
    <t>Merger agreement, date of agreement and plan</t>
  </si>
  <si>
    <t>Oct. 9,
		2014</t>
  </si>
  <si>
    <t>Merger agreement, latest consummation date</t>
  </si>
  <si>
    <t>Feb. 2,
		2015</t>
  </si>
  <si>
    <t>Hospital Division</t>
  </si>
  <si>
    <t>Number of states in which entity operates | State</t>
  </si>
  <si>
    <t>Kindred Hospital Rehabilitation Services</t>
  </si>
  <si>
    <t>Number of inpatient rehabilitation hospitals</t>
  </si>
  <si>
    <t>Number of hospital-based acute rehabilitation units</t>
  </si>
  <si>
    <t>Nursing Center Division</t>
  </si>
  <si>
    <t>Number of nursing and rehabilitation centers</t>
  </si>
  <si>
    <t>Number of assisted living facilities</t>
  </si>
  <si>
    <t>Home Health And Hospice</t>
  </si>
  <si>
    <t>Number of locations where entity operates | Location</t>
  </si>
  <si>
    <t>Summary of Changes in Equity Attributable to Noncontrolling Interests and Equity Attributable to Kindred (Details) - USD ($) $ in Thousands</t>
  </si>
  <si>
    <t>Stockholders Equity [Line Items]</t>
  </si>
  <si>
    <t>Beginning Balance</t>
  </si>
  <si>
    <t>Comprehensive income:</t>
  </si>
  <si>
    <t>Net income</t>
  </si>
  <si>
    <t>Shares tendered by employees for statutory tax withholdings upon issuance of common stock</t>
  </si>
  <si>
    <t>Income tax provision in connection with the issuance of common stock under employee benefit plans</t>
  </si>
  <si>
    <t>Stock-based compensation amortization</t>
  </si>
  <si>
    <t>Issuance of common stock in Gentiva Merger</t>
  </si>
  <si>
    <t>Ending Balance</t>
  </si>
  <si>
    <t>Amounts Attributable To Kindred Stockholders</t>
  </si>
  <si>
    <t>Noncontrolling Interest</t>
  </si>
  <si>
    <t>Summary of Changes in Classifications of Assets and Liabilities of Consolidated Entities (Details) - USD ($) $ in Thousands</t>
  </si>
  <si>
    <t>Dec. 31, 2014</t>
  </si>
  <si>
    <t>Accounts receivable, net</t>
  </si>
  <si>
    <t>Intangible assets, net</t>
  </si>
  <si>
    <t>Total liabilities</t>
  </si>
  <si>
    <t>Gentiva Merger - Additional Information (Details) $ / shares in Units, $ in Thousands</t>
  </si>
  <si>
    <t>Feb. 02, 2015USD ($)shares</t>
  </si>
  <si>
    <t>Oct. 09, 2014USD ($)$ / shares</t>
  </si>
  <si>
    <t>Mar. 31, 2016USD ($)$ / shares</t>
  </si>
  <si>
    <t>Mar. 31, 2015USD ($)</t>
  </si>
  <si>
    <t>Dec. 31, 2015USD ($)$ / shares</t>
  </si>
  <si>
    <t>Business Acquisition [Line Items]</t>
  </si>
  <si>
    <t>Common stock, par value | $ / shares</t>
  </si>
  <si>
    <t>Business Acquisition transaction costs</t>
  </si>
  <si>
    <t>Business acquisition retention and severance costs</t>
  </si>
  <si>
    <t>Payment for early termination of lease</t>
  </si>
  <si>
    <t>Business Acquisition financing costs</t>
  </si>
  <si>
    <t>Gross contractual accounts receivable</t>
  </si>
  <si>
    <t>Contractual accounts receivable estimated to be uncollectable</t>
  </si>
  <si>
    <t>Weighted average life (in years)</t>
  </si>
  <si>
    <t>3 years</t>
  </si>
  <si>
    <t>General and Administrative Expenses</t>
  </si>
  <si>
    <t>Interest Expense</t>
  </si>
  <si>
    <t>Merger agreement, cash consideration per share of common stock | $ / shares</t>
  </si>
  <si>
    <t>Merger agreement, conversion ratio of common stock issuable</t>
  </si>
  <si>
    <t>Purchase price, cash consideration</t>
  </si>
  <si>
    <t>long-term debt assumed and paid</t>
  </si>
  <si>
    <t>Equity offerings, net of costs (in shares) | shares</t>
  </si>
  <si>
    <t>Common stock shares issued | shares</t>
  </si>
  <si>
    <t>Tangible equity units shares issued | shares</t>
  </si>
  <si>
    <t>Business acquisition, purchase price</t>
  </si>
  <si>
    <t>Transaction financing and severance costs excludes in unaudited pro forma financial data</t>
  </si>
  <si>
    <t>Revenues associated with merger</t>
  </si>
  <si>
    <t>Earnings before interest, income taxes, transaction, integration, retention and severance costs associated with merger</t>
  </si>
  <si>
    <t>Gentiva Health Services Inc | Home Health</t>
  </si>
  <si>
    <t>Gentiva Health Services Inc | Hospice</t>
  </si>
  <si>
    <t>Gentiva Health Services Inc | Community Care</t>
  </si>
  <si>
    <t>Gentiva Health Services Inc | Senior Notes</t>
  </si>
  <si>
    <t>Aggregate principal amount of private placement</t>
  </si>
  <si>
    <t>Gentiva Merger Purchase Price Allocation (Details) - USD ($) $ in Thousands</t>
  </si>
  <si>
    <t>Other current assets</t>
  </si>
  <si>
    <t>Total identifiable intangible assets</t>
  </si>
  <si>
    <t>Other assets</t>
  </si>
  <si>
    <t>Current portion of long-term debt</t>
  </si>
  <si>
    <t>Accounts payable and other current liabilities</t>
  </si>
  <si>
    <t>Long-term debt, less current portion</t>
  </si>
  <si>
    <t>Deferred tax liabilities</t>
  </si>
  <si>
    <t>Other liabilities</t>
  </si>
  <si>
    <t>Total identifiable net assets</t>
  </si>
  <si>
    <t>Net assets</t>
  </si>
  <si>
    <t>Gentiva Health Services Inc | Certificates Of Need Indefinite Life</t>
  </si>
  <si>
    <t>Gentiva Health Services Inc | Medicare Certifications Indefinite Life</t>
  </si>
  <si>
    <t>Gentiva Health Services Inc | Trade Names Indefinite Life</t>
  </si>
  <si>
    <t>Gentiva Health Services Inc | Trade Names</t>
  </si>
  <si>
    <t>Gentiva Health Services Inc | Noncompete Agreements</t>
  </si>
  <si>
    <t>Gentiva Health Services Inc | Leasehold Interest</t>
  </si>
  <si>
    <t>Unaudited Pro Forma Net Effect of Gentiva Merger (Details) - Gentiva Health Services Inc $ / shares in Units, $ in Thousands</t>
  </si>
  <si>
    <t>Mar. 31, 2015USD ($)$ / shares</t>
  </si>
  <si>
    <t>Revenues | $</t>
  </si>
  <si>
    <t>Loss from continuing operations attributable to Kindred | $</t>
  </si>
  <si>
    <t>Loss attributable to Kindred | $</t>
  </si>
  <si>
    <t>Loss from continuing operations</t>
  </si>
  <si>
    <t>Net loss</t>
  </si>
  <si>
    <t>Other Acquisitions - Additional Information (Details) $ in Millions</t>
  </si>
  <si>
    <t>1 Months Ended</t>
  </si>
  <si>
    <t>12 Months Ended</t>
  </si>
  <si>
    <t>Feb. 29, 2016HospitalBed</t>
  </si>
  <si>
    <t>Mar. 31, 2016USD ($)Property</t>
  </si>
  <si>
    <t>Dec. 31, 2014USD ($)</t>
  </si>
  <si>
    <t>Jan. 01, 2015HospitalBed</t>
  </si>
  <si>
    <t>Number of LTAC hospitals acquired | Hospital</t>
  </si>
  <si>
    <t>Number of LTAC hospitals licensed beds | Bed</t>
  </si>
  <si>
    <t>Select Medical Holdings Corporation</t>
  </si>
  <si>
    <t>Number of LTAC hospitals sold | Hospital</t>
  </si>
  <si>
    <t>Home Health and Hospice Business</t>
  </si>
  <si>
    <t>Number of business acquired | Property</t>
  </si>
  <si>
    <t>Acquisition Centerre</t>
  </si>
  <si>
    <t>Number of inpatient rehabilitation hospitals | Hospital</t>
  </si>
  <si>
    <t>Number of beds in hospital | Bed</t>
  </si>
  <si>
    <t>Home Based Primary Care Practices</t>
  </si>
  <si>
    <t>Discontinued Operations - Additional Information (Details) $ in Millions</t>
  </si>
  <si>
    <t>Dec. 27, 2014Centre</t>
  </si>
  <si>
    <t>Jan. 31, 2015USD ($)</t>
  </si>
  <si>
    <t>Mar. 31, 2016FacilityProperty</t>
  </si>
  <si>
    <t>Ventas</t>
  </si>
  <si>
    <t>Income Statement Balance Sheet And Additional Disclosures By Disposal Groups Including Discontinued Operations [Line Items]</t>
  </si>
  <si>
    <t>Number of owned facilities nursing center | Centre</t>
  </si>
  <si>
    <t>Number of expiring facilities transferred | Facility</t>
  </si>
  <si>
    <t>Payment to compromise early termination of leases contract | $</t>
  </si>
  <si>
    <t>Ventas | Lease Term One</t>
  </si>
  <si>
    <t>Nursing centers, expiry date</t>
  </si>
  <si>
    <t>Apr. 30,
		2018</t>
  </si>
  <si>
    <t>Ventas | Lease Term Two</t>
  </si>
  <si>
    <t>Apr. 30,
		2020</t>
  </si>
  <si>
    <t>Nursing Centers</t>
  </si>
  <si>
    <t>Number of discontinued operations held for sale | Property</t>
  </si>
  <si>
    <t>Discontinued Operations (Details) - USD ($) $ in Thousands</t>
  </si>
  <si>
    <t>General and administrative expenses</t>
  </si>
  <si>
    <t>Depreciation</t>
  </si>
  <si>
    <t>Disposal Group, Including Discontinued Operation, Operating Expense, Total</t>
  </si>
  <si>
    <t>Loss from operations before income taxes</t>
  </si>
  <si>
    <t>Income tax benefit</t>
  </si>
  <si>
    <t>Loss attributable to Kindred</t>
  </si>
  <si>
    <t>Discontinued Operations Data by Business Segment (Details) - USD ($) $ in Thousands</t>
  </si>
  <si>
    <t>Operating income (loss)</t>
  </si>
  <si>
    <t>Net Assets Held for Sale (Details) - USD ($) $ in Thousands</t>
  </si>
  <si>
    <t>Long-term assets:</t>
  </si>
  <si>
    <t>Summary of Revenues by Payor Type (Details) - USD ($) $ in Thousands</t>
  </si>
  <si>
    <t>Health Care Organization Receivable And Revenue Disclosures [Line Items]</t>
  </si>
  <si>
    <t>Medicare</t>
  </si>
  <si>
    <t>Medicaid</t>
  </si>
  <si>
    <t>Medicare Advantage</t>
  </si>
  <si>
    <t>Medicaid Managed</t>
  </si>
  <si>
    <t>Other Payor</t>
  </si>
  <si>
    <t>Amount Before Eliminations</t>
  </si>
  <si>
    <t>Eliminations</t>
  </si>
  <si>
    <t>Computation of Earnings (Loss) Per Common Share (Details) - USD ($) $ / shares in Units, shares in Thousands, $ in Thousands</t>
  </si>
  <si>
    <t>Earnings Per Share Disclosure [Line Items]</t>
  </si>
  <si>
    <t>Income (loss) from continuing operations, as reported in Statement of Operations</t>
  </si>
  <si>
    <t>Income (loss) from discontinued operations, net of income taxes, as reported in Statement of Operations</t>
  </si>
  <si>
    <t>Income (loss) from discontinued operations as reported in Statement of Operations</t>
  </si>
  <si>
    <t>Weighted average shares outstanding – basic computation</t>
  </si>
  <si>
    <t>Income (loss) from continuing operations, Basic</t>
  </si>
  <si>
    <t>Loss from operations, Basic</t>
  </si>
  <si>
    <t>Adjusted weighted average shares outstanding – diluted computation</t>
  </si>
  <si>
    <t>Income (loss) from continuing operations, Diluted</t>
  </si>
  <si>
    <t>Loss from operations, Diluted</t>
  </si>
  <si>
    <t>Earnings Per Share, Basic</t>
  </si>
  <si>
    <t>Allocation to participating unvested restricted stockholders, Basic</t>
  </si>
  <si>
    <t>Loss from continuing operations, available to common stockholders</t>
  </si>
  <si>
    <t>Loss on divestiture of operations, available to common stockholders</t>
  </si>
  <si>
    <t>Income (loss) from discontinued operations, available to common stockholders</t>
  </si>
  <si>
    <t>Net loss, available to common stockholders, Basic</t>
  </si>
  <si>
    <t>Earnings Per Share, Diluted</t>
  </si>
  <si>
    <t>Allocation to participating unvested restricted stockholders, Diluted</t>
  </si>
  <si>
    <t>Number of antidilutive stock options and tangible equity units excluded from shares used in the diluted earnings (loss) per common share computation</t>
  </si>
  <si>
    <t>Earnings Per Share, Diluted | Tangible Equity Units</t>
  </si>
  <si>
    <t>Dilutive effect of employee stock options and performance-based restricted shares</t>
  </si>
  <si>
    <t>Continuing Operations | Earnings Per Share, Basic</t>
  </si>
  <si>
    <t>Continuing Operations | Earnings Per Share, Diluted</t>
  </si>
  <si>
    <t>Discontinued Operations | Earnings Per Share, Basic</t>
  </si>
  <si>
    <t>Discontinued Operations | Earnings Per Share, Basic | Income (loss) from operations</t>
  </si>
  <si>
    <t>Discontinued Operations | Earnings Per Share, Basic | Gain (Loss) On Divestiture Of Operations</t>
  </si>
  <si>
    <t>Discontinued Operations | Earnings Per Share, Diluted</t>
  </si>
  <si>
    <t>Discontinued Operations | Earnings Per Share, Diluted | Income (loss) from operations</t>
  </si>
  <si>
    <t>Discontinued Operations | Earnings Per Share, Diluted | Gain (Loss) On Divestiture Of Operations</t>
  </si>
  <si>
    <t>Earnings (Loss) Per Share and Dividends - Additional information (Details) - $ / shares</t>
  </si>
  <si>
    <t>Apr. 01, 2015</t>
  </si>
  <si>
    <t>Capital Unit [Line Items]</t>
  </si>
  <si>
    <t>Cash dividend per share to be paid</t>
  </si>
  <si>
    <t>Cash dividends payable date</t>
  </si>
  <si>
    <t>Apr. 1,
		2015</t>
  </si>
  <si>
    <t>Apr. 1,
		2016</t>
  </si>
  <si>
    <t>Cash dividends payable date of record</t>
  </si>
  <si>
    <t>Mar. 1,
		2016</t>
  </si>
  <si>
    <t>Mar. 11,
		2015</t>
  </si>
  <si>
    <t>Installment payment on unit payable date to be paid day month and year</t>
  </si>
  <si>
    <t>Installment payment on unit, quarterly installment payment</t>
  </si>
  <si>
    <t>Installment payment on unit, one-time incremental payment</t>
  </si>
  <si>
    <t>Installment payment on unit, total installment payment</t>
  </si>
  <si>
    <t>Mandatorily Redeemable Preferred Stock</t>
  </si>
  <si>
    <t>Preferred stock, dividend percentage</t>
  </si>
  <si>
    <t>7.25%</t>
  </si>
  <si>
    <t>Preferred stock, initial liquidation preference per share</t>
  </si>
  <si>
    <t>Business Segment Data - Additional Information (Details)</t>
  </si>
  <si>
    <t>Mar. 31, 2016Segment</t>
  </si>
  <si>
    <t>Number of operating divisions</t>
  </si>
  <si>
    <t>Number of reportable operating segments</t>
  </si>
  <si>
    <t>Data by Business Segment (Details) - USD ($) $ in Thousands</t>
  </si>
  <si>
    <t>Segment Reporting Information [Line Items]</t>
  </si>
  <si>
    <t>Transaction costs</t>
  </si>
  <si>
    <t>Interest, net</t>
  </si>
  <si>
    <t>Capital expenditures, excluding acquisitions (including discontinued operations), Routine</t>
  </si>
  <si>
    <t>Capital expenditures, excluding acquisitions (including discontinued operations), Development</t>
  </si>
  <si>
    <t>Assets at end of period</t>
  </si>
  <si>
    <t>Operating Segments</t>
  </si>
  <si>
    <t>Capital expenditures, excluding acquisitions (including discontinued operations)</t>
  </si>
  <si>
    <t>Corporate Non Segment</t>
  </si>
  <si>
    <t>Corporate Non Segment | Information systems</t>
  </si>
  <si>
    <t>Corporate Non Segment | Other</t>
  </si>
  <si>
    <t>Hospital Division | Operating Segments</t>
  </si>
  <si>
    <t>Home Health | Operating Segments</t>
  </si>
  <si>
    <t>Hospice | Operating Segments</t>
  </si>
  <si>
    <t>Home Health And Hospice | Operating Segments</t>
  </si>
  <si>
    <t>Kindred Hospital Rehabilitation Services | Operating Segments</t>
  </si>
  <si>
    <t>Kindred Hospital Rehabilitation Services | Eliminations</t>
  </si>
  <si>
    <t>RehabCare | Operating Segments</t>
  </si>
  <si>
    <t>RehabCare | Eliminations</t>
  </si>
  <si>
    <t>Kindred Hospital Rehabilitation Services and RehabCare | Operating Segments</t>
  </si>
  <si>
    <t>Nursing Center Division | Operating Segments</t>
  </si>
  <si>
    <t>Nursing Centers | Eliminations</t>
  </si>
  <si>
    <t>Provision for Loss for Insurance Risks (Details) - USD ($) $ in Thousands</t>
  </si>
  <si>
    <t>Professional Malpractice Liability Insurance</t>
  </si>
  <si>
    <t>Malpractice Insurance [Line Items]</t>
  </si>
  <si>
    <t>Workers compensation</t>
  </si>
  <si>
    <t>Assets and Liabilities Related to Insurance Risks (Details) - USD ($) $ in Thousands</t>
  </si>
  <si>
    <t>Reinsurance and other recoverables</t>
  </si>
  <si>
    <t>Insurance Risks Assets Current, Total</t>
  </si>
  <si>
    <t>Non-current asset:</t>
  </si>
  <si>
    <t>Deposits</t>
  </si>
  <si>
    <t>Insurance Risks Assets Non Current, Total</t>
  </si>
  <si>
    <t>Insurance Risks Assets, Total</t>
  </si>
  <si>
    <t>Liabilities:</t>
  </si>
  <si>
    <t>Current</t>
  </si>
  <si>
    <t>Non-current</t>
  </si>
  <si>
    <t>Allowance For Insurance Risks, Total</t>
  </si>
  <si>
    <t>Insurance Risks - Additional Information (Details) - Professional Malpractice Liability Insurance - USD ($) $ in Millions</t>
  </si>
  <si>
    <t>Discount rate of professional liability risks</t>
  </si>
  <si>
    <t>Undiscounted allowances for professional liability risks</t>
  </si>
  <si>
    <t>Cost of Equities, Amortized Cost of Debt Securities and Estimated Fair Value of Insurance Subsidiary Investments (Details) - USD ($) $ in Thousands</t>
  </si>
  <si>
    <t>Schedule Of Available For Sale Securities [Line Items]</t>
  </si>
  <si>
    <t>Cost</t>
  </si>
  <si>
    <t>Unrealized gains</t>
  </si>
  <si>
    <t>Unrealized losses</t>
  </si>
  <si>
    <t>Fair value</t>
  </si>
  <si>
    <t>Debt securities</t>
  </si>
  <si>
    <t>Equity by industry</t>
  </si>
  <si>
    <t>Equity by industry | Consumer</t>
  </si>
  <si>
    <t>Equity by industry | Healthcare</t>
  </si>
  <si>
    <t>Equity by industry | Industrial</t>
  </si>
  <si>
    <t>Equity by industry | Financial Services</t>
  </si>
  <si>
    <t>Equity by industry | Technology</t>
  </si>
  <si>
    <t>Equity by industry | Energy</t>
  </si>
  <si>
    <t>Equity by industry | Other</t>
  </si>
  <si>
    <t>Corporate bonds | Debt securities</t>
  </si>
  <si>
    <t>Debt securities issued by US government agencies | Debt securities</t>
  </si>
  <si>
    <t>U.S. Treasury notes | Debt securities</t>
  </si>
  <si>
    <t>Certificates of deposit</t>
  </si>
  <si>
    <t>Includes $14.1 million and $29.6 million of money market funds at March 31, 2016 and December 31, 2015, respectively.</t>
  </si>
  <si>
    <t>Cost of Equities, Amortized Cost of Debt Securities and Estimated Fair Value of Insurance Subsidiary Investments (Parenthetical) (Details) - USD ($) $ in Millions</t>
  </si>
  <si>
    <t>Investments Debt And Equity Securities [Abstract]</t>
  </si>
  <si>
    <t>Money market funds</t>
  </si>
  <si>
    <t>Insurance Subsidiary Investments - Additional Information (Details) - USD ($)</t>
  </si>
  <si>
    <t>Pretax other-than-temporary impairments for investments</t>
  </si>
  <si>
    <t>Long-Term Debt - Additional Information (Details) - USD ($) $ in Millions</t>
  </si>
  <si>
    <t>Apr. 09, 2014</t>
  </si>
  <si>
    <t>Debt Instrument [Line Items]</t>
  </si>
  <si>
    <t>Incremental term loan</t>
  </si>
  <si>
    <t>6.375% Senior Notes due 2022</t>
  </si>
  <si>
    <t>6.375%</t>
  </si>
  <si>
    <t>Debt Instrument Maturity Year</t>
  </si>
  <si>
    <t>Fair Value of Assets and Liabilities Measured on Recurring and Non-Recurring Basis (Details) - USD ($) $ in Thousands</t>
  </si>
  <si>
    <t>Fair Value, Measurements, Recurring</t>
  </si>
  <si>
    <t>Fair Value Assets And Liabilities Measured On Recurring And Nonrecurring Basis [Line Items]</t>
  </si>
  <si>
    <t>Recurring assets at fair value</t>
  </si>
  <si>
    <t>Recurring liabilities at fair value</t>
  </si>
  <si>
    <t>Fair Value, Measurements, Recurring | Interest Rate Swap</t>
  </si>
  <si>
    <t>Fair Value, Measurements, Recurring | Money Market Funds</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Debt securities issued by US government agencies</t>
  </si>
  <si>
    <t>Fair Value, Measurements, Recurring | Available For Sale Debt Securities | U.S. Treasury notes</t>
  </si>
  <si>
    <t>Fair Value, Measurements, Recurring | Available for sale equity securities</t>
  </si>
  <si>
    <t>Fair Value, Measurements, Recurring | Available-for-sale investments</t>
  </si>
  <si>
    <t>Fair Value, Measurements, Recurring | Series of Individually Immaterial Business Acquisitions</t>
  </si>
  <si>
    <t>Fair Value, Measurements, Nonrecurring | Property And Equipment</t>
  </si>
  <si>
    <t>Non-recurring assets at fair value</t>
  </si>
  <si>
    <t>Fair Value, Measurements, Nonrecurring | Assets | Property And Equipment</t>
  </si>
  <si>
    <t>Fair Value, Measurements, Nonrecurring | Trade Names</t>
  </si>
  <si>
    <t>Fair Value, Measurements, Nonrecurring | Trade Names | Assets</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2 | Fair Value, Measurements, Recurring</t>
  </si>
  <si>
    <t>Level 2 | Fair Value, Measurements, Recurring | Interest Rate Swap</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Fair Value, Measurements, Recurring</t>
  </si>
  <si>
    <t>Level 3 | Fair Value, Measurements, Recurring | Series of Individually Immaterial Business Acquisitions</t>
  </si>
  <si>
    <t>Level 3 | Fair Value, Measurements, Nonrecurring | Property And Equipment</t>
  </si>
  <si>
    <t>Level 3 | Fair Value, Measurements, Nonrecurring | Trade Names</t>
  </si>
  <si>
    <t>Financial Instruments and Fair Value Measurements - Additional Information (Details) - USD ($) $ in Millions</t>
  </si>
  <si>
    <t>Available-for-sale investment related to deferred compensation plan</t>
  </si>
  <si>
    <t>Asset impairment charges</t>
  </si>
  <si>
    <t>LTAC Hospitals</t>
  </si>
  <si>
    <t>Estimated fair value of contingent liability</t>
  </si>
  <si>
    <t>Change in fair value of contingent liability attributable to fixed payments</t>
  </si>
  <si>
    <t>Change in fair value of contingent liability attributable to accrued interest</t>
  </si>
  <si>
    <t>Possible increase in fair value of contingent liability due to one percent change in discount rate</t>
  </si>
  <si>
    <t>Gentiva Health Services Inc | Level 2 and Level 3</t>
  </si>
  <si>
    <t>Insurance Subsidiary</t>
  </si>
  <si>
    <t>Cash and cash equivalents held by subsidiaries</t>
  </si>
  <si>
    <t>Carrying Amount and Fair Value of Financial Instruments (Details) - USD ($) $ in Thousands</t>
  </si>
  <si>
    <t>Cash and cash equivalents, Carrying value</t>
  </si>
  <si>
    <t>Insurance subsidiary investments, Carrying value</t>
  </si>
  <si>
    <t>Long-term debt, including amounts due within one year, carrying value</t>
  </si>
  <si>
    <t>Cash and cash equivalents, Fair value</t>
  </si>
  <si>
    <t>Insurance subsidiary investments, Fair value</t>
  </si>
  <si>
    <t>Long-term debt, including amounts due within one year, Fair value</t>
  </si>
  <si>
    <t>Carrying Amount and Fair Value of Financial Instruments (Parenthetical) (Details) - USD ($) $ in Millions</t>
  </si>
  <si>
    <t>Fair Value Assets And Liabilities Measured On Recurring And Nonrecurring Basis [Abstract]</t>
  </si>
  <si>
    <t>Excluding capital lease obligations totaling</t>
  </si>
  <si>
    <t>Condensed Consolidating Financial Information - Additional Information (Detail) $ in Millions</t>
  </si>
  <si>
    <t>Mar. 31, 2016USD ($)</t>
  </si>
  <si>
    <t>8.00% Notes due 2020</t>
  </si>
  <si>
    <t>Condensed Financial Statements Captions [Line Items]</t>
  </si>
  <si>
    <t>8.00%</t>
  </si>
  <si>
    <t>8.75% Notes due 2023</t>
  </si>
  <si>
    <t>8.75%</t>
  </si>
  <si>
    <t>Senior Notes Through Private Placement</t>
  </si>
  <si>
    <t>Equity method investment ownership percentage</t>
  </si>
  <si>
    <t>100.00%</t>
  </si>
  <si>
    <t>Condensed Consolidating Statement of Operations and Comprehensive Income (Loss) (Details) - USD ($) $ in Thousands</t>
  </si>
  <si>
    <t>Other (income) expense</t>
  </si>
  <si>
    <t>Parent company/issuer</t>
  </si>
  <si>
    <t>Intercompany interest (income) expense from affiliates</t>
  </si>
  <si>
    <t>Equity in net income of consolidating affiliates</t>
  </si>
  <si>
    <t>Guarantor subsidiaries</t>
  </si>
  <si>
    <t>Management fees</t>
  </si>
  <si>
    <t>Non-guarantor subsidiaries</t>
  </si>
  <si>
    <t>Consolidating and eliminating adjustments</t>
  </si>
  <si>
    <t>Condensed Consolidating Balance Sheet (Details) - USD ($) $ in Thousands</t>
  </si>
  <si>
    <t>Commitments and contingencies</t>
  </si>
  <si>
    <t>Equity (deficit):</t>
  </si>
  <si>
    <t>Stockholders’ equity (deficit)</t>
  </si>
  <si>
    <t>Intercompany</t>
  </si>
  <si>
    <t>Intercompany/deficiency in earnings of consolidated subsidiaries</t>
  </si>
  <si>
    <t>Condensed Consolidating Statement of Cash Flows (Details) - USD ($) $ in Thousands</t>
  </si>
  <si>
    <t>Proceeds from issuance of senior unsecured notes due 2020 and 2023</t>
  </si>
  <si>
    <t>Net change in intercompany accounts</t>
  </si>
  <si>
    <t>Legal and Regulatory Proceedings - Additional Information (Details)</t>
  </si>
  <si>
    <t>Mar. 31, 2016USD ($)PlaintiffsLegalMatter</t>
  </si>
  <si>
    <t>Dec. 31, 2015USD ($)</t>
  </si>
  <si>
    <t>Sep. 30, 2015USD ($)</t>
  </si>
  <si>
    <t>Loss Contingencies [Line Items]</t>
  </si>
  <si>
    <t>Litigation settlement amount</t>
  </si>
  <si>
    <t>Litigation settlement interest rate</t>
  </si>
  <si>
    <t>1.875%</t>
  </si>
  <si>
    <t>Loss contingency reserve</t>
  </si>
  <si>
    <t>Loss contingency accrual, provision</t>
  </si>
  <si>
    <t>Loss Contingency, Range of Possible Loss, Minimum</t>
  </si>
  <si>
    <t>Loss Contingency, Range of Possible Loss, Maximum</t>
  </si>
  <si>
    <t>Number of plaintiffs | Plaintiffs</t>
  </si>
  <si>
    <t>Number of lawsuits | LegalMatter</t>
  </si>
  <si>
    <t>RehabCare</t>
  </si>
  <si>
    <t>Settled Litigation</t>
  </si>
  <si>
    <t>Subsequent Events - Additional Information (Details) $ in Thousands</t>
  </si>
  <si>
    <t>Apr. 03, 2016USD ($)HospitalBed</t>
  </si>
  <si>
    <t>Subsequent Event [Line Items]</t>
  </si>
  <si>
    <t>Leased hospitals, description</t>
  </si>
  <si>
    <t>Six of the Leased Hospitals are leased under master lease agreement No. 5 and one is leased under master lease agreement No. 1. The Leased Hospitals will remain leased under the applicable master lease agreement until the closing of the sale to Curahealth</t>
  </si>
  <si>
    <t>Payments to sale of leased assets</t>
  </si>
  <si>
    <t>Minimum</t>
  </si>
  <si>
    <t>Recognize of pretax loss in disposal of assets</t>
  </si>
  <si>
    <t>Goodwill and intangible asset impairment</t>
  </si>
  <si>
    <t>Maximum</t>
  </si>
  <si>
    <t>Subsequent Event</t>
  </si>
  <si>
    <t>Lease termination fee gross</t>
  </si>
  <si>
    <t>Subsequent Event | Ventas</t>
  </si>
  <si>
    <t>Number of hospitals leased | Hospital</t>
  </si>
  <si>
    <t>Amendment fee</t>
  </si>
  <si>
    <t>Percentage of sale proceed</t>
  </si>
  <si>
    <t>50.00%</t>
  </si>
  <si>
    <t>Operating leases, rent expense</t>
  </si>
  <si>
    <t>Curahealth, LLC | Subsequent Event</t>
  </si>
  <si>
    <t>Proceeds from affiliates</t>
  </si>
  <si>
    <t>Number of licensed beds | B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60009</v>
      </c>
    </row>
    <row spans="1:3" r="12">
      <c t="s" r="A12" s="4">
        <v>19</v>
      </c>
      <c t="s" r="B12" s="4">
        <v>20</v>
      </c>
    </row>
    <row spans="1:3" r="13">
      <c t="s" r="A13" s="4">
        <v>21</v>
      </c>
      <c t="s" r="B13" s="4">
        <v>22</v>
      </c>
    </row>
    <row spans="1:3" r="14">
      <c t="s" r="A14" s="4">
        <v>23</v>
      </c>
      <c t="n" r="C14" s="6">
        <v>85158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8</v>
      </c>
      <c t="s" r="B1" s="2">
        <v>1</v>
      </c>
    </row>
    <row spans="1:2" r="2">
      <c t="s" r="B2" s="2">
        <v>2</v>
      </c>
    </row>
    <row spans="1:2" r="3">
      <c t="s" r="A3" s="3">
        <v>27</v>
      </c>
    </row>
    <row spans="1:2" r="4">
      <c t="s" r="A4" s="4">
        <v>2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4</v>
      </c>
      <c t="s" r="B1" s="2">
        <v>1</v>
      </c>
    </row>
    <row spans="1:4" r="2">
      <c t="s" r="B2" s="2">
        <v>2</v>
      </c>
      <c t="s" r="C2" s="2">
        <v>25</v>
      </c>
      <c t="s" r="D2" s="2">
        <v>26</v>
      </c>
    </row>
    <row spans="1:4" r="3">
      <c t="s" r="A3" s="3">
        <v>27</v>
      </c>
    </row>
    <row spans="1:4" r="4">
      <c t="s" r="A4" s="4">
        <v>28</v>
      </c>
      <c t="n" r="B4" s="7">
        <v>1837971</v>
      </c>
      <c t="n" r="D4" s="7">
        <v>1675967</v>
      </c>
    </row>
    <row spans="1:4" r="5">
      <c t="s" r="A5" s="4">
        <v>29</v>
      </c>
      <c t="n" r="B5" s="6">
        <v>926214</v>
      </c>
      <c t="n" r="D5" s="6">
        <v>847093</v>
      </c>
    </row>
    <row spans="1:4" r="6">
      <c t="s" r="A6" s="4">
        <v>30</v>
      </c>
      <c t="n" r="B6" s="6">
        <v>99416</v>
      </c>
      <c t="n" r="D6" s="6">
        <v>93271</v>
      </c>
    </row>
    <row spans="1:4" r="7">
      <c t="s" r="A7" s="4">
        <v>31</v>
      </c>
      <c t="n" r="B7" s="6">
        <v>97768</v>
      </c>
      <c t="n" r="D7" s="6">
        <v>92140</v>
      </c>
    </row>
    <row spans="1:4" r="8">
      <c t="s" r="A8" s="4">
        <v>32</v>
      </c>
      <c t="n" r="B8" s="6">
        <v>214701</v>
      </c>
      <c t="n" r="D8" s="6">
        <v>197727</v>
      </c>
    </row>
    <row spans="1:4" r="9">
      <c t="s" r="A9" s="4">
        <v>33</v>
      </c>
      <c t="n" r="B9" s="6">
        <v>355527</v>
      </c>
      <c t="n" r="D9" s="6">
        <v>406102</v>
      </c>
    </row>
    <row spans="1:4" r="10">
      <c t="s" r="A10" s="4">
        <v>34</v>
      </c>
      <c t="n" r="B10" s="6">
        <v>-952</v>
      </c>
      <c t="n" r="D10" s="6">
        <v>-480</v>
      </c>
    </row>
    <row spans="1:4" r="11">
      <c t="s" r="A11" s="4">
        <v>35</v>
      </c>
      <c t="n" r="B11" s="6">
        <v>1910</v>
      </c>
      <c t="n" r="C11" s="7">
        <v>2000</v>
      </c>
      <c t="n" r="D11" s="6">
        <v>95000</v>
      </c>
    </row>
    <row spans="1:4" r="12">
      <c t="s" r="A12" s="4">
        <v>36</v>
      </c>
      <c t="n" r="B12" s="6">
        <v>7788</v>
      </c>
      <c t="n" r="D12" s="6">
        <v>6726</v>
      </c>
    </row>
    <row spans="1:4" r="13">
      <c t="s" r="A13" s="4">
        <v>37</v>
      </c>
      <c t="n" r="B13" s="6">
        <v>40681</v>
      </c>
      <c t="n" r="D13" s="6">
        <v>38935</v>
      </c>
    </row>
    <row spans="1:4" r="14">
      <c t="s" r="A14" s="4">
        <v>38</v>
      </c>
      <c t="n" r="B14" s="6">
        <v>57499</v>
      </c>
      <c t="n" r="D14" s="6">
        <v>62518</v>
      </c>
    </row>
    <row spans="1:4" r="15">
      <c t="s" r="A15" s="4">
        <v>39</v>
      </c>
      <c t="n" r="B15" s="6">
        <v>-254</v>
      </c>
      <c t="n" r="D15" s="6">
        <v>-741</v>
      </c>
    </row>
    <row spans="1:4" r="16">
      <c t="s" r="A16" s="4">
        <v>40</v>
      </c>
      <c t="n" r="B16" s="6">
        <v>1800298</v>
      </c>
      <c t="n" r="D16" s="6">
        <v>1838291</v>
      </c>
    </row>
    <row spans="1:4" r="17">
      <c t="s" r="A17" s="4">
        <v>41</v>
      </c>
      <c t="n" r="B17" s="6">
        <v>37673</v>
      </c>
      <c t="n" r="D17" s="6">
        <v>-162324</v>
      </c>
    </row>
    <row spans="1:4" r="18">
      <c t="s" r="A18" s="4">
        <v>42</v>
      </c>
      <c t="n" r="B18" s="6">
        <v>11836</v>
      </c>
      <c t="n" r="D18" s="6">
        <v>-27736</v>
      </c>
    </row>
    <row spans="1:4" r="19">
      <c t="s" r="A19" s="4">
        <v>43</v>
      </c>
      <c t="n" r="B19" s="6">
        <v>25837</v>
      </c>
      <c t="n" r="D19" s="6">
        <v>-134588</v>
      </c>
    </row>
    <row spans="1:4" r="20">
      <c t="s" r="A20" s="3">
        <v>44</v>
      </c>
    </row>
    <row spans="1:4" r="21">
      <c t="s" r="A21" s="4">
        <v>45</v>
      </c>
      <c t="n" r="B21" s="6">
        <v>-582</v>
      </c>
      <c t="n" r="D21" s="6">
        <v>-3424</v>
      </c>
    </row>
    <row spans="1:4" r="22">
      <c t="s" r="A22" s="4">
        <v>46</v>
      </c>
      <c t="n" r="B22" s="6">
        <v>262</v>
      </c>
      <c t="n" r="D22" s="6">
        <v>0</v>
      </c>
    </row>
    <row spans="1:4" r="23">
      <c t="s" r="A23" s="4">
        <v>47</v>
      </c>
      <c t="n" r="B23" s="6">
        <v>-320</v>
      </c>
      <c t="n" r="D23" s="6">
        <v>-3424</v>
      </c>
    </row>
    <row spans="1:4" r="24">
      <c t="s" r="A24" s="4">
        <v>48</v>
      </c>
      <c t="n" r="B24" s="6">
        <v>25517</v>
      </c>
      <c t="n" r="D24" s="6">
        <v>-138012</v>
      </c>
    </row>
    <row spans="1:4" r="25">
      <c t="s" r="A25" s="3">
        <v>49</v>
      </c>
    </row>
    <row spans="1:4" r="26">
      <c t="s" r="A26" s="4">
        <v>50</v>
      </c>
      <c t="n" r="B26" s="6">
        <v>-12514</v>
      </c>
      <c t="n" r="D26" s="6">
        <v>-8847</v>
      </c>
    </row>
    <row spans="1:4" r="27">
      <c t="s" r="A27" s="4">
        <v>51</v>
      </c>
      <c t="n" r="B27" s="6">
        <v>-2</v>
      </c>
      <c t="n" r="D27" s="6">
        <v>29</v>
      </c>
    </row>
    <row spans="1:4" r="28">
      <c t="s" r="A28" s="4">
        <v>52</v>
      </c>
      <c t="n" r="B28" s="6">
        <v>-12516</v>
      </c>
      <c t="n" r="D28" s="6">
        <v>-8818</v>
      </c>
    </row>
    <row spans="1:4" r="29">
      <c t="s" r="A29" s="4">
        <v>53</v>
      </c>
      <c t="n" r="B29" s="6">
        <v>13001</v>
      </c>
      <c t="n" r="D29" s="6">
        <v>-146830</v>
      </c>
    </row>
    <row spans="1:4" r="30">
      <c t="s" r="A30" s="3">
        <v>54</v>
      </c>
    </row>
    <row spans="1:4" r="31">
      <c t="s" r="A31" s="4">
        <v>43</v>
      </c>
      <c t="n" r="B31" s="6">
        <v>13323</v>
      </c>
      <c t="n" r="D31" s="6">
        <v>-143435</v>
      </c>
    </row>
    <row spans="1:4" r="32">
      <c t="s" r="A32" s="4">
        <v>47</v>
      </c>
      <c t="n" r="B32" s="6">
        <v>-322</v>
      </c>
      <c t="n" r="D32" s="6">
        <v>-3395</v>
      </c>
    </row>
    <row spans="1:4" r="33">
      <c t="s" r="A33" s="4">
        <v>53</v>
      </c>
      <c t="n" r="B33" s="7">
        <v>13001</v>
      </c>
      <c t="n" r="D33" s="7">
        <v>-146830</v>
      </c>
    </row>
    <row spans="1:4" r="34">
      <c t="s" r="A34" s="3">
        <v>55</v>
      </c>
    </row>
    <row spans="1:4" r="35">
      <c t="s" r="A35" s="4">
        <v>43</v>
      </c>
      <c t="n" r="B35" s="8">
        <v>0.15</v>
      </c>
      <c t="n" r="D35" s="8">
        <v>-1.8</v>
      </c>
    </row>
    <row spans="1:4" r="36">
      <c t="s" r="A36" s="3">
        <v>56</v>
      </c>
    </row>
    <row spans="1:4" r="37">
      <c t="s" r="A37" s="4">
        <v>45</v>
      </c>
      <c t="n" r="D37" s="9">
        <v>-0.04</v>
      </c>
    </row>
    <row spans="1:4" r="38">
      <c t="s" r="A38" s="4">
        <v>47</v>
      </c>
      <c t="n" r="D38" s="9">
        <v>-0.04</v>
      </c>
    </row>
    <row spans="1:4" r="39">
      <c t="s" r="A39" s="4">
        <v>48</v>
      </c>
      <c t="n" r="B39" s="9">
        <v>0.15</v>
      </c>
      <c t="n" r="D39" s="9">
        <v>-1.84</v>
      </c>
    </row>
    <row spans="1:4" r="40">
      <c t="s" r="A40" s="3">
        <v>57</v>
      </c>
    </row>
    <row spans="1:4" r="41">
      <c t="s" r="A41" s="4">
        <v>43</v>
      </c>
      <c t="n" r="B41" s="9">
        <v>0.15</v>
      </c>
      <c t="n" r="D41" s="9">
        <v>-1.8</v>
      </c>
    </row>
    <row spans="1:4" r="42">
      <c t="s" r="A42" s="3">
        <v>56</v>
      </c>
    </row>
    <row spans="1:4" r="43">
      <c t="s" r="A43" s="4">
        <v>45</v>
      </c>
      <c t="n" r="D43" s="9">
        <v>-0.04</v>
      </c>
    </row>
    <row spans="1:4" r="44">
      <c t="s" r="A44" s="4">
        <v>47</v>
      </c>
      <c t="n" r="D44" s="9">
        <v>-0.04</v>
      </c>
    </row>
    <row spans="1:4" r="45">
      <c t="s" r="A45" s="4">
        <v>48</v>
      </c>
      <c t="n" r="B45" s="8">
        <v>0.15</v>
      </c>
      <c t="n" r="D45" s="8">
        <v>-1.84</v>
      </c>
    </row>
    <row spans="1:4" r="46">
      <c t="s" r="A46" s="3">
        <v>58</v>
      </c>
    </row>
    <row spans="1:4" r="47">
      <c t="s" r="A47" s="4">
        <v>59</v>
      </c>
      <c t="n" r="B47" s="6">
        <v>86590</v>
      </c>
      <c t="n" r="D47" s="6">
        <v>79575</v>
      </c>
    </row>
    <row spans="1:4" r="48">
      <c t="s" r="A48" s="4">
        <v>60</v>
      </c>
      <c t="n" r="B48" s="6">
        <v>87249</v>
      </c>
      <c t="n" r="D48" s="6">
        <v>79575</v>
      </c>
    </row>
    <row spans="1:4" r="49">
      <c t="s" r="A49" s="4">
        <v>61</v>
      </c>
      <c t="n" r="B49" s="8">
        <v>0.12</v>
      </c>
      <c t="n" r="D49" s="8">
        <v>0.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r="A1" s="1">
        <v>220</v>
      </c>
      <c t="s" r="B1" s="2">
        <v>1</v>
      </c>
    </row>
    <row spans="1:2" r="2">
      <c t="s" r="B2" s="2">
        <v>2</v>
      </c>
    </row>
    <row spans="1:2" r="3">
      <c t="s" r="A3" s="3">
        <v>179</v>
      </c>
    </row>
    <row spans="1:2" r="4">
      <c t="s" r="A4" s="4">
        <v>221</v>
      </c>
      <c t="s" r="B4" s="4">
        <v>222</v>
      </c>
    </row>
    <row spans="1:2" r="5">
      <c t="s" r="A5" s="4">
        <v>181</v>
      </c>
      <c t="s" r="B5" s="4">
        <v>223</v>
      </c>
    </row>
    <row spans="1:2" r="6">
      <c t="s" r="A6" s="4">
        <v>186</v>
      </c>
      <c t="s" r="B6" s="4">
        <v>224</v>
      </c>
    </row>
    <row spans="1:2" r="7">
      <c t="s" r="A7" s="4">
        <v>225</v>
      </c>
      <c t="s" r="B7" s="4">
        <v>226</v>
      </c>
    </row>
    <row spans="1:2" r="8">
      <c t="s" r="A8" s="4">
        <v>227</v>
      </c>
      <c t="s" r="B8" s="4">
        <v>228</v>
      </c>
    </row>
    <row spans="1:2" r="9">
      <c t="s" r="A9" s="4">
        <v>229</v>
      </c>
      <c t="s" r="B9" s="4">
        <v>230</v>
      </c>
    </row>
    <row spans="1:2" r="10">
      <c t="s" r="A10" s="4">
        <v>231</v>
      </c>
      <c t="s" r="B10" s="4">
        <v>232</v>
      </c>
    </row>
    <row spans="1:2" r="11">
      <c t="s" r="A11" s="4">
        <v>233</v>
      </c>
      <c t="s" r="B11" s="4">
        <v>234</v>
      </c>
    </row>
    <row spans="1:2" r="12">
      <c t="s" r="A12" s="4">
        <v>235</v>
      </c>
      <c t="s" r="B12"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4">
        <v>238</v>
      </c>
      <c t="s" r="B3" s="4">
        <v>239</v>
      </c>
    </row>
    <row spans="1:2" r="4">
      <c t="s" r="A4" s="4">
        <v>240</v>
      </c>
      <c t="s" r="B4" s="4">
        <v>241</v>
      </c>
    </row>
    <row spans="1:2" r="5">
      <c t="s" r="A5" s="4">
        <v>242</v>
      </c>
    </row>
    <row spans="1:2" r="6">
      <c t="s" r="A6" s="4">
        <v>240</v>
      </c>
      <c t="s" r="B6"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44</v>
      </c>
      <c t="s" r="B1" s="2">
        <v>1</v>
      </c>
    </row>
    <row spans="1:2" r="2">
      <c t="s" r="B2" s="2">
        <v>2</v>
      </c>
    </row>
    <row spans="1:2" r="3">
      <c t="s" r="A3" s="3">
        <v>182</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49</v>
      </c>
      <c t="s" r="B1" s="2">
        <v>1</v>
      </c>
    </row>
    <row spans="1:2" r="2">
      <c t="s" r="B2" s="2">
        <v>2</v>
      </c>
    </row>
    <row spans="1:2" r="3">
      <c t="s" r="A3" s="3">
        <v>187</v>
      </c>
    </row>
    <row spans="1:2" r="4">
      <c t="s" r="A4" s="4">
        <v>186</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5</v>
      </c>
      <c t="s" r="B1" s="2">
        <v>1</v>
      </c>
    </row>
    <row spans="1:2" r="2">
      <c t="s" r="B2" s="2">
        <v>2</v>
      </c>
    </row>
    <row spans="1:2" r="3">
      <c t="s" r="A3" s="3">
        <v>27</v>
      </c>
    </row>
    <row spans="1:2" r="4">
      <c t="s" r="A4" s="4">
        <v>256</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8</v>
      </c>
      <c t="s" r="B1" s="2">
        <v>1</v>
      </c>
    </row>
    <row spans="1:2" r="2">
      <c t="s" r="B2" s="2">
        <v>2</v>
      </c>
    </row>
    <row spans="1:2" r="3">
      <c t="s" r="A3" s="3">
        <v>191</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1</v>
      </c>
      <c t="s" r="B1" s="2">
        <v>1</v>
      </c>
    </row>
    <row spans="1:2" r="2">
      <c t="s" r="B2" s="2">
        <v>2</v>
      </c>
    </row>
    <row spans="1:2" r="3">
      <c t="s" r="A3" s="3">
        <v>194</v>
      </c>
    </row>
    <row spans="1:2" r="4">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64</v>
      </c>
      <c t="s" r="B1" s="2">
        <v>1</v>
      </c>
    </row>
    <row spans="1:2" r="2">
      <c t="s" r="B2" s="2">
        <v>2</v>
      </c>
    </row>
    <row spans="1:2" r="3">
      <c t="s" r="A3" s="3">
        <v>197</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v>
      </c>
      <c t="s" r="B1" s="2">
        <v>1</v>
      </c>
    </row>
    <row spans="1:3" r="2">
      <c t="s" r="B2" s="2">
        <v>2</v>
      </c>
      <c t="s" r="C2" s="2">
        <v>26</v>
      </c>
    </row>
    <row spans="1:3" r="3">
      <c t="s" r="A3" s="3">
        <v>63</v>
      </c>
    </row>
    <row spans="1:3" r="4">
      <c t="s" r="A4" s="4">
        <v>48</v>
      </c>
      <c t="n" r="B4" s="7">
        <v>25517</v>
      </c>
      <c t="n" r="C4" s="7">
        <v>-138012</v>
      </c>
    </row>
    <row spans="1:3" r="5">
      <c t="s" r="A5" s="3">
        <v>64</v>
      </c>
    </row>
    <row spans="1:3" r="6">
      <c t="s" r="A6" s="4">
        <v>65</v>
      </c>
      <c t="n" r="B6" s="6">
        <v>610</v>
      </c>
      <c t="n" r="C6" s="6">
        <v>281</v>
      </c>
    </row>
    <row spans="1:3" r="7">
      <c t="s" r="A7" s="4">
        <v>66</v>
      </c>
      <c t="n" r="B7" s="6">
        <v>135</v>
      </c>
      <c t="n" r="C7" s="6">
        <v>-5</v>
      </c>
    </row>
    <row spans="1:3" r="8">
      <c t="s" r="A8" s="4">
        <v>67</v>
      </c>
      <c t="n" r="B8" s="6">
        <v>745</v>
      </c>
      <c t="n" r="C8" s="6">
        <v>276</v>
      </c>
    </row>
    <row spans="1:3" r="9">
      <c t="s" r="A9" s="3">
        <v>68</v>
      </c>
    </row>
    <row spans="1:3" r="10">
      <c t="s" r="A10" s="4">
        <v>69</v>
      </c>
      <c t="n" r="B10" s="6">
        <v>-6096</v>
      </c>
      <c t="n" r="C10" s="6">
        <v>-1992</v>
      </c>
    </row>
    <row spans="1:3" r="11">
      <c t="s" r="A11" s="4">
        <v>70</v>
      </c>
      <c t="n" r="C11" s="6">
        <v>-3</v>
      </c>
    </row>
    <row spans="1:3" r="12">
      <c t="s" r="A12" s="4">
        <v>71</v>
      </c>
      <c t="n" r="B12" s="6">
        <v>391</v>
      </c>
      <c t="n" r="C12" s="6">
        <v>-24</v>
      </c>
    </row>
    <row spans="1:3" r="13">
      <c t="s" r="A13" s="4">
        <v>67</v>
      </c>
      <c t="n" r="B13" s="6">
        <v>-5705</v>
      </c>
      <c t="n" r="C13" s="6">
        <v>-2019</v>
      </c>
    </row>
    <row spans="1:3" r="14">
      <c t="s" r="A14" s="4">
        <v>72</v>
      </c>
      <c t="n" r="B14" s="6">
        <v>2138</v>
      </c>
      <c t="n" r="C14" s="6">
        <v>687</v>
      </c>
    </row>
    <row spans="1:3" r="15">
      <c t="s" r="A15" s="4">
        <v>73</v>
      </c>
      <c t="n" r="B15" s="6">
        <v>-2822</v>
      </c>
      <c t="n" r="C15" s="6">
        <v>-1056</v>
      </c>
    </row>
    <row spans="1:3" r="16">
      <c t="s" r="A16" s="4">
        <v>74</v>
      </c>
      <c t="n" r="B16" s="6">
        <v>22695</v>
      </c>
      <c t="n" r="C16" s="6">
        <v>-139068</v>
      </c>
    </row>
    <row spans="1:3" r="17">
      <c t="s" r="A17" s="4">
        <v>75</v>
      </c>
      <c t="n" r="B17" s="6">
        <v>-12516</v>
      </c>
      <c t="n" r="C17" s="6">
        <v>-8818</v>
      </c>
    </row>
    <row spans="1:3" r="18">
      <c t="s" r="A18" s="4">
        <v>76</v>
      </c>
      <c t="n" r="B18" s="7">
        <v>10179</v>
      </c>
      <c t="n" r="C18" s="7">
        <v>-1478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00</v>
      </c>
    </row>
    <row spans="1:2" r="4">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09</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12</v>
      </c>
    </row>
    <row spans="1:2" r="4">
      <c t="s" r="A4" s="4">
        <v>278</v>
      </c>
      <c t="s" r="B4" s="4">
        <v>279</v>
      </c>
    </row>
    <row spans="1:2" r="5">
      <c t="s" r="A5" s="4">
        <v>240</v>
      </c>
      <c t="s" r="B5" s="4">
        <v>241</v>
      </c>
    </row>
    <row spans="1:2" r="6">
      <c t="s" r="A6" s="4">
        <v>280</v>
      </c>
      <c t="s" r="B6"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71"/>
    <col customWidth="1" max="2" min="2" width="21"/>
    <col customWidth="1" max="3" min="3" width="14"/>
    <col customWidth="1" max="4" min="4" width="31"/>
    <col customWidth="1" max="5" min="5" width="22"/>
    <col customWidth="1" max="6" min="6" width="31"/>
    <col customWidth="1" max="7" min="7" width="42"/>
    <col customWidth="1" max="8" min="8" width="29"/>
    <col customWidth="1" max="9" min="9" width="31"/>
    <col customWidth="1" max="10" min="10" width="31"/>
  </cols>
  <sheetData>
    <row spans="1:10" r="1">
      <c t="s" r="A1" s="1">
        <v>282</v>
      </c>
      <c t="s" r="B1" s="2">
        <v>283</v>
      </c>
      <c t="s" r="C1" s="2">
        <v>284</v>
      </c>
      <c t="s" r="D1" s="2">
        <v>285</v>
      </c>
      <c t="s" r="E1" s="2">
        <v>286</v>
      </c>
      <c t="s" r="F1" s="2">
        <v>287</v>
      </c>
      <c t="s" r="G1" s="2">
        <v>288</v>
      </c>
      <c t="s" r="H1" s="2">
        <v>289</v>
      </c>
      <c t="s" r="I1" s="2">
        <v>290</v>
      </c>
      <c t="s" r="J1" s="2">
        <v>291</v>
      </c>
    </row>
    <row spans="1:10" r="2">
      <c t="s" r="A2" s="3">
        <v>292</v>
      </c>
    </row>
    <row spans="1:10" r="3">
      <c t="s" r="A3" s="4">
        <v>293</v>
      </c>
      <c t="n" r="G3" s="6">
        <v>13</v>
      </c>
    </row>
    <row spans="1:10" r="4">
      <c t="s" r="A4" s="4">
        <v>242</v>
      </c>
    </row>
    <row spans="1:10" r="5">
      <c t="s" r="A5" s="3">
        <v>292</v>
      </c>
    </row>
    <row spans="1:10" r="6">
      <c t="s" r="A6" s="4">
        <v>294</v>
      </c>
      <c t="n" r="E6" s="6">
        <v>11</v>
      </c>
    </row>
    <row spans="1:10" r="7">
      <c t="s" r="A7" s="4">
        <v>295</v>
      </c>
      <c t="n" r="G7" s="6">
        <v>1</v>
      </c>
      <c t="n" r="H7" s="6">
        <v>2</v>
      </c>
    </row>
    <row spans="1:10" r="8">
      <c t="s" r="A8" s="4">
        <v>296</v>
      </c>
    </row>
    <row spans="1:10" r="9">
      <c t="s" r="A9" s="3">
        <v>292</v>
      </c>
    </row>
    <row spans="1:10" r="10">
      <c t="s" r="A10" s="4">
        <v>297</v>
      </c>
      <c t="n" r="D10" s="6">
        <v>3</v>
      </c>
    </row>
    <row spans="1:10" r="11">
      <c t="s" r="A11" s="4">
        <v>298</v>
      </c>
    </row>
    <row spans="1:10" r="12">
      <c t="s" r="A12" s="3">
        <v>292</v>
      </c>
    </row>
    <row spans="1:10" r="13">
      <c t="s" r="A13" s="4">
        <v>299</v>
      </c>
      <c t="s" r="C13" s="4">
        <v>300</v>
      </c>
    </row>
    <row spans="1:10" r="14">
      <c t="s" r="A14" s="4">
        <v>301</v>
      </c>
    </row>
    <row spans="1:10" r="15">
      <c t="s" r="A15" s="3">
        <v>292</v>
      </c>
    </row>
    <row spans="1:10" r="16">
      <c t="s" r="A16" s="4">
        <v>302</v>
      </c>
      <c t="n" r="F16" s="7">
        <v>400</v>
      </c>
      <c t="n" r="I16" s="7">
        <v>125</v>
      </c>
      <c t="n" r="J16" s="7">
        <v>225</v>
      </c>
    </row>
    <row spans="1:10" r="17">
      <c t="s" r="A17" s="4">
        <v>303</v>
      </c>
      <c t="s" r="D17" s="4">
        <v>304</v>
      </c>
      <c t="s" r="F17" s="4">
        <v>305</v>
      </c>
      <c t="s" r="G17" s="4">
        <v>306</v>
      </c>
    </row>
    <row spans="1:10" r="18">
      <c t="s" r="A18" s="4">
        <v>307</v>
      </c>
      <c t="s" r="B18" s="4">
        <v>308</v>
      </c>
      <c t="s" r="D18" s="4">
        <v>304</v>
      </c>
      <c t="s" r="F18" s="4">
        <v>309</v>
      </c>
      <c t="s" r="G18" s="4">
        <v>304</v>
      </c>
    </row>
    <row spans="1:10" r="19">
      <c t="s" r="A19" s="4">
        <v>310</v>
      </c>
      <c t="s" r="F19" s="4">
        <v>311</v>
      </c>
      <c t="s" r="J19" s="4">
        <v>312</v>
      </c>
    </row>
    <row spans="1:10" r="20">
      <c t="s" r="A20" s="4">
        <v>297</v>
      </c>
      <c t="n" r="F20" s="6">
        <v>1</v>
      </c>
      <c t="n" r="I20" s="6">
        <v>2</v>
      </c>
      <c t="n" r="J20" s="6">
        <v>2</v>
      </c>
    </row>
    <row spans="1:10" r="21">
      <c t="s" r="A21" s="4">
        <v>313</v>
      </c>
      <c t="s" r="J21" s="4">
        <v>314</v>
      </c>
    </row>
    <row spans="1:10" r="22">
      <c t="s" r="A22" s="4">
        <v>299</v>
      </c>
      <c t="s" r="F22" s="4">
        <v>315</v>
      </c>
    </row>
    <row spans="1:10" r="23">
      <c t="s" r="A23" s="4">
        <v>302</v>
      </c>
      <c t="n" r="B23" s="7">
        <v>225</v>
      </c>
      <c t="n" r="D23" s="7">
        <v>325</v>
      </c>
    </row>
    <row spans="1:10" r="24">
      <c t="s" r="A24" s="4">
        <v>316</v>
      </c>
      <c t="n" r="G24" s="10">
        <v>10.6</v>
      </c>
      <c t="n" r="H24" s="10">
        <v>4.5</v>
      </c>
    </row>
    <row spans="1:10" r="25">
      <c t="s" r="A25" s="4">
        <v>317</v>
      </c>
    </row>
    <row spans="1:10" r="26">
      <c t="s" r="A26" s="3">
        <v>292</v>
      </c>
    </row>
    <row spans="1:10" r="27">
      <c t="s" r="A27" s="4">
        <v>302</v>
      </c>
      <c t="n" r="D27" s="7">
        <v>175</v>
      </c>
    </row>
    <row spans="1:10" r="28">
      <c t="s" r="A28" s="4">
        <v>310</v>
      </c>
      <c t="s" r="D28" s="4">
        <v>318</v>
      </c>
    </row>
    <row spans="1:10" r="29">
      <c t="s" r="A29" s="4">
        <v>319</v>
      </c>
    </row>
    <row spans="1:10" r="30">
      <c t="s" r="A30" s="3">
        <v>292</v>
      </c>
    </row>
    <row spans="1:10" r="31">
      <c t="s" r="A31" s="4">
        <v>302</v>
      </c>
      <c t="n" r="D31" s="7">
        <v>150</v>
      </c>
    </row>
    <row spans="1:10" r="32">
      <c t="s" r="A32" s="4">
        <v>310</v>
      </c>
      <c t="s" r="D32" s="4">
        <v>320</v>
      </c>
    </row>
    <row spans="1:10" r="33">
      <c t="s" r="A33" s="4">
        <v>321</v>
      </c>
    </row>
    <row spans="1:10" r="34">
      <c t="s" r="A34" s="3">
        <v>292</v>
      </c>
    </row>
    <row spans="1:10" r="35">
      <c t="s" r="A35" s="4">
        <v>299</v>
      </c>
      <c t="s" r="D35" s="4">
        <v>315</v>
      </c>
    </row>
    <row spans="1:10" r="36">
      <c t="s" r="A36" s="4">
        <v>322</v>
      </c>
    </row>
    <row spans="1:10" r="37">
      <c t="s" r="A37" s="3">
        <v>292</v>
      </c>
    </row>
    <row spans="1:10" r="38">
      <c t="s" r="A38" s="4">
        <v>323</v>
      </c>
      <c t="s" r="G38" s="4">
        <v>324</v>
      </c>
    </row>
    <row spans="1:10" r="39">
      <c t="s" r="A39" s="4">
        <v>325</v>
      </c>
      <c t="s" r="G39" s="4">
        <v>326</v>
      </c>
    </row>
    <row spans="1:10" r="40">
      <c t="s" r="A40" s="4">
        <v>327</v>
      </c>
    </row>
    <row spans="1:10" r="41">
      <c t="s" r="A41" s="3">
        <v>292</v>
      </c>
    </row>
    <row spans="1:10" r="42">
      <c t="s" r="A42" s="4">
        <v>294</v>
      </c>
      <c t="n" r="G42" s="6">
        <v>95</v>
      </c>
    </row>
    <row spans="1:10" r="43">
      <c t="s" r="A43" s="4">
        <v>328</v>
      </c>
      <c t="n" r="G43" s="6">
        <v>22</v>
      </c>
    </row>
    <row spans="1:10" r="44">
      <c t="s" r="A44" s="4">
        <v>329</v>
      </c>
    </row>
    <row spans="1:10" r="45">
      <c t="s" r="A45" s="3">
        <v>292</v>
      </c>
    </row>
    <row spans="1:10" r="46">
      <c t="s" r="A46" s="4">
        <v>328</v>
      </c>
      <c t="n" r="G46" s="6">
        <v>46</v>
      </c>
    </row>
    <row spans="1:10" r="47">
      <c t="s" r="A47" s="4">
        <v>330</v>
      </c>
      <c t="n" r="G47" s="6">
        <v>19</v>
      </c>
    </row>
    <row spans="1:10" r="48">
      <c t="s" r="A48" s="4">
        <v>331</v>
      </c>
      <c t="n" r="G48" s="6">
        <v>104</v>
      </c>
    </row>
    <row spans="1:10" r="49">
      <c t="s" r="A49" s="4">
        <v>332</v>
      </c>
    </row>
    <row spans="1:10" r="50">
      <c t="s" r="A50" s="3">
        <v>292</v>
      </c>
    </row>
    <row spans="1:10" r="51">
      <c t="s" r="A51" s="4">
        <v>328</v>
      </c>
      <c t="n" r="G51" s="6">
        <v>19</v>
      </c>
    </row>
    <row spans="1:10" r="52">
      <c t="s" r="A52" s="4">
        <v>333</v>
      </c>
      <c t="n" r="G52" s="6">
        <v>92</v>
      </c>
    </row>
    <row spans="1:10" r="53">
      <c t="s" r="A53" s="4">
        <v>334</v>
      </c>
      <c t="n" r="G53" s="6">
        <v>7</v>
      </c>
    </row>
    <row spans="1:10" r="54">
      <c t="s" r="A54" s="4">
        <v>335</v>
      </c>
    </row>
    <row spans="1:10" r="55">
      <c t="s" r="A55" s="3">
        <v>292</v>
      </c>
    </row>
    <row spans="1:10" r="56">
      <c t="s" r="A56" s="4">
        <v>328</v>
      </c>
      <c t="n" r="G56" s="6">
        <v>40</v>
      </c>
    </row>
    <row spans="1:10" r="57">
      <c t="s" r="A57" s="4">
        <v>336</v>
      </c>
      <c t="n" r="G57" s="6">
        <v>6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7</v>
      </c>
      <c t="s" r="B1" s="2">
        <v>1</v>
      </c>
    </row>
    <row spans="1:3" r="2">
      <c t="s" r="B2" s="2">
        <v>2</v>
      </c>
      <c t="s" r="C2" s="2">
        <v>26</v>
      </c>
    </row>
    <row spans="1:3" r="3">
      <c t="s" r="A3" s="3">
        <v>338</v>
      </c>
    </row>
    <row spans="1:3" r="4">
      <c t="s" r="A4" s="4">
        <v>339</v>
      </c>
      <c t="n" r="B4" s="7">
        <v>1706047</v>
      </c>
      <c t="n" r="C4" s="7">
        <v>1485972</v>
      </c>
    </row>
    <row spans="1:3" r="5">
      <c t="s" r="A5" s="3">
        <v>340</v>
      </c>
    </row>
    <row spans="1:3" r="6">
      <c t="s" r="A6" s="4">
        <v>341</v>
      </c>
      <c t="n" r="B6" s="6">
        <v>25517</v>
      </c>
      <c t="n" r="C6" s="6">
        <v>-138012</v>
      </c>
    </row>
    <row spans="1:3" r="7">
      <c t="s" r="A7" s="4">
        <v>73</v>
      </c>
      <c t="n" r="B7" s="6">
        <v>-2822</v>
      </c>
      <c t="n" r="C7" s="6">
        <v>-1056</v>
      </c>
    </row>
    <row spans="1:3" r="8">
      <c t="s" r="A8" s="4">
        <v>74</v>
      </c>
      <c t="n" r="B8" s="6">
        <v>22695</v>
      </c>
      <c t="n" r="C8" s="6">
        <v>-139068</v>
      </c>
    </row>
    <row spans="1:3" r="9">
      <c t="s" r="A9" s="4">
        <v>162</v>
      </c>
      <c t="n" r="C9" s="6">
        <v>66</v>
      </c>
    </row>
    <row spans="1:3" r="10">
      <c t="s" r="A10" s="4">
        <v>342</v>
      </c>
      <c t="n" r="B10" s="6">
        <v>-2649</v>
      </c>
      <c t="n" r="C10" s="6">
        <v>-7058</v>
      </c>
    </row>
    <row spans="1:3" r="11">
      <c t="s" r="A11" s="4">
        <v>343</v>
      </c>
      <c t="n" r="B11" s="6">
        <v>-142</v>
      </c>
      <c t="n" r="C11" s="6">
        <v>-694</v>
      </c>
    </row>
    <row spans="1:3" r="12">
      <c t="s" r="A12" s="4">
        <v>344</v>
      </c>
      <c t="n" r="B12" s="6">
        <v>4404</v>
      </c>
      <c t="n" r="C12" s="6">
        <v>5824</v>
      </c>
    </row>
    <row spans="1:3" r="13">
      <c t="s" r="A13" s="4">
        <v>165</v>
      </c>
      <c t="n" r="B13" s="6">
        <v>-10068</v>
      </c>
      <c t="n" r="C13" s="6">
        <v>-9975</v>
      </c>
    </row>
    <row spans="1:3" r="14">
      <c t="s" r="A14" s="4">
        <v>166</v>
      </c>
      <c t="n" r="B14" s="6">
        <v>7168</v>
      </c>
    </row>
    <row spans="1:3" r="15">
      <c t="s" r="A15" s="4">
        <v>167</v>
      </c>
      <c t="n" r="B15" s="6">
        <v>-16315</v>
      </c>
      <c t="n" r="C15" s="6">
        <v>-11019</v>
      </c>
    </row>
    <row spans="1:3" r="16">
      <c t="s" r="A16" s="4">
        <v>345</v>
      </c>
      <c t="n" r="C16" s="6">
        <v>175088</v>
      </c>
    </row>
    <row spans="1:3" r="17">
      <c t="s" r="A17" s="4">
        <v>168</v>
      </c>
      <c t="n" r="B17" s="6">
        <v>-2392</v>
      </c>
      <c t="n" r="C17" s="6">
        <v>149520</v>
      </c>
    </row>
    <row spans="1:3" r="18">
      <c t="s" r="A18" s="4">
        <v>346</v>
      </c>
      <c t="n" r="B18" s="6">
        <v>1708748</v>
      </c>
      <c t="n" r="C18" s="6">
        <v>1648656</v>
      </c>
    </row>
    <row spans="1:3" r="19">
      <c t="s" r="A19" s="4">
        <v>347</v>
      </c>
    </row>
    <row spans="1:3" r="20">
      <c t="s" r="A20" s="3">
        <v>338</v>
      </c>
    </row>
    <row spans="1:3" r="21">
      <c t="s" r="A21" s="4">
        <v>339</v>
      </c>
      <c t="n" r="B21" s="6">
        <v>1499854</v>
      </c>
      <c t="n" r="C21" s="6">
        <v>1441867</v>
      </c>
    </row>
    <row spans="1:3" r="22">
      <c t="s" r="A22" s="3">
        <v>340</v>
      </c>
    </row>
    <row spans="1:3" r="23">
      <c t="s" r="A23" s="4">
        <v>341</v>
      </c>
      <c t="n" r="B23" s="6">
        <v>13001</v>
      </c>
      <c t="n" r="C23" s="6">
        <v>-146830</v>
      </c>
    </row>
    <row spans="1:3" r="24">
      <c t="s" r="A24" s="4">
        <v>73</v>
      </c>
      <c t="n" r="B24" s="6">
        <v>-2822</v>
      </c>
      <c t="n" r="C24" s="6">
        <v>-1056</v>
      </c>
    </row>
    <row spans="1:3" r="25">
      <c t="s" r="A25" s="4">
        <v>74</v>
      </c>
      <c t="n" r="B25" s="6">
        <v>10179</v>
      </c>
      <c t="n" r="C25" s="6">
        <v>-147886</v>
      </c>
    </row>
    <row spans="1:3" r="26">
      <c t="s" r="A26" s="4">
        <v>162</v>
      </c>
      <c t="n" r="C26" s="6">
        <v>66</v>
      </c>
    </row>
    <row spans="1:3" r="27">
      <c t="s" r="A27" s="4">
        <v>342</v>
      </c>
      <c t="n" r="B27" s="6">
        <v>-2649</v>
      </c>
      <c t="n" r="C27" s="6">
        <v>-7058</v>
      </c>
    </row>
    <row spans="1:3" r="28">
      <c t="s" r="A28" s="4">
        <v>343</v>
      </c>
      <c t="n" r="B28" s="6">
        <v>-142</v>
      </c>
      <c t="n" r="C28" s="6">
        <v>-694</v>
      </c>
    </row>
    <row spans="1:3" r="29">
      <c t="s" r="A29" s="4">
        <v>344</v>
      </c>
      <c t="n" r="B29" s="6">
        <v>4404</v>
      </c>
      <c t="n" r="C29" s="6">
        <v>5824</v>
      </c>
    </row>
    <row spans="1:3" r="30">
      <c t="s" r="A30" s="4">
        <v>165</v>
      </c>
      <c t="n" r="B30" s="6">
        <v>-10068</v>
      </c>
      <c t="n" r="C30" s="6">
        <v>-9975</v>
      </c>
    </row>
    <row spans="1:3" r="31">
      <c t="s" r="A31" s="4">
        <v>345</v>
      </c>
      <c t="n" r="C31" s="6">
        <v>175088</v>
      </c>
    </row>
    <row spans="1:3" r="32">
      <c t="s" r="A32" s="4">
        <v>168</v>
      </c>
      <c t="n" r="B32" s="6">
        <v>-234</v>
      </c>
    </row>
    <row spans="1:3" r="33">
      <c t="s" r="A33" s="4">
        <v>346</v>
      </c>
      <c t="n" r="B33" s="6">
        <v>1501344</v>
      </c>
      <c t="n" r="C33" s="6">
        <v>1457232</v>
      </c>
    </row>
    <row spans="1:3" r="34">
      <c t="s" r="A34" s="4">
        <v>348</v>
      </c>
    </row>
    <row spans="1:3" r="35">
      <c t="s" r="A35" s="3">
        <v>338</v>
      </c>
    </row>
    <row spans="1:3" r="36">
      <c t="s" r="A36" s="4">
        <v>339</v>
      </c>
      <c t="n" r="B36" s="6">
        <v>206193</v>
      </c>
      <c t="n" r="C36" s="6">
        <v>44105</v>
      </c>
    </row>
    <row spans="1:3" r="37">
      <c t="s" r="A37" s="3">
        <v>340</v>
      </c>
    </row>
    <row spans="1:3" r="38">
      <c t="s" r="A38" s="4">
        <v>341</v>
      </c>
      <c t="n" r="B38" s="6">
        <v>12516</v>
      </c>
      <c t="n" r="C38" s="6">
        <v>8818</v>
      </c>
    </row>
    <row spans="1:3" r="39">
      <c t="s" r="A39" s="4">
        <v>74</v>
      </c>
      <c t="n" r="B39" s="6">
        <v>12516</v>
      </c>
      <c t="n" r="C39" s="6">
        <v>8818</v>
      </c>
    </row>
    <row spans="1:3" r="40">
      <c t="s" r="A40" s="4">
        <v>166</v>
      </c>
      <c t="n" r="B40" s="6">
        <v>7168</v>
      </c>
    </row>
    <row spans="1:3" r="41">
      <c t="s" r="A41" s="4">
        <v>167</v>
      </c>
      <c t="n" r="B41" s="6">
        <v>-16315</v>
      </c>
      <c t="n" r="C41" s="6">
        <v>-11019</v>
      </c>
    </row>
    <row spans="1:3" r="42">
      <c t="s" r="A42" s="4">
        <v>168</v>
      </c>
      <c t="n" r="B42" s="6">
        <v>-2158</v>
      </c>
      <c t="n" r="C42" s="6">
        <v>149520</v>
      </c>
    </row>
    <row spans="1:3" r="43">
      <c t="s" r="A43" s="4">
        <v>346</v>
      </c>
      <c t="n" r="B43" s="7">
        <v>207404</v>
      </c>
      <c t="n" r="C43" s="7">
        <v>1914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349</v>
      </c>
      <c t="s" r="C1" s="2">
        <v>2</v>
      </c>
      <c t="s" r="D1" s="2">
        <v>25</v>
      </c>
      <c t="s" r="E1" s="2">
        <v>26</v>
      </c>
      <c t="s" r="F1" s="2">
        <v>350</v>
      </c>
    </row>
    <row spans="1:6" r="2">
      <c t="s" r="A2" s="3">
        <v>78</v>
      </c>
    </row>
    <row spans="1:6" r="3">
      <c t="s" r="A3" s="4">
        <v>79</v>
      </c>
      <c t="n" r="C3" s="7">
        <v>105082</v>
      </c>
      <c t="n" r="D3" s="7">
        <v>98758</v>
      </c>
      <c t="n" r="E3" s="7">
        <v>96525</v>
      </c>
      <c t="n" r="F3" s="7">
        <v>164188</v>
      </c>
    </row>
    <row spans="1:6" r="4">
      <c t="s" r="A4" s="4">
        <v>351</v>
      </c>
      <c t="n" r="C4" s="6">
        <v>1260505</v>
      </c>
      <c t="n" r="D4" s="6">
        <v>1194868</v>
      </c>
    </row>
    <row spans="1:6" r="5">
      <c t="s" r="A5" s="4">
        <v>82</v>
      </c>
      <c t="n" r="C5" s="6">
        <v>28056</v>
      </c>
      <c t="n" r="D5" s="6">
        <v>27791</v>
      </c>
    </row>
    <row spans="1:6" r="6">
      <c t="s" r="A6" s="4">
        <v>84</v>
      </c>
      <c t="n" r="C6" s="6">
        <v>65993</v>
      </c>
      <c t="n" r="D6" s="6">
        <v>61054</v>
      </c>
    </row>
    <row spans="1:6" r="7">
      <c t="s" r="A7" s="4">
        <v>85</v>
      </c>
      <c t="n" r="C7" s="6">
        <v>1579791</v>
      </c>
      <c t="n" r="D7" s="6">
        <v>1500899</v>
      </c>
    </row>
    <row spans="1:6" r="8">
      <c t="s" r="A8" s="4">
        <v>88</v>
      </c>
      <c t="n" r="C8" s="6">
        <v>959207</v>
      </c>
      <c t="n" r="D8" s="6">
        <v>971996</v>
      </c>
    </row>
    <row spans="1:6" r="9">
      <c t="s" r="A9" s="4">
        <v>89</v>
      </c>
      <c t="n" r="C9" s="6">
        <v>2683352</v>
      </c>
      <c t="n" r="D9" s="6">
        <v>2669810</v>
      </c>
    </row>
    <row spans="1:6" r="10">
      <c t="s" r="A10" s="4">
        <v>352</v>
      </c>
      <c t="n" r="C10" s="6">
        <v>773237</v>
      </c>
      <c t="n" r="D10" s="6">
        <v>755655</v>
      </c>
    </row>
    <row spans="1:6" r="11">
      <c t="s" r="A11" s="4">
        <v>84</v>
      </c>
      <c t="n" r="C11" s="6">
        <v>320328</v>
      </c>
      <c t="n" r="D11" s="6">
        <v>289133</v>
      </c>
    </row>
    <row spans="1:6" r="12">
      <c t="s" r="A12" s="4">
        <v>94</v>
      </c>
      <c t="s" r="B12" s="4">
        <v>95</v>
      </c>
      <c t="n" r="C12" s="6">
        <v>6611304</v>
      </c>
      <c t="n" r="D12" s="6">
        <v>6515223</v>
      </c>
    </row>
    <row spans="1:6" r="13">
      <c t="s" r="A13" s="3">
        <v>96</v>
      </c>
    </row>
    <row spans="1:6" r="14">
      <c t="s" r="A14" s="4">
        <v>97</v>
      </c>
      <c t="n" r="C14" s="6">
        <v>176663</v>
      </c>
      <c t="n" r="D14" s="6">
        <v>187061</v>
      </c>
    </row>
    <row spans="1:6" r="15">
      <c t="s" r="A15" s="4">
        <v>98</v>
      </c>
      <c t="n" r="C15" s="6">
        <v>424058</v>
      </c>
      <c t="n" r="D15" s="6">
        <v>404925</v>
      </c>
    </row>
    <row spans="1:6" r="16">
      <c t="s" r="A16" s="4">
        <v>101</v>
      </c>
      <c t="n" r="C16" s="6">
        <v>242162</v>
      </c>
      <c t="n" r="D16" s="6">
        <v>394246</v>
      </c>
    </row>
    <row spans="1:6" r="17">
      <c t="s" r="A17" s="4">
        <v>102</v>
      </c>
      <c t="n" r="C17" s="6">
        <v>25380</v>
      </c>
      <c t="n" r="D17" s="6">
        <v>24630</v>
      </c>
    </row>
    <row spans="1:6" r="18">
      <c t="s" r="A18" s="4">
        <v>103</v>
      </c>
      <c t="n" r="C18" s="6">
        <v>966466</v>
      </c>
      <c t="n" r="D18" s="6">
        <v>1111212</v>
      </c>
    </row>
    <row spans="1:6" r="19">
      <c t="s" r="A19" s="4">
        <v>104</v>
      </c>
      <c t="n" r="C19" s="6">
        <v>3358297</v>
      </c>
      <c t="n" r="D19" s="6">
        <v>3133312</v>
      </c>
    </row>
    <row spans="1:6" r="20">
      <c t="s" r="A20" s="4">
        <v>105</v>
      </c>
      <c t="n" r="C20" s="6">
        <v>305819</v>
      </c>
      <c t="n" r="D20" s="6">
        <v>301379</v>
      </c>
    </row>
    <row spans="1:6" r="21">
      <c t="s" r="A21" s="4">
        <v>242</v>
      </c>
    </row>
    <row spans="1:6" r="22">
      <c t="s" r="A22" s="3">
        <v>78</v>
      </c>
    </row>
    <row spans="1:6" r="23">
      <c t="s" r="A23" s="4">
        <v>79</v>
      </c>
      <c t="n" r="C23" s="6">
        <v>46872</v>
      </c>
      <c t="n" r="D23" s="6">
        <v>36798</v>
      </c>
    </row>
    <row spans="1:6" r="24">
      <c t="s" r="A24" s="4">
        <v>351</v>
      </c>
      <c t="n" r="C24" s="6">
        <v>33957</v>
      </c>
      <c t="n" r="D24" s="6">
        <v>36085</v>
      </c>
    </row>
    <row spans="1:6" r="25">
      <c t="s" r="A25" s="4">
        <v>82</v>
      </c>
      <c t="n" r="C25" s="6">
        <v>1667</v>
      </c>
      <c t="n" r="D25" s="6">
        <v>1576</v>
      </c>
    </row>
    <row spans="1:6" r="26">
      <c t="s" r="A26" s="4">
        <v>84</v>
      </c>
      <c t="n" r="C26" s="6">
        <v>2387</v>
      </c>
      <c t="n" r="D26" s="6">
        <v>3001</v>
      </c>
    </row>
    <row spans="1:6" r="27">
      <c t="s" r="A27" s="4">
        <v>85</v>
      </c>
      <c t="n" r="C27" s="6">
        <v>84883</v>
      </c>
      <c t="n" r="D27" s="6">
        <v>77460</v>
      </c>
    </row>
    <row spans="1:6" r="28">
      <c t="s" r="A28" s="4">
        <v>88</v>
      </c>
      <c t="n" r="C28" s="6">
        <v>17900</v>
      </c>
      <c t="n" r="D28" s="6">
        <v>17100</v>
      </c>
    </row>
    <row spans="1:6" r="29">
      <c t="s" r="A29" s="4">
        <v>89</v>
      </c>
      <c t="n" r="C29" s="6">
        <v>275375</v>
      </c>
      <c t="n" r="D29" s="6">
        <v>271717</v>
      </c>
    </row>
    <row spans="1:6" r="30">
      <c t="s" r="A30" s="4">
        <v>352</v>
      </c>
      <c t="n" r="C30" s="6">
        <v>22466</v>
      </c>
      <c t="n" r="D30" s="6">
        <v>22675</v>
      </c>
    </row>
    <row spans="1:6" r="31">
      <c t="s" r="A31" s="4">
        <v>84</v>
      </c>
      <c t="n" r="C31" s="6">
        <v>44</v>
      </c>
      <c t="n" r="D31" s="6">
        <v>54</v>
      </c>
    </row>
    <row spans="1:6" r="32">
      <c t="s" r="A32" s="4">
        <v>94</v>
      </c>
      <c t="n" r="C32" s="6">
        <v>400668</v>
      </c>
      <c t="n" r="D32" s="6">
        <v>389006</v>
      </c>
    </row>
    <row spans="1:6" r="33">
      <c t="s" r="A33" s="3">
        <v>96</v>
      </c>
    </row>
    <row spans="1:6" r="34">
      <c t="s" r="A34" s="4">
        <v>97</v>
      </c>
      <c t="n" r="C34" s="6">
        <v>33965</v>
      </c>
      <c t="n" r="D34" s="6">
        <v>26291</v>
      </c>
    </row>
    <row spans="1:6" r="35">
      <c t="s" r="A35" s="4">
        <v>98</v>
      </c>
      <c t="n" r="C35" s="6">
        <v>2470</v>
      </c>
      <c t="n" r="D35" s="6">
        <v>3261</v>
      </c>
    </row>
    <row spans="1:6" r="36">
      <c t="s" r="A36" s="4">
        <v>101</v>
      </c>
      <c t="n" r="C36" s="6">
        <v>2602</v>
      </c>
      <c t="n" r="D36" s="6">
        <v>2784</v>
      </c>
    </row>
    <row spans="1:6" r="37">
      <c t="s" r="A37" s="4">
        <v>102</v>
      </c>
      <c t="n" r="C37" s="6">
        <v>1855</v>
      </c>
      <c t="n" r="D37" s="6">
        <v>1106</v>
      </c>
    </row>
    <row spans="1:6" r="38">
      <c t="s" r="A38" s="4">
        <v>103</v>
      </c>
      <c t="n" r="C38" s="6">
        <v>40892</v>
      </c>
      <c t="n" r="D38" s="6">
        <v>33442</v>
      </c>
    </row>
    <row spans="1:6" r="39">
      <c t="s" r="A39" s="4">
        <v>104</v>
      </c>
      <c t="n" r="C39" s="6">
        <v>994</v>
      </c>
      <c t="n" r="D39" s="6">
        <v>1274</v>
      </c>
    </row>
    <row spans="1:6" r="40">
      <c t="s" r="A40" s="4">
        <v>105</v>
      </c>
      <c t="n" r="C40" s="6">
        <v>5563</v>
      </c>
      <c t="n" r="D40" s="6">
        <v>4971</v>
      </c>
    </row>
    <row spans="1:6" r="41">
      <c t="s" r="A41" s="4">
        <v>353</v>
      </c>
      <c t="n" r="C41" s="7">
        <v>47449</v>
      </c>
      <c t="n" r="D41" s="7">
        <v>39687</v>
      </c>
    </row>
    <row spans="1:6" r="42">
      <c t="n" r="A42"/>
    </row>
    <row spans="1:6" r="43">
      <c t="s" r="A43" s="4">
        <v>95</v>
      </c>
      <c t="s" r="B43" s="4">
        <v>117</v>
      </c>
    </row>
  </sheetData>
  <mergeCells count="3">
    <mergeCell ref="A1:B1"/>
    <mergeCell ref="A42:E42"/>
    <mergeCell ref="B43:E4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21"/>
    <col customWidth="1" max="6" min="6" width="31"/>
  </cols>
  <sheetData>
    <row spans="1:6" r="1">
      <c t="s" r="A1" s="1">
        <v>354</v>
      </c>
      <c t="s" r="B1" s="2">
        <v>355</v>
      </c>
      <c t="s" r="C1" s="2">
        <v>356</v>
      </c>
      <c t="s" r="D1" s="2">
        <v>357</v>
      </c>
      <c t="s" r="E1" s="2">
        <v>358</v>
      </c>
      <c t="s" r="F1" s="2">
        <v>359</v>
      </c>
    </row>
    <row spans="1:6" r="2">
      <c t="s" r="A2" s="3">
        <v>360</v>
      </c>
    </row>
    <row spans="1:6" r="3">
      <c t="s" r="A3" s="4">
        <v>361</v>
      </c>
      <c t="n" r="D3" s="8">
        <v>0.25</v>
      </c>
      <c t="n" r="F3" s="8">
        <v>0.25</v>
      </c>
    </row>
    <row spans="1:6" r="4">
      <c t="s" r="A4" s="4">
        <v>176</v>
      </c>
      <c t="n" r="E4" s="7">
        <v>175088</v>
      </c>
    </row>
    <row spans="1:6" r="5">
      <c t="s" r="A5" s="4">
        <v>362</v>
      </c>
      <c t="n" r="D5" s="7">
        <v>1000</v>
      </c>
      <c t="n" r="E5" s="6">
        <v>32100</v>
      </c>
    </row>
    <row spans="1:6" r="6">
      <c t="s" r="A6" s="4">
        <v>363</v>
      </c>
      <c t="n" r="D6" s="6">
        <v>600</v>
      </c>
      <c t="n" r="E6" s="6">
        <v>54500</v>
      </c>
    </row>
    <row spans="1:6" r="7">
      <c t="s" r="A7" s="4">
        <v>364</v>
      </c>
      <c t="n" r="E7" s="6">
        <v>600</v>
      </c>
    </row>
    <row spans="1:6" r="8">
      <c t="s" r="A8" s="4">
        <v>365</v>
      </c>
      <c t="n" r="E8" s="6">
        <v>23400</v>
      </c>
    </row>
    <row spans="1:6" r="9">
      <c t="s" r="A9" s="4">
        <v>366</v>
      </c>
      <c t="n" r="D9" s="6">
        <v>278900</v>
      </c>
    </row>
    <row spans="1:6" r="10">
      <c t="s" r="A10" s="4">
        <v>367</v>
      </c>
      <c t="n" r="D10" s="7">
        <v>13900</v>
      </c>
    </row>
    <row spans="1:6" r="11">
      <c t="s" r="A11" s="4">
        <v>368</v>
      </c>
      <c t="s" r="D11" s="4">
        <v>369</v>
      </c>
    </row>
    <row spans="1:6" r="12">
      <c t="s" r="A12" s="4">
        <v>89</v>
      </c>
      <c t="n" r="D12" s="7">
        <v>2683352</v>
      </c>
      <c t="n" r="F12" s="7">
        <v>2669810</v>
      </c>
    </row>
    <row spans="1:6" r="13">
      <c t="s" r="A13" s="4">
        <v>370</v>
      </c>
    </row>
    <row spans="1:6" r="14">
      <c t="s" r="A14" s="3">
        <v>360</v>
      </c>
    </row>
    <row spans="1:6" r="15">
      <c t="s" r="A15" s="4">
        <v>365</v>
      </c>
      <c t="n" r="D15" s="6">
        <v>6000</v>
      </c>
    </row>
    <row spans="1:6" r="16">
      <c t="s" r="A16" s="4">
        <v>371</v>
      </c>
    </row>
    <row spans="1:6" r="17">
      <c t="s" r="A17" s="3">
        <v>360</v>
      </c>
    </row>
    <row spans="1:6" r="18">
      <c t="s" r="A18" s="4">
        <v>365</v>
      </c>
      <c t="n" r="D18" s="7">
        <v>17400</v>
      </c>
    </row>
    <row spans="1:6" r="19">
      <c t="s" r="A19" s="4">
        <v>322</v>
      </c>
    </row>
    <row spans="1:6" r="20">
      <c t="s" r="A20" s="3">
        <v>360</v>
      </c>
    </row>
    <row spans="1:6" r="21">
      <c t="s" r="A21" s="4">
        <v>323</v>
      </c>
      <c t="s" r="D21" s="4">
        <v>324</v>
      </c>
    </row>
    <row spans="1:6" r="22">
      <c t="s" r="A22" s="4">
        <v>325</v>
      </c>
      <c t="s" r="D22" s="4">
        <v>326</v>
      </c>
    </row>
    <row spans="1:6" r="23">
      <c t="s" r="A23" s="4">
        <v>361</v>
      </c>
      <c t="n" r="C23" s="8">
        <v>0.1</v>
      </c>
      <c t="n" r="D23" s="8">
        <v>0.25</v>
      </c>
    </row>
    <row spans="1:6" r="24">
      <c t="s" r="A24" s="4">
        <v>372</v>
      </c>
      <c t="n" r="C24" s="8">
        <v>14.5</v>
      </c>
    </row>
    <row spans="1:6" r="25">
      <c t="s" r="A25" s="4">
        <v>373</v>
      </c>
      <c t="n" r="C25" s="11">
        <v>0.257</v>
      </c>
    </row>
    <row spans="1:6" r="26">
      <c t="s" r="A26" s="4">
        <v>374</v>
      </c>
      <c t="n" r="C26" s="7">
        <v>544800</v>
      </c>
    </row>
    <row spans="1:6" r="27">
      <c t="s" r="A27" s="4">
        <v>176</v>
      </c>
      <c t="n" r="C27" s="6">
        <v>177500</v>
      </c>
    </row>
    <row spans="1:6" r="28">
      <c t="s" r="A28" s="4">
        <v>375</v>
      </c>
      <c t="n" r="C28" s="6">
        <v>1200000</v>
      </c>
    </row>
    <row spans="1:6" r="29">
      <c t="s" r="A29" s="4">
        <v>376</v>
      </c>
      <c t="n" r="B29" s="6">
        <v>15000000</v>
      </c>
    </row>
    <row spans="1:6" r="30">
      <c t="s" r="A30" s="4">
        <v>377</v>
      </c>
      <c t="n" r="B30" s="6">
        <v>9700000</v>
      </c>
    </row>
    <row spans="1:6" r="31">
      <c t="s" r="A31" s="4">
        <v>378</v>
      </c>
      <c t="n" r="B31" s="6">
        <v>172500</v>
      </c>
    </row>
    <row spans="1:6" r="32">
      <c t="s" r="A32" s="4">
        <v>379</v>
      </c>
      <c t="n" r="C32" s="7">
        <v>722300</v>
      </c>
    </row>
    <row spans="1:6" r="33">
      <c t="s" r="A33" s="4">
        <v>89</v>
      </c>
      <c t="n" r="D33" s="7">
        <v>1392271</v>
      </c>
    </row>
    <row spans="1:6" r="34">
      <c t="s" r="A34" s="4">
        <v>380</v>
      </c>
      <c t="n" r="D34" s="6">
        <v>127600</v>
      </c>
    </row>
    <row spans="1:6" r="35">
      <c t="s" r="A35" s="4">
        <v>381</v>
      </c>
      <c t="n" r="D35" s="6">
        <v>535100</v>
      </c>
      <c t="n" r="E35" s="6">
        <v>334900</v>
      </c>
    </row>
    <row spans="1:6" r="36">
      <c t="s" r="A36" s="4">
        <v>382</v>
      </c>
      <c t="n" r="D36" s="6">
        <v>61300</v>
      </c>
      <c t="n" r="E36" s="7">
        <v>36500</v>
      </c>
    </row>
    <row spans="1:6" r="37">
      <c t="s" r="A37" s="4">
        <v>383</v>
      </c>
    </row>
    <row spans="1:6" r="38">
      <c t="s" r="A38" s="3">
        <v>360</v>
      </c>
    </row>
    <row spans="1:6" r="39">
      <c t="s" r="A39" s="4">
        <v>89</v>
      </c>
      <c t="n" r="D39" s="6">
        <v>612200</v>
      </c>
    </row>
    <row spans="1:6" r="40">
      <c t="s" r="A40" s="4">
        <v>384</v>
      </c>
    </row>
    <row spans="1:6" r="41">
      <c t="s" r="A41" s="3">
        <v>360</v>
      </c>
    </row>
    <row spans="1:6" r="42">
      <c t="s" r="A42" s="4">
        <v>89</v>
      </c>
      <c t="n" r="D42" s="6">
        <v>614000</v>
      </c>
    </row>
    <row spans="1:6" r="43">
      <c t="s" r="A43" s="4">
        <v>385</v>
      </c>
    </row>
    <row spans="1:6" r="44">
      <c t="s" r="A44" s="3">
        <v>360</v>
      </c>
    </row>
    <row spans="1:6" r="45">
      <c t="s" r="A45" s="4">
        <v>89</v>
      </c>
      <c t="n" r="D45" s="7">
        <v>166100</v>
      </c>
    </row>
    <row spans="1:6" r="46">
      <c t="s" r="A46" s="4">
        <v>386</v>
      </c>
    </row>
    <row spans="1:6" r="47">
      <c t="s" r="A47" s="3">
        <v>360</v>
      </c>
    </row>
    <row spans="1:6" r="48">
      <c t="s" r="A48" s="4">
        <v>387</v>
      </c>
      <c t="n" r="B48" s="7">
        <v>13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88</v>
      </c>
      <c t="s" r="B1" s="2">
        <v>2</v>
      </c>
      <c t="s" r="C1" s="2">
        <v>25</v>
      </c>
    </row>
    <row spans="1:3" r="2">
      <c t="s" r="A2" s="3">
        <v>360</v>
      </c>
    </row>
    <row spans="1:3" r="3">
      <c t="s" r="A3" s="4">
        <v>89</v>
      </c>
      <c t="n" r="B3" s="7">
        <v>2683352</v>
      </c>
      <c t="n" r="C3" s="7">
        <v>2669810</v>
      </c>
    </row>
    <row spans="1:3" r="4">
      <c t="s" r="A4" s="4">
        <v>322</v>
      </c>
    </row>
    <row spans="1:3" r="5">
      <c t="s" r="A5" s="3">
        <v>360</v>
      </c>
    </row>
    <row spans="1:3" r="6">
      <c t="s" r="A6" s="4">
        <v>79</v>
      </c>
      <c t="n" r="B6" s="6">
        <v>64695</v>
      </c>
    </row>
    <row spans="1:3" r="7">
      <c t="s" r="A7" s="4">
        <v>137</v>
      </c>
      <c t="n" r="B7" s="6">
        <v>265034</v>
      </c>
    </row>
    <row spans="1:3" r="8">
      <c t="s" r="A8" s="4">
        <v>389</v>
      </c>
      <c t="n" r="B8" s="6">
        <v>123428</v>
      </c>
    </row>
    <row spans="1:3" r="9">
      <c t="s" r="A9" s="4">
        <v>86</v>
      </c>
      <c t="n" r="B9" s="6">
        <v>46732</v>
      </c>
    </row>
    <row spans="1:3" r="10">
      <c t="s" r="A10" s="4">
        <v>390</v>
      </c>
      <c t="n" r="B10" s="6">
        <v>392480</v>
      </c>
    </row>
    <row spans="1:3" r="11">
      <c t="s" r="A11" s="4">
        <v>92</v>
      </c>
      <c t="n" r="B11" s="6">
        <v>37429</v>
      </c>
    </row>
    <row spans="1:3" r="12">
      <c t="s" r="A12" s="4">
        <v>391</v>
      </c>
      <c t="n" r="B12" s="6">
        <v>74407</v>
      </c>
    </row>
    <row spans="1:3" r="13">
      <c t="s" r="A13" s="4">
        <v>392</v>
      </c>
      <c t="n" r="B13" s="6">
        <v>-53075</v>
      </c>
    </row>
    <row spans="1:3" r="14">
      <c t="s" r="A14" s="4">
        <v>393</v>
      </c>
      <c t="n" r="B14" s="6">
        <v>-319004</v>
      </c>
    </row>
    <row spans="1:3" r="15">
      <c t="s" r="A15" s="4">
        <v>394</v>
      </c>
      <c t="n" r="B15" s="6">
        <v>-1124288</v>
      </c>
    </row>
    <row spans="1:3" r="16">
      <c t="s" r="A16" s="4">
        <v>395</v>
      </c>
      <c t="n" r="B16" s="6">
        <v>-47748</v>
      </c>
    </row>
    <row spans="1:3" r="17">
      <c t="s" r="A17" s="4">
        <v>396</v>
      </c>
      <c t="n" r="B17" s="6">
        <v>-126088</v>
      </c>
    </row>
    <row spans="1:3" r="18">
      <c t="s" r="A18" s="4">
        <v>114</v>
      </c>
      <c t="n" r="B18" s="6">
        <v>-3992</v>
      </c>
    </row>
    <row spans="1:3" r="19">
      <c t="s" r="A19" s="4">
        <v>397</v>
      </c>
      <c t="n" r="B19" s="6">
        <v>-669990</v>
      </c>
    </row>
    <row spans="1:3" r="20">
      <c t="s" r="A20" s="4">
        <v>89</v>
      </c>
      <c t="n" r="B20" s="6">
        <v>1392271</v>
      </c>
    </row>
    <row spans="1:3" r="21">
      <c t="s" r="A21" s="4">
        <v>398</v>
      </c>
      <c t="n" r="B21" s="6">
        <v>722281</v>
      </c>
    </row>
    <row spans="1:3" r="22">
      <c t="s" r="A22" s="4">
        <v>399</v>
      </c>
    </row>
    <row spans="1:3" r="23">
      <c t="s" r="A23" s="3">
        <v>360</v>
      </c>
    </row>
    <row spans="1:3" r="24">
      <c t="s" r="A24" s="4">
        <v>390</v>
      </c>
      <c t="n" r="B24" s="6">
        <v>256921</v>
      </c>
    </row>
    <row spans="1:3" r="25">
      <c t="s" r="A25" s="4">
        <v>400</v>
      </c>
    </row>
    <row spans="1:3" r="26">
      <c t="s" r="A26" s="3">
        <v>360</v>
      </c>
    </row>
    <row spans="1:3" r="27">
      <c t="s" r="A27" s="4">
        <v>390</v>
      </c>
      <c t="n" r="B27" s="6">
        <v>94500</v>
      </c>
    </row>
    <row spans="1:3" r="28">
      <c t="s" r="A28" s="4">
        <v>401</v>
      </c>
    </row>
    <row spans="1:3" r="29">
      <c t="s" r="A29" s="3">
        <v>360</v>
      </c>
    </row>
    <row spans="1:3" r="30">
      <c t="s" r="A30" s="4">
        <v>390</v>
      </c>
      <c t="n" r="B30" s="6">
        <v>22200</v>
      </c>
    </row>
    <row spans="1:3" r="31">
      <c t="s" r="A31" s="4">
        <v>402</v>
      </c>
    </row>
    <row spans="1:3" r="32">
      <c t="s" r="A32" s="3">
        <v>360</v>
      </c>
    </row>
    <row spans="1:3" r="33">
      <c t="s" r="A33" s="4">
        <v>390</v>
      </c>
      <c t="n" r="B33" s="6">
        <v>15600</v>
      </c>
    </row>
    <row spans="1:3" r="34">
      <c t="s" r="A34" s="4">
        <v>403</v>
      </c>
    </row>
    <row spans="1:3" r="35">
      <c t="s" r="A35" s="3">
        <v>360</v>
      </c>
    </row>
    <row spans="1:3" r="36">
      <c t="s" r="A36" s="4">
        <v>390</v>
      </c>
      <c t="n" r="B36" s="6">
        <v>1820</v>
      </c>
    </row>
    <row spans="1:3" r="37">
      <c t="s" r="A37" s="4">
        <v>404</v>
      </c>
    </row>
    <row spans="1:3" r="38">
      <c t="s" r="A38" s="3">
        <v>360</v>
      </c>
    </row>
    <row spans="1:3" r="39">
      <c t="s" r="A39" s="4">
        <v>390</v>
      </c>
      <c t="n" r="B39" s="7">
        <v>14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spans="1:2" r="1">
      <c t="s" r="A1" s="1">
        <v>405</v>
      </c>
      <c t="s" r="B1" s="2">
        <v>1</v>
      </c>
    </row>
    <row spans="1:2" r="2">
      <c t="s" r="B2" s="2">
        <v>406</v>
      </c>
    </row>
    <row spans="1:2" r="3">
      <c t="s" r="A3" s="3">
        <v>360</v>
      </c>
    </row>
    <row spans="1:2" r="4">
      <c t="s" r="A4" s="4">
        <v>407</v>
      </c>
      <c t="n" r="B4" s="7">
        <v>1837666</v>
      </c>
    </row>
    <row spans="1:2" r="5">
      <c t="s" r="A5" s="4">
        <v>408</v>
      </c>
      <c t="n" r="B5" s="6">
        <v>-34779</v>
      </c>
    </row>
    <row spans="1:2" r="6">
      <c t="s" r="A6" s="4">
        <v>409</v>
      </c>
      <c t="n" r="B6" s="7">
        <v>-38174</v>
      </c>
    </row>
    <row spans="1:2" r="7">
      <c t="s" r="A7" s="3">
        <v>55</v>
      </c>
    </row>
    <row spans="1:2" r="8">
      <c t="s" r="A8" s="4">
        <v>410</v>
      </c>
      <c t="n" r="B8" s="8">
        <v>-0.42</v>
      </c>
    </row>
    <row spans="1:2" r="9">
      <c t="s" r="A9" s="4">
        <v>411</v>
      </c>
      <c t="n" r="B9" s="9">
        <v>-0.46</v>
      </c>
    </row>
    <row spans="1:2" r="10">
      <c t="s" r="A10" s="3">
        <v>57</v>
      </c>
    </row>
    <row spans="1:2" r="11">
      <c t="s" r="A11" s="4">
        <v>410</v>
      </c>
      <c t="n" r="B11" s="9">
        <v>-0.42</v>
      </c>
    </row>
    <row spans="1:2" r="12">
      <c t="s" r="A12" s="4">
        <v>411</v>
      </c>
      <c t="n" r="B12" s="8">
        <v>-0.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25"/>
    <col customWidth="1" max="3" min="3" width="29"/>
    <col customWidth="1" max="4" min="4" width="21"/>
    <col customWidth="1" max="5" min="5" width="21"/>
    <col customWidth="1" max="6" min="6" width="25"/>
  </cols>
  <sheetData>
    <row spans="1:6" r="1">
      <c t="s" r="A1" s="1">
        <v>412</v>
      </c>
      <c t="s" r="B1" s="2">
        <v>413</v>
      </c>
      <c t="s" r="C1" s="2">
        <v>1</v>
      </c>
      <c t="s" r="E1" s="2">
        <v>414</v>
      </c>
    </row>
    <row spans="1:6" r="2">
      <c t="s" r="B2" s="2">
        <v>415</v>
      </c>
      <c t="s" r="C2" s="2">
        <v>416</v>
      </c>
      <c t="s" r="D2" s="2">
        <v>358</v>
      </c>
      <c t="s" r="E2" s="2">
        <v>417</v>
      </c>
      <c t="s" r="F2" s="2">
        <v>418</v>
      </c>
    </row>
    <row spans="1:6" r="3">
      <c t="s" r="A3" s="3">
        <v>360</v>
      </c>
    </row>
    <row spans="1:6" r="4">
      <c t="s" r="A4" s="4">
        <v>419</v>
      </c>
      <c t="n" r="B4" s="6">
        <v>5</v>
      </c>
    </row>
    <row spans="1:6" r="5">
      <c t="s" r="A5" s="4">
        <v>420</v>
      </c>
      <c t="n" r="B5" s="6">
        <v>233</v>
      </c>
    </row>
    <row spans="1:6" r="6">
      <c t="s" r="A6" s="4">
        <v>421</v>
      </c>
    </row>
    <row spans="1:6" r="7">
      <c t="s" r="A7" s="3">
        <v>360</v>
      </c>
    </row>
    <row spans="1:6" r="8">
      <c t="s" r="A8" s="4">
        <v>420</v>
      </c>
      <c t="n" r="B8" s="6">
        <v>287</v>
      </c>
    </row>
    <row spans="1:6" r="9">
      <c t="s" r="A9" s="4">
        <v>422</v>
      </c>
      <c t="n" r="B9" s="6">
        <v>4</v>
      </c>
    </row>
    <row spans="1:6" r="10">
      <c t="s" r="A10" s="4">
        <v>423</v>
      </c>
    </row>
    <row spans="1:6" r="11">
      <c t="s" r="A11" s="3">
        <v>360</v>
      </c>
    </row>
    <row spans="1:6" r="12">
      <c t="s" r="A12" s="4">
        <v>424</v>
      </c>
      <c t="n" r="C12" s="6">
        <v>4</v>
      </c>
    </row>
    <row spans="1:6" r="13">
      <c t="s" r="A13" s="4">
        <v>374</v>
      </c>
      <c t="n" r="C13" s="10">
        <v>26.3</v>
      </c>
    </row>
    <row spans="1:6" r="14">
      <c t="s" r="A14" s="4">
        <v>137</v>
      </c>
      <c t="n" r="C14" s="7">
        <v>9</v>
      </c>
    </row>
    <row spans="1:6" r="15">
      <c t="s" r="A15" s="4">
        <v>425</v>
      </c>
    </row>
    <row spans="1:6" r="16">
      <c t="s" r="A16" s="3">
        <v>360</v>
      </c>
    </row>
    <row spans="1:6" r="17">
      <c t="s" r="A17" s="4">
        <v>374</v>
      </c>
      <c t="n" r="E17" s="7">
        <v>195</v>
      </c>
    </row>
    <row spans="1:6" r="18">
      <c t="s" r="A18" s="4">
        <v>426</v>
      </c>
      <c t="n" r="F18" s="6">
        <v>11</v>
      </c>
    </row>
    <row spans="1:6" r="19">
      <c t="s" r="A19" s="4">
        <v>427</v>
      </c>
      <c t="n" r="F19" s="6">
        <v>614</v>
      </c>
    </row>
    <row spans="1:6" r="20">
      <c t="s" r="A20" s="4">
        <v>428</v>
      </c>
    </row>
    <row spans="1:6" r="21">
      <c t="s" r="A21" s="3">
        <v>360</v>
      </c>
    </row>
    <row spans="1:6" r="22">
      <c t="s" r="A22" s="4">
        <v>379</v>
      </c>
      <c t="n" r="D22" s="10">
        <v>4.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7</v>
      </c>
      <c t="s" r="C1" s="2">
        <v>2</v>
      </c>
      <c t="s" r="D1" s="2">
        <v>25</v>
      </c>
    </row>
    <row spans="1:4" r="2">
      <c t="s" r="A2" s="3">
        <v>78</v>
      </c>
    </row>
    <row spans="1:4" r="3">
      <c t="s" r="A3" s="4">
        <v>79</v>
      </c>
      <c t="n" r="C3" s="7">
        <v>105082</v>
      </c>
      <c t="n" r="D3" s="7">
        <v>98758</v>
      </c>
    </row>
    <row spans="1:4" r="4">
      <c t="s" r="A4" s="4">
        <v>80</v>
      </c>
      <c t="n" r="C4" s="6">
        <v>108872</v>
      </c>
      <c t="n" r="D4" s="6">
        <v>106638</v>
      </c>
    </row>
    <row spans="1:4" r="5">
      <c t="s" r="A5" s="4">
        <v>81</v>
      </c>
      <c t="n" r="C5" s="6">
        <v>1260505</v>
      </c>
      <c t="n" r="D5" s="6">
        <v>1194868</v>
      </c>
    </row>
    <row spans="1:4" r="6">
      <c t="s" r="A6" s="4">
        <v>82</v>
      </c>
      <c t="n" r="C6" s="6">
        <v>28056</v>
      </c>
      <c t="n" r="D6" s="6">
        <v>27791</v>
      </c>
    </row>
    <row spans="1:4" r="7">
      <c t="s" r="A7" s="4">
        <v>83</v>
      </c>
      <c t="n" r="C7" s="6">
        <v>11283</v>
      </c>
      <c t="n" r="D7" s="6">
        <v>11790</v>
      </c>
    </row>
    <row spans="1:4" r="8">
      <c t="s" r="A8" s="4">
        <v>84</v>
      </c>
      <c t="n" r="C8" s="6">
        <v>65993</v>
      </c>
      <c t="n" r="D8" s="6">
        <v>61054</v>
      </c>
    </row>
    <row spans="1:4" r="9">
      <c t="s" r="A9" s="4">
        <v>85</v>
      </c>
      <c t="n" r="C9" s="6">
        <v>1579791</v>
      </c>
      <c t="n" r="D9" s="6">
        <v>1500899</v>
      </c>
    </row>
    <row spans="1:4" r="10">
      <c t="s" r="A10" s="4">
        <v>86</v>
      </c>
      <c t="n" r="C10" s="6">
        <v>2181989</v>
      </c>
      <c t="n" r="D10" s="6">
        <v>2162398</v>
      </c>
    </row>
    <row spans="1:4" r="11">
      <c t="s" r="A11" s="4">
        <v>87</v>
      </c>
      <c t="n" r="C11" s="6">
        <v>-1222782</v>
      </c>
      <c t="n" r="D11" s="6">
        <v>-1190402</v>
      </c>
    </row>
    <row spans="1:4" r="12">
      <c t="s" r="A12" s="4">
        <v>88</v>
      </c>
      <c t="n" r="C12" s="6">
        <v>959207</v>
      </c>
      <c t="n" r="D12" s="6">
        <v>971996</v>
      </c>
    </row>
    <row spans="1:4" r="13">
      <c t="s" r="A13" s="4">
        <v>89</v>
      </c>
      <c t="n" r="C13" s="6">
        <v>2683352</v>
      </c>
      <c t="n" r="D13" s="6">
        <v>2669810</v>
      </c>
    </row>
    <row spans="1:4" r="14">
      <c t="s" r="A14" s="4">
        <v>90</v>
      </c>
      <c t="n" r="C14" s="6">
        <v>773237</v>
      </c>
      <c t="n" r="D14" s="6">
        <v>755655</v>
      </c>
    </row>
    <row spans="1:4" r="15">
      <c t="s" r="A15" s="4">
        <v>91</v>
      </c>
      <c t="n" r="C15" s="6">
        <v>298</v>
      </c>
      <c t="n" r="D15" s="6">
        <v>613</v>
      </c>
    </row>
    <row spans="1:4" r="16">
      <c t="s" r="A16" s="4">
        <v>80</v>
      </c>
      <c t="n" r="C16" s="6">
        <v>194778</v>
      </c>
      <c t="n" r="D16" s="6">
        <v>204498</v>
      </c>
    </row>
    <row spans="1:4" r="17">
      <c t="s" r="A17" s="4">
        <v>92</v>
      </c>
      <c t="n" r="C17" s="6">
        <v>100313</v>
      </c>
      <c t="n" r="D17" s="6">
        <v>104130</v>
      </c>
    </row>
    <row spans="1:4" r="18">
      <c t="s" r="A18" s="4">
        <v>93</v>
      </c>
      <c t="n" r="D18" s="6">
        <v>18489</v>
      </c>
    </row>
    <row spans="1:4" r="19">
      <c t="s" r="A19" s="4">
        <v>84</v>
      </c>
      <c t="n" r="C19" s="6">
        <v>320328</v>
      </c>
      <c t="n" r="D19" s="6">
        <v>289133</v>
      </c>
    </row>
    <row spans="1:4" r="20">
      <c t="s" r="A20" s="4">
        <v>94</v>
      </c>
      <c t="s" r="B20" s="4">
        <v>95</v>
      </c>
      <c t="n" r="C20" s="6">
        <v>6611304</v>
      </c>
      <c t="n" r="D20" s="6">
        <v>6515223</v>
      </c>
    </row>
    <row spans="1:4" r="21">
      <c t="s" r="A21" s="3">
        <v>96</v>
      </c>
    </row>
    <row spans="1:4" r="22">
      <c t="s" r="A22" s="4">
        <v>97</v>
      </c>
      <c t="n" r="C22" s="6">
        <v>176663</v>
      </c>
      <c t="n" r="D22" s="6">
        <v>187061</v>
      </c>
    </row>
    <row spans="1:4" r="23">
      <c t="s" r="A23" s="4">
        <v>98</v>
      </c>
      <c t="n" r="C23" s="6">
        <v>424058</v>
      </c>
      <c t="n" r="D23" s="6">
        <v>404925</v>
      </c>
    </row>
    <row spans="1:4" r="24">
      <c t="s" r="A24" s="4">
        <v>99</v>
      </c>
      <c t="n" r="C24" s="6">
        <v>32785</v>
      </c>
      <c t="n" r="D24" s="6">
        <v>36251</v>
      </c>
    </row>
    <row spans="1:4" r="25">
      <c t="s" r="A25" s="4">
        <v>100</v>
      </c>
      <c t="n" r="C25" s="6">
        <v>65418</v>
      </c>
      <c t="n" r="D25" s="6">
        <v>64099</v>
      </c>
    </row>
    <row spans="1:4" r="26">
      <c t="s" r="A26" s="4">
        <v>101</v>
      </c>
      <c t="n" r="C26" s="6">
        <v>242162</v>
      </c>
      <c t="n" r="D26" s="6">
        <v>394246</v>
      </c>
    </row>
    <row spans="1:4" r="27">
      <c t="s" r="A27" s="4">
        <v>102</v>
      </c>
      <c t="n" r="C27" s="6">
        <v>25380</v>
      </c>
      <c t="n" r="D27" s="6">
        <v>24630</v>
      </c>
    </row>
    <row spans="1:4" r="28">
      <c t="s" r="A28" s="4">
        <v>103</v>
      </c>
      <c t="n" r="C28" s="6">
        <v>966466</v>
      </c>
      <c t="n" r="D28" s="6">
        <v>1111212</v>
      </c>
    </row>
    <row spans="1:4" r="29">
      <c t="s" r="A29" s="4">
        <v>104</v>
      </c>
      <c t="n" r="C29" s="6">
        <v>3358297</v>
      </c>
      <c t="n" r="D29" s="6">
        <v>3133312</v>
      </c>
    </row>
    <row spans="1:4" r="30">
      <c t="s" r="A30" s="4">
        <v>100</v>
      </c>
      <c t="n" r="C30" s="6">
        <v>271974</v>
      </c>
      <c t="n" r="D30" s="6">
        <v>263273</v>
      </c>
    </row>
    <row spans="1:4" r="31">
      <c t="s" r="A31" s="4">
        <v>105</v>
      </c>
      <c t="n" r="C31" s="7">
        <v>305819</v>
      </c>
      <c t="n" r="D31" s="7">
        <v>301379</v>
      </c>
    </row>
    <row spans="1:4" r="32">
      <c t="s" r="A32" s="4">
        <v>106</v>
      </c>
      <c t="s" r="C32" s="4">
        <v>107</v>
      </c>
      <c t="s" r="D32" s="4">
        <v>107</v>
      </c>
    </row>
    <row spans="1:4" r="33">
      <c t="s" r="A33" s="3">
        <v>108</v>
      </c>
    </row>
    <row spans="1:4" r="34">
      <c t="s" r="A34" s="4">
        <v>109</v>
      </c>
      <c t="n" r="C34" s="7">
        <v>21293</v>
      </c>
      <c t="n" r="D34" s="7">
        <v>20948</v>
      </c>
    </row>
    <row spans="1:4" r="35">
      <c t="s" r="A35" s="4">
        <v>110</v>
      </c>
      <c t="n" r="C35" s="6">
        <v>1728784</v>
      </c>
      <c t="n" r="D35" s="6">
        <v>1737747</v>
      </c>
    </row>
    <row spans="1:4" r="36">
      <c t="s" r="A36" s="4">
        <v>111</v>
      </c>
      <c t="n" r="C36" s="6">
        <v>-5454</v>
      </c>
      <c t="n" r="D36" s="6">
        <v>-2632</v>
      </c>
    </row>
    <row spans="1:4" r="37">
      <c t="s" r="A37" s="4">
        <v>112</v>
      </c>
      <c t="n" r="C37" s="6">
        <v>-243279</v>
      </c>
      <c t="n" r="D37" s="6">
        <v>-256209</v>
      </c>
    </row>
    <row spans="1:4" r="38">
      <c t="s" r="A38" s="4">
        <v>113</v>
      </c>
      <c t="n" r="C38" s="6">
        <v>1501344</v>
      </c>
      <c t="n" r="D38" s="6">
        <v>1499854</v>
      </c>
    </row>
    <row spans="1:4" r="39">
      <c t="s" r="A39" s="4">
        <v>114</v>
      </c>
      <c t="n" r="C39" s="6">
        <v>207404</v>
      </c>
      <c t="n" r="D39" s="6">
        <v>206193</v>
      </c>
    </row>
    <row spans="1:4" r="40">
      <c t="s" r="A40" s="4">
        <v>115</v>
      </c>
      <c t="n" r="C40" s="6">
        <v>1708748</v>
      </c>
      <c t="n" r="D40" s="6">
        <v>1706047</v>
      </c>
    </row>
    <row spans="1:4" r="41">
      <c t="s" r="A41" s="4">
        <v>116</v>
      </c>
      <c t="s" r="B41" s="4">
        <v>95</v>
      </c>
      <c t="n" r="C41" s="7">
        <v>6611304</v>
      </c>
      <c t="n" r="D41" s="7">
        <v>6515223</v>
      </c>
    </row>
    <row spans="1:4" r="42">
      <c t="n" r="A42"/>
    </row>
    <row spans="1:4" r="43">
      <c t="s" r="A43" s="4">
        <v>95</v>
      </c>
      <c t="s" r="B43" s="4">
        <v>117</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0"/>
  </cols>
  <sheetData>
    <row spans="1:4" r="1">
      <c t="s" r="A1" s="1">
        <v>429</v>
      </c>
      <c t="s" r="B1" s="2">
        <v>430</v>
      </c>
      <c t="s" r="C1" s="2">
        <v>431</v>
      </c>
      <c t="s" r="D1" s="2">
        <v>432</v>
      </c>
    </row>
    <row spans="1:4" r="2">
      <c t="s" r="A2" s="4">
        <v>433</v>
      </c>
    </row>
    <row spans="1:4" r="3">
      <c t="s" r="A3" s="3">
        <v>434</v>
      </c>
    </row>
    <row spans="1:4" r="4">
      <c t="s" r="A4" s="4">
        <v>435</v>
      </c>
      <c t="n" r="B4" s="6">
        <v>9</v>
      </c>
    </row>
    <row spans="1:4" r="5">
      <c t="s" r="A5" s="4">
        <v>436</v>
      </c>
      <c t="n" r="D5" s="6">
        <v>8</v>
      </c>
    </row>
    <row spans="1:4" r="6">
      <c t="s" r="A6" s="4">
        <v>437</v>
      </c>
      <c t="n" r="C6" s="7">
        <v>40</v>
      </c>
    </row>
    <row spans="1:4" r="7">
      <c t="s" r="A7" s="4">
        <v>438</v>
      </c>
    </row>
    <row spans="1:4" r="8">
      <c t="s" r="A8" s="3">
        <v>434</v>
      </c>
    </row>
    <row spans="1:4" r="9">
      <c t="s" r="A9" s="4">
        <v>439</v>
      </c>
      <c t="s" r="D9" s="4">
        <v>440</v>
      </c>
    </row>
    <row spans="1:4" r="10">
      <c t="s" r="A10" s="4">
        <v>441</v>
      </c>
    </row>
    <row spans="1:4" r="11">
      <c t="s" r="A11" s="3">
        <v>434</v>
      </c>
    </row>
    <row spans="1:4" r="12">
      <c t="s" r="A12" s="4">
        <v>439</v>
      </c>
      <c t="s" r="D12" s="4">
        <v>442</v>
      </c>
    </row>
    <row spans="1:4" r="13">
      <c t="s" r="A13" s="4">
        <v>443</v>
      </c>
    </row>
    <row spans="1:4" r="14">
      <c t="s" r="A14" s="3">
        <v>434</v>
      </c>
    </row>
    <row spans="1:4" r="15">
      <c t="s" r="A15" s="4">
        <v>444</v>
      </c>
      <c t="n" r="D15" s="6">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45</v>
      </c>
      <c t="s" r="B1" s="2">
        <v>1</v>
      </c>
    </row>
    <row spans="1:3" r="2">
      <c t="s" r="B2" s="2">
        <v>2</v>
      </c>
      <c t="s" r="C2" s="2">
        <v>26</v>
      </c>
    </row>
    <row spans="1:3" r="3">
      <c t="s" r="A3" s="3">
        <v>187</v>
      </c>
    </row>
    <row spans="1:3" r="4">
      <c t="s" r="A4" s="4">
        <v>28</v>
      </c>
      <c t="n" r="B4" s="7">
        <v>3514</v>
      </c>
      <c t="n" r="C4" s="7">
        <v>11717</v>
      </c>
    </row>
    <row spans="1:3" r="5">
      <c t="s" r="A5" s="4">
        <v>29</v>
      </c>
      <c t="n" r="B5" s="6">
        <v>1722</v>
      </c>
      <c t="n" r="C5" s="6">
        <v>6592</v>
      </c>
    </row>
    <row spans="1:3" r="6">
      <c t="s" r="A6" s="4">
        <v>30</v>
      </c>
      <c t="n" r="B6" s="6">
        <v>134</v>
      </c>
      <c t="n" r="C6" s="6">
        <v>700</v>
      </c>
    </row>
    <row spans="1:3" r="7">
      <c t="s" r="A7" s="4">
        <v>31</v>
      </c>
      <c t="n" r="B7" s="6">
        <v>766</v>
      </c>
      <c t="n" r="C7" s="6">
        <v>2654</v>
      </c>
    </row>
    <row spans="1:3" r="8">
      <c t="s" r="A8" s="4">
        <v>32</v>
      </c>
      <c t="n" r="B8" s="6">
        <v>529</v>
      </c>
      <c t="n" r="C8" s="6">
        <v>2391</v>
      </c>
    </row>
    <row spans="1:3" r="9">
      <c t="s" r="A9" s="4">
        <v>446</v>
      </c>
      <c t="n" r="B9" s="6">
        <v>1222</v>
      </c>
      <c t="n" r="C9" s="6">
        <v>4885</v>
      </c>
    </row>
    <row spans="1:3" r="10">
      <c t="s" r="A10" s="4">
        <v>447</v>
      </c>
      <c t="n" r="B10" s="6">
        <v>102</v>
      </c>
      <c t="n" r="C10" s="6">
        <v>142</v>
      </c>
    </row>
    <row spans="1:3" r="11">
      <c t="s" r="A11" s="4">
        <v>39</v>
      </c>
      <c t="n" r="B11" s="6">
        <v>-1</v>
      </c>
      <c t="n" r="C11" s="6">
        <v>-2</v>
      </c>
    </row>
    <row spans="1:3" r="12">
      <c t="s" r="A12" s="4">
        <v>448</v>
      </c>
      <c t="n" r="B12" s="6">
        <v>4474</v>
      </c>
      <c t="n" r="C12" s="6">
        <v>17362</v>
      </c>
    </row>
    <row spans="1:3" r="13">
      <c t="s" r="A13" s="4">
        <v>449</v>
      </c>
      <c t="n" r="B13" s="6">
        <v>-960</v>
      </c>
      <c t="n" r="C13" s="6">
        <v>-5645</v>
      </c>
    </row>
    <row spans="1:3" r="14">
      <c t="s" r="A14" s="4">
        <v>450</v>
      </c>
      <c t="n" r="B14" s="6">
        <v>-378</v>
      </c>
      <c t="n" r="C14" s="6">
        <v>-2221</v>
      </c>
    </row>
    <row spans="1:3" r="15">
      <c t="s" r="A15" s="4">
        <v>45</v>
      </c>
      <c t="n" r="B15" s="6">
        <v>-582</v>
      </c>
      <c t="n" r="C15" s="6">
        <v>-3424</v>
      </c>
    </row>
    <row spans="1:3" r="16">
      <c t="s" r="A16" s="4">
        <v>46</v>
      </c>
      <c t="n" r="B16" s="6">
        <v>262</v>
      </c>
      <c t="n" r="C16" s="6">
        <v>0</v>
      </c>
    </row>
    <row spans="1:3" r="17">
      <c t="s" r="A17" s="4">
        <v>47</v>
      </c>
      <c t="n" r="B17" s="6">
        <v>-320</v>
      </c>
      <c t="n" r="C17" s="6">
        <v>-3424</v>
      </c>
    </row>
    <row spans="1:3" r="18">
      <c t="s" r="A18" s="4">
        <v>52</v>
      </c>
      <c t="n" r="B18" s="6">
        <v>-2</v>
      </c>
      <c t="n" r="C18" s="6">
        <v>29</v>
      </c>
    </row>
    <row spans="1:3" r="19">
      <c t="s" r="A19" s="4">
        <v>451</v>
      </c>
      <c t="n" r="B19" s="7">
        <v>-322</v>
      </c>
      <c t="n" r="C19" s="7">
        <v>-3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2</v>
      </c>
      <c t="s" r="B1" s="2">
        <v>1</v>
      </c>
    </row>
    <row spans="1:3" r="2">
      <c t="s" r="B2" s="2">
        <v>2</v>
      </c>
      <c t="s" r="C2" s="2">
        <v>26</v>
      </c>
    </row>
    <row spans="1:3" r="3">
      <c t="s" r="A3" s="3">
        <v>434</v>
      </c>
    </row>
    <row spans="1:3" r="4">
      <c t="s" r="A4" s="4">
        <v>28</v>
      </c>
      <c t="n" r="B4" s="7">
        <v>3514</v>
      </c>
      <c t="n" r="C4" s="7">
        <v>11717</v>
      </c>
    </row>
    <row spans="1:3" r="5">
      <c t="s" r="A5" s="4">
        <v>453</v>
      </c>
      <c t="n" r="B5" s="6">
        <v>-93</v>
      </c>
      <c t="n" r="C5" s="6">
        <v>-2851</v>
      </c>
    </row>
    <row spans="1:3" r="6">
      <c t="s" r="A6" s="4">
        <v>31</v>
      </c>
      <c t="n" r="B6" s="6">
        <v>766</v>
      </c>
      <c t="n" r="C6" s="6">
        <v>2654</v>
      </c>
    </row>
    <row spans="1:3" r="7">
      <c t="s" r="A7" s="4">
        <v>447</v>
      </c>
      <c t="n" r="B7" s="6">
        <v>102</v>
      </c>
      <c t="n" r="C7" s="6">
        <v>142</v>
      </c>
    </row>
    <row spans="1:3" r="8">
      <c t="s" r="A8" s="4">
        <v>327</v>
      </c>
    </row>
    <row spans="1:3" r="9">
      <c t="s" r="A9" s="3">
        <v>434</v>
      </c>
    </row>
    <row spans="1:3" r="10">
      <c t="s" r="A10" s="4">
        <v>28</v>
      </c>
      <c t="n" r="B10" s="6">
        <v>460</v>
      </c>
      <c t="n" r="C10" s="6">
        <v>508</v>
      </c>
    </row>
    <row spans="1:3" r="11">
      <c t="s" r="A11" s="4">
        <v>453</v>
      </c>
      <c t="n" r="B11" s="6">
        <v>497</v>
      </c>
      <c t="n" r="C11" s="6">
        <v>-78</v>
      </c>
    </row>
    <row spans="1:3" r="12">
      <c t="s" r="A12" s="4">
        <v>31</v>
      </c>
      <c t="n" r="B12" s="6">
        <v>462</v>
      </c>
      <c t="n" r="C12" s="6">
        <v>563</v>
      </c>
    </row>
    <row spans="1:3" r="13">
      <c t="s" r="A13" s="4">
        <v>332</v>
      </c>
    </row>
    <row spans="1:3" r="14">
      <c t="s" r="A14" s="3">
        <v>434</v>
      </c>
    </row>
    <row spans="1:3" r="15">
      <c t="s" r="A15" s="4">
        <v>28</v>
      </c>
      <c t="n" r="B15" s="6">
        <v>3054</v>
      </c>
      <c t="n" r="C15" s="6">
        <v>11209</v>
      </c>
    </row>
    <row spans="1:3" r="16">
      <c t="s" r="A16" s="4">
        <v>453</v>
      </c>
      <c t="n" r="B16" s="6">
        <v>-590</v>
      </c>
      <c t="n" r="C16" s="6">
        <v>-2773</v>
      </c>
    </row>
    <row spans="1:3" r="17">
      <c t="s" r="A17" s="4">
        <v>31</v>
      </c>
      <c t="n" r="B17" s="6">
        <v>304</v>
      </c>
      <c t="n" r="C17" s="6">
        <v>2091</v>
      </c>
    </row>
    <row spans="1:3" r="18">
      <c t="s" r="A18" s="4">
        <v>447</v>
      </c>
      <c t="n" r="B18" s="7">
        <v>102</v>
      </c>
      <c t="n" r="C18" s="7">
        <v>1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54</v>
      </c>
      <c t="s" r="B1" s="2">
        <v>2</v>
      </c>
      <c t="s" r="C1" s="2">
        <v>25</v>
      </c>
    </row>
    <row spans="1:3" r="2">
      <c t="s" r="A2" s="3">
        <v>455</v>
      </c>
    </row>
    <row spans="1:3" r="3">
      <c t="s" r="A3" s="4">
        <v>88</v>
      </c>
      <c t="n" r="B3" s="7">
        <v>277</v>
      </c>
      <c t="n" r="C3" s="7">
        <v>571</v>
      </c>
    </row>
    <row spans="1:3" r="4">
      <c t="s" r="A4" s="4">
        <v>84</v>
      </c>
      <c t="n" r="B4" s="6">
        <v>21</v>
      </c>
      <c t="n" r="C4" s="6">
        <v>42</v>
      </c>
    </row>
    <row spans="1:3" r="5">
      <c t="s" r="A5" s="4">
        <v>91</v>
      </c>
      <c t="n" r="B5" s="7">
        <v>298</v>
      </c>
      <c t="n" r="C5" s="7">
        <v>6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456</v>
      </c>
      <c t="s" r="B1" s="2">
        <v>1</v>
      </c>
    </row>
    <row spans="1:3" r="2">
      <c t="s" r="B2" s="2">
        <v>2</v>
      </c>
      <c t="s" r="C2" s="2">
        <v>26</v>
      </c>
    </row>
    <row spans="1:3" r="3">
      <c t="s" r="A3" s="3">
        <v>457</v>
      </c>
    </row>
    <row spans="1:3" r="4">
      <c t="s" r="A4" s="4">
        <v>28</v>
      </c>
      <c t="n" r="B4" s="7">
        <v>1837971</v>
      </c>
      <c t="n" r="C4" s="7">
        <v>1675967</v>
      </c>
    </row>
    <row spans="1:3" r="5">
      <c t="s" r="A5" s="4">
        <v>458</v>
      </c>
    </row>
    <row spans="1:3" r="6">
      <c t="s" r="A6" s="3">
        <v>457</v>
      </c>
    </row>
    <row spans="1:3" r="7">
      <c t="s" r="A7" s="4">
        <v>28</v>
      </c>
      <c t="n" r="B7" s="6">
        <v>973680</v>
      </c>
      <c t="n" r="C7" s="6">
        <v>820591</v>
      </c>
    </row>
    <row spans="1:3" r="8">
      <c t="s" r="A8" s="4">
        <v>459</v>
      </c>
    </row>
    <row spans="1:3" r="9">
      <c t="s" r="A9" s="3">
        <v>457</v>
      </c>
    </row>
    <row spans="1:3" r="10">
      <c t="s" r="A10" s="4">
        <v>28</v>
      </c>
      <c t="n" r="B10" s="6">
        <v>198596</v>
      </c>
      <c t="n" r="C10" s="6">
        <v>187414</v>
      </c>
    </row>
    <row spans="1:3" r="11">
      <c t="s" r="A11" s="4">
        <v>460</v>
      </c>
    </row>
    <row spans="1:3" r="12">
      <c t="s" r="A12" s="3">
        <v>457</v>
      </c>
    </row>
    <row spans="1:3" r="13">
      <c t="s" r="A13" s="4">
        <v>28</v>
      </c>
      <c t="n" r="B13" s="6">
        <v>136774</v>
      </c>
      <c t="n" r="C13" s="6">
        <v>133419</v>
      </c>
    </row>
    <row spans="1:3" r="14">
      <c t="s" r="A14" s="4">
        <v>461</v>
      </c>
    </row>
    <row spans="1:3" r="15">
      <c t="s" r="A15" s="3">
        <v>457</v>
      </c>
    </row>
    <row spans="1:3" r="16">
      <c t="s" r="A16" s="4">
        <v>28</v>
      </c>
      <c t="n" r="B16" s="6">
        <v>60575</v>
      </c>
      <c t="n" r="C16" s="6">
        <v>43637</v>
      </c>
    </row>
    <row spans="1:3" r="17">
      <c t="s" r="A17" s="4">
        <v>462</v>
      </c>
    </row>
    <row spans="1:3" r="18">
      <c t="s" r="A18" s="3">
        <v>457</v>
      </c>
    </row>
    <row spans="1:3" r="19">
      <c t="s" r="A19" s="4">
        <v>28</v>
      </c>
      <c t="n" r="B19" s="6">
        <v>522384</v>
      </c>
      <c t="n" r="C19" s="6">
        <v>553813</v>
      </c>
    </row>
    <row spans="1:3" r="20">
      <c t="s" r="A20" s="4">
        <v>463</v>
      </c>
    </row>
    <row spans="1:3" r="21">
      <c t="s" r="A21" s="3">
        <v>457</v>
      </c>
    </row>
    <row spans="1:3" r="22">
      <c t="s" r="A22" s="4">
        <v>28</v>
      </c>
      <c t="n" r="B22" s="6">
        <v>1892009</v>
      </c>
      <c t="n" r="C22" s="6">
        <v>1738874</v>
      </c>
    </row>
    <row spans="1:3" r="23">
      <c t="s" r="A23" s="4">
        <v>464</v>
      </c>
    </row>
    <row spans="1:3" r="24">
      <c t="s" r="A24" s="3">
        <v>457</v>
      </c>
    </row>
    <row spans="1:3" r="25">
      <c t="s" r="A25" s="4">
        <v>28</v>
      </c>
      <c t="n" r="B25" s="7">
        <v>-54038</v>
      </c>
      <c t="n" r="C25" s="7">
        <v>-629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5</v>
      </c>
      <c t="s" r="B1" s="2">
        <v>1</v>
      </c>
    </row>
    <row spans="1:3" r="2">
      <c t="s" r="B2" s="2">
        <v>2</v>
      </c>
      <c t="s" r="C2" s="2">
        <v>26</v>
      </c>
    </row>
    <row spans="1:3" r="3">
      <c t="s" r="A3" s="3">
        <v>466</v>
      </c>
    </row>
    <row spans="1:3" r="4">
      <c t="s" r="A4" s="4">
        <v>467</v>
      </c>
      <c t="n" r="B4" s="7">
        <v>13323</v>
      </c>
      <c t="n" r="C4" s="7">
        <v>-143435</v>
      </c>
    </row>
    <row spans="1:3" r="5">
      <c t="s" r="A5" s="4">
        <v>468</v>
      </c>
      <c t="n" r="B5" s="6">
        <v>-582</v>
      </c>
      <c t="n" r="C5" s="6">
        <v>-3424</v>
      </c>
    </row>
    <row spans="1:3" r="6">
      <c t="s" r="A6" s="4">
        <v>451</v>
      </c>
      <c t="n" r="B6" s="6">
        <v>-322</v>
      </c>
      <c t="n" r="C6" s="6">
        <v>-3395</v>
      </c>
    </row>
    <row spans="1:3" r="7">
      <c t="s" r="A7" s="4">
        <v>46</v>
      </c>
      <c t="n" r="B7" s="6">
        <v>262</v>
      </c>
      <c t="n" r="C7" s="6">
        <v>0</v>
      </c>
    </row>
    <row spans="1:3" r="8">
      <c t="s" r="A8" s="4">
        <v>469</v>
      </c>
      <c t="n" r="B8" s="6">
        <v>-320</v>
      </c>
      <c t="n" r="C8" s="6">
        <v>-3424</v>
      </c>
    </row>
    <row spans="1:3" r="9">
      <c t="s" r="A9" s="4">
        <v>53</v>
      </c>
      <c t="n" r="B9" s="7">
        <v>13001</v>
      </c>
      <c t="n" r="C9" s="7">
        <v>-146830</v>
      </c>
    </row>
    <row spans="1:3" r="10">
      <c t="s" r="A10" s="4">
        <v>470</v>
      </c>
      <c t="n" r="B10" s="6">
        <v>86590</v>
      </c>
      <c t="n" r="C10" s="6">
        <v>79575</v>
      </c>
    </row>
    <row spans="1:3" r="11">
      <c t="s" r="A11" s="4">
        <v>471</v>
      </c>
      <c t="n" r="B11" s="8">
        <v>0.15</v>
      </c>
      <c t="n" r="C11" s="8">
        <v>-1.8</v>
      </c>
    </row>
    <row spans="1:3" r="12">
      <c t="s" r="A12" s="4">
        <v>472</v>
      </c>
      <c t="n" r="C12" s="9">
        <v>-0.04</v>
      </c>
    </row>
    <row spans="1:3" r="13">
      <c t="s" r="A13" s="4">
        <v>47</v>
      </c>
      <c t="n" r="C13" s="9">
        <v>-0.04</v>
      </c>
    </row>
    <row spans="1:3" r="14">
      <c t="s" r="A14" s="4">
        <v>48</v>
      </c>
      <c t="n" r="B14" s="8">
        <v>0.15</v>
      </c>
      <c t="n" r="C14" s="8">
        <v>-1.84</v>
      </c>
    </row>
    <row spans="1:3" r="15">
      <c t="s" r="A15" s="4">
        <v>473</v>
      </c>
      <c t="n" r="B15" s="6">
        <v>87249</v>
      </c>
      <c t="n" r="C15" s="6">
        <v>79575</v>
      </c>
    </row>
    <row spans="1:3" r="16">
      <c t="s" r="A16" s="4">
        <v>474</v>
      </c>
      <c t="n" r="B16" s="8">
        <v>0.15</v>
      </c>
      <c t="n" r="C16" s="8">
        <v>-1.8</v>
      </c>
    </row>
    <row spans="1:3" r="17">
      <c t="s" r="A17" s="4">
        <v>475</v>
      </c>
      <c t="n" r="C17" s="9">
        <v>-0.04</v>
      </c>
    </row>
    <row spans="1:3" r="18">
      <c t="s" r="A18" s="4">
        <v>47</v>
      </c>
      <c t="n" r="C18" s="9">
        <v>-0.04</v>
      </c>
    </row>
    <row spans="1:3" r="19">
      <c t="s" r="A19" s="4">
        <v>48</v>
      </c>
      <c t="n" r="B19" s="8">
        <v>0.15</v>
      </c>
      <c t="n" r="C19" s="8">
        <v>-1.84</v>
      </c>
    </row>
    <row spans="1:3" r="20">
      <c t="s" r="A20" s="4">
        <v>476</v>
      </c>
    </row>
    <row spans="1:3" r="21">
      <c t="s" r="A21" s="3">
        <v>466</v>
      </c>
    </row>
    <row spans="1:3" r="22">
      <c t="s" r="A22" s="4">
        <v>467</v>
      </c>
      <c t="n" r="B22" s="7">
        <v>13323</v>
      </c>
      <c t="n" r="C22" s="7">
        <v>-143435</v>
      </c>
    </row>
    <row spans="1:3" r="23">
      <c t="s" r="A23" s="4">
        <v>477</v>
      </c>
      <c t="n" r="B23" s="6">
        <v>-193</v>
      </c>
    </row>
    <row spans="1:3" r="24">
      <c t="s" r="A24" s="4">
        <v>478</v>
      </c>
      <c t="n" r="B24" s="6">
        <v>13125</v>
      </c>
      <c t="n" r="C24" s="6">
        <v>-143435</v>
      </c>
    </row>
    <row spans="1:3" r="25">
      <c t="s" r="A25" s="4">
        <v>468</v>
      </c>
      <c t="n" r="B25" s="6">
        <v>-584</v>
      </c>
      <c t="n" r="C25" s="6">
        <v>-3395</v>
      </c>
    </row>
    <row spans="1:3" r="26">
      <c t="s" r="A26" s="4">
        <v>451</v>
      </c>
      <c t="n" r="B26" s="6">
        <v>-575</v>
      </c>
      <c t="n" r="C26" s="6">
        <v>-3395</v>
      </c>
    </row>
    <row spans="1:3" r="27">
      <c t="s" r="A27" s="4">
        <v>46</v>
      </c>
      <c t="n" r="B27" s="6">
        <v>262</v>
      </c>
    </row>
    <row spans="1:3" r="28">
      <c t="s" r="A28" s="4">
        <v>479</v>
      </c>
      <c t="n" r="B28" s="6">
        <v>258</v>
      </c>
    </row>
    <row spans="1:3" r="29">
      <c t="s" r="A29" s="4">
        <v>469</v>
      </c>
      <c t="n" r="B29" s="6">
        <v>-322</v>
      </c>
      <c t="n" r="C29" s="6">
        <v>-3395</v>
      </c>
    </row>
    <row spans="1:3" r="30">
      <c t="s" r="A30" s="4">
        <v>480</v>
      </c>
      <c t="n" r="B30" s="6">
        <v>-317</v>
      </c>
      <c t="n" r="C30" s="6">
        <v>-3395</v>
      </c>
    </row>
    <row spans="1:3" r="31">
      <c t="s" r="A31" s="4">
        <v>53</v>
      </c>
      <c t="n" r="B31" s="6">
        <v>13001</v>
      </c>
      <c t="n" r="C31" s="6">
        <v>-146830</v>
      </c>
    </row>
    <row spans="1:3" r="32">
      <c t="s" r="A32" s="4">
        <v>481</v>
      </c>
      <c t="n" r="B32" s="7">
        <v>12808</v>
      </c>
      <c t="n" r="C32" s="7">
        <v>-146830</v>
      </c>
    </row>
    <row spans="1:3" r="33">
      <c t="s" r="A33" s="4">
        <v>470</v>
      </c>
      <c t="n" r="B33" s="6">
        <v>86590</v>
      </c>
      <c t="n" r="C33" s="6">
        <v>79575</v>
      </c>
    </row>
    <row spans="1:3" r="34">
      <c t="s" r="A34" s="4">
        <v>471</v>
      </c>
      <c t="n" r="B34" s="8">
        <v>0.15</v>
      </c>
      <c t="n" r="C34" s="8">
        <v>-1.8</v>
      </c>
    </row>
    <row spans="1:3" r="35">
      <c t="s" r="A35" s="4">
        <v>472</v>
      </c>
      <c t="n" r="C35" s="9">
        <v>-0.04</v>
      </c>
    </row>
    <row spans="1:3" r="36">
      <c t="s" r="A36" s="4">
        <v>47</v>
      </c>
      <c t="n" r="C36" s="9">
        <v>-0.04</v>
      </c>
    </row>
    <row spans="1:3" r="37">
      <c t="s" r="A37" s="4">
        <v>48</v>
      </c>
      <c t="n" r="B37" s="8">
        <v>0.15</v>
      </c>
      <c t="n" r="C37" s="8">
        <v>-1.84</v>
      </c>
    </row>
    <row spans="1:3" r="38">
      <c t="s" r="A38" s="4">
        <v>482</v>
      </c>
    </row>
    <row spans="1:3" r="39">
      <c t="s" r="A39" s="3">
        <v>466</v>
      </c>
    </row>
    <row spans="1:3" r="40">
      <c t="s" r="A40" s="4">
        <v>467</v>
      </c>
      <c t="n" r="B40" s="7">
        <v>13323</v>
      </c>
      <c t="n" r="C40" s="7">
        <v>-143435</v>
      </c>
    </row>
    <row spans="1:3" r="41">
      <c t="s" r="A41" s="4">
        <v>478</v>
      </c>
      <c t="n" r="B41" s="6">
        <v>13127</v>
      </c>
      <c t="n" r="C41" s="6">
        <v>-143435</v>
      </c>
    </row>
    <row spans="1:3" r="42">
      <c t="s" r="A42" s="4">
        <v>468</v>
      </c>
      <c t="n" r="B42" s="6">
        <v>-584</v>
      </c>
      <c t="n" r="C42" s="6">
        <v>-3395</v>
      </c>
    </row>
    <row spans="1:3" r="43">
      <c t="s" r="A43" s="4">
        <v>451</v>
      </c>
      <c t="n" r="B43" s="6">
        <v>-575</v>
      </c>
      <c t="n" r="C43" s="6">
        <v>-3395</v>
      </c>
    </row>
    <row spans="1:3" r="44">
      <c t="s" r="A44" s="4">
        <v>46</v>
      </c>
      <c t="n" r="B44" s="6">
        <v>262</v>
      </c>
    </row>
    <row spans="1:3" r="45">
      <c t="s" r="A45" s="4">
        <v>479</v>
      </c>
      <c t="n" r="B45" s="6">
        <v>258</v>
      </c>
    </row>
    <row spans="1:3" r="46">
      <c t="s" r="A46" s="4">
        <v>469</v>
      </c>
      <c t="n" r="B46" s="6">
        <v>-322</v>
      </c>
      <c t="n" r="C46" s="6">
        <v>-3395</v>
      </c>
    </row>
    <row spans="1:3" r="47">
      <c t="s" r="A47" s="4">
        <v>480</v>
      </c>
      <c t="n" r="B47" s="6">
        <v>-317</v>
      </c>
      <c t="n" r="C47" s="6">
        <v>-3395</v>
      </c>
    </row>
    <row spans="1:3" r="48">
      <c t="s" r="A48" s="4">
        <v>53</v>
      </c>
      <c t="n" r="B48" s="6">
        <v>13001</v>
      </c>
      <c t="n" r="C48" s="6">
        <v>-146830</v>
      </c>
    </row>
    <row spans="1:3" r="49">
      <c t="s" r="A49" s="4">
        <v>481</v>
      </c>
      <c t="n" r="B49" s="7">
        <v>12810</v>
      </c>
      <c t="n" r="C49" s="7">
        <v>-146830</v>
      </c>
    </row>
    <row spans="1:3" r="50">
      <c t="s" r="A50" s="4">
        <v>470</v>
      </c>
      <c t="n" r="B50" s="6">
        <v>86590</v>
      </c>
      <c t="n" r="C50" s="6">
        <v>79575</v>
      </c>
    </row>
    <row spans="1:3" r="51">
      <c t="s" r="A51" s="4">
        <v>483</v>
      </c>
      <c t="n" r="B51" s="7">
        <v>-191</v>
      </c>
    </row>
    <row spans="1:3" r="52">
      <c t="s" r="A52" s="4">
        <v>473</v>
      </c>
      <c t="n" r="B52" s="6">
        <v>87249</v>
      </c>
      <c t="n" r="C52" s="6">
        <v>79575</v>
      </c>
    </row>
    <row spans="1:3" r="53">
      <c t="s" r="A53" s="4">
        <v>474</v>
      </c>
      <c t="n" r="B53" s="8">
        <v>0.15</v>
      </c>
      <c t="n" r="C53" s="8">
        <v>-1.8</v>
      </c>
    </row>
    <row spans="1:3" r="54">
      <c t="s" r="A54" s="4">
        <v>475</v>
      </c>
      <c t="n" r="C54" s="9">
        <v>-0.04</v>
      </c>
    </row>
    <row spans="1:3" r="55">
      <c t="s" r="A55" s="4">
        <v>47</v>
      </c>
      <c t="n" r="C55" s="9">
        <v>-0.04</v>
      </c>
    </row>
    <row spans="1:3" r="56">
      <c t="s" r="A56" s="4">
        <v>48</v>
      </c>
      <c t="n" r="B56" s="8">
        <v>0.15</v>
      </c>
      <c t="n" r="C56" s="8">
        <v>-1.84</v>
      </c>
    </row>
    <row spans="1:3" r="57">
      <c t="s" r="A57" s="4">
        <v>484</v>
      </c>
      <c t="n" r="B57" s="6">
        <v>1126</v>
      </c>
      <c t="n" r="C57" s="6">
        <v>3701</v>
      </c>
    </row>
    <row spans="1:3" r="58">
      <c t="s" r="A58" s="4">
        <v>485</v>
      </c>
    </row>
    <row spans="1:3" r="59">
      <c t="s" r="A59" s="3">
        <v>466</v>
      </c>
    </row>
    <row spans="1:3" r="60">
      <c t="s" r="A60" s="4">
        <v>486</v>
      </c>
      <c t="n" r="B60" s="6">
        <v>659</v>
      </c>
    </row>
    <row spans="1:3" r="61">
      <c t="s" r="A61" s="4">
        <v>487</v>
      </c>
    </row>
    <row spans="1:3" r="62">
      <c t="s" r="A62" s="3">
        <v>466</v>
      </c>
    </row>
    <row spans="1:3" r="63">
      <c t="s" r="A63" s="4">
        <v>477</v>
      </c>
      <c t="n" r="B63" s="7">
        <v>-198</v>
      </c>
    </row>
    <row spans="1:3" r="64">
      <c t="s" r="A64" s="4">
        <v>488</v>
      </c>
    </row>
    <row spans="1:3" r="65">
      <c t="s" r="A65" s="3">
        <v>466</v>
      </c>
    </row>
    <row spans="1:3" r="66">
      <c t="s" r="A66" s="4">
        <v>483</v>
      </c>
      <c t="n" r="B66" s="6">
        <v>-196</v>
      </c>
    </row>
    <row spans="1:3" r="67">
      <c t="s" r="A67" s="4">
        <v>489</v>
      </c>
    </row>
    <row spans="1:3" r="68">
      <c t="s" r="A68" s="3">
        <v>466</v>
      </c>
    </row>
    <row spans="1:3" r="69">
      <c t="s" r="A69" s="4">
        <v>477</v>
      </c>
      <c t="n" r="B69" s="6">
        <v>5</v>
      </c>
    </row>
    <row spans="1:3" r="70">
      <c t="s" r="A70" s="4">
        <v>490</v>
      </c>
    </row>
    <row spans="1:3" r="71">
      <c t="s" r="A71" s="3">
        <v>466</v>
      </c>
    </row>
    <row spans="1:3" r="72">
      <c t="s" r="A72" s="4">
        <v>477</v>
      </c>
      <c t="n" r="B72" s="6">
        <v>9</v>
      </c>
    </row>
    <row spans="1:3" r="73">
      <c t="s" r="A73" s="4">
        <v>491</v>
      </c>
    </row>
    <row spans="1:3" r="74">
      <c t="s" r="A74" s="3">
        <v>466</v>
      </c>
    </row>
    <row spans="1:3" r="75">
      <c t="s" r="A75" s="4">
        <v>477</v>
      </c>
      <c t="n" r="B75" s="6">
        <v>-4</v>
      </c>
    </row>
    <row spans="1:3" r="76">
      <c t="s" r="A76" s="4">
        <v>492</v>
      </c>
    </row>
    <row spans="1:3" r="77">
      <c t="s" r="A77" s="3">
        <v>466</v>
      </c>
    </row>
    <row spans="1:3" r="78">
      <c t="s" r="A78" s="4">
        <v>483</v>
      </c>
      <c t="n" r="B78" s="6">
        <v>5</v>
      </c>
    </row>
    <row spans="1:3" r="79">
      <c t="s" r="A79" s="4">
        <v>493</v>
      </c>
    </row>
    <row spans="1:3" r="80">
      <c t="s" r="A80" s="3">
        <v>466</v>
      </c>
    </row>
    <row spans="1:3" r="81">
      <c t="s" r="A81" s="4">
        <v>483</v>
      </c>
      <c t="n" r="B81" s="6">
        <v>9</v>
      </c>
    </row>
    <row spans="1:3" r="82">
      <c t="s" r="A82" s="4">
        <v>494</v>
      </c>
    </row>
    <row spans="1:3" r="83">
      <c t="s" r="A83" s="3">
        <v>466</v>
      </c>
    </row>
    <row spans="1:3" r="84">
      <c t="s" r="A84" s="4">
        <v>483</v>
      </c>
      <c t="n" r="B84" s="7">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495</v>
      </c>
      <c t="s" r="B1" s="2">
        <v>496</v>
      </c>
      <c t="s" r="C1" s="2">
        <v>2</v>
      </c>
      <c t="s" r="D1" s="2">
        <v>26</v>
      </c>
    </row>
    <row spans="1:4" r="2">
      <c t="s" r="A2" s="3">
        <v>497</v>
      </c>
    </row>
    <row spans="1:4" r="3">
      <c t="s" r="A3" s="4">
        <v>498</v>
      </c>
      <c t="n" r="C3" s="8">
        <v>0.12</v>
      </c>
    </row>
    <row spans="1:4" r="4">
      <c t="s" r="A4" s="4">
        <v>499</v>
      </c>
      <c t="s" r="B4" s="4">
        <v>500</v>
      </c>
      <c t="s" r="C4" s="4">
        <v>501</v>
      </c>
    </row>
    <row spans="1:4" r="5">
      <c t="s" r="A5" s="4">
        <v>502</v>
      </c>
      <c t="s" r="C5" s="4">
        <v>503</v>
      </c>
      <c t="s" r="D5" s="4">
        <v>504</v>
      </c>
    </row>
    <row spans="1:4" r="6">
      <c t="s" r="A6" s="4">
        <v>61</v>
      </c>
      <c t="n" r="C6" s="8">
        <v>0.12</v>
      </c>
      <c t="n" r="D6" s="8">
        <v>0.12</v>
      </c>
    </row>
    <row spans="1:4" r="7">
      <c t="s" r="A7" s="4">
        <v>505</v>
      </c>
      <c t="s" r="C7" s="4">
        <v>503</v>
      </c>
    </row>
    <row spans="1:4" r="8">
      <c t="s" r="A8" s="4">
        <v>506</v>
      </c>
      <c t="n" r="C8" s="8">
        <v>18.75</v>
      </c>
    </row>
    <row spans="1:4" r="9">
      <c t="s" r="A9" s="4">
        <v>507</v>
      </c>
      <c t="n" r="C9" s="9">
        <v>1.25</v>
      </c>
    </row>
    <row spans="1:4" r="10">
      <c t="s" r="A10" s="4">
        <v>508</v>
      </c>
      <c t="n" r="C10" s="7">
        <v>20</v>
      </c>
    </row>
    <row spans="1:4" r="11">
      <c t="s" r="A11" s="4">
        <v>509</v>
      </c>
    </row>
    <row spans="1:4" r="12">
      <c t="s" r="A12" s="3">
        <v>497</v>
      </c>
    </row>
    <row spans="1:4" r="13">
      <c t="s" r="A13" s="4">
        <v>510</v>
      </c>
      <c t="s" r="C13" s="4">
        <v>511</v>
      </c>
    </row>
    <row spans="1:4" r="14">
      <c t="s" r="A14" s="4">
        <v>512</v>
      </c>
      <c t="n" r="C14" s="8">
        <v>201.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r="A1" s="1">
        <v>513</v>
      </c>
      <c t="s" r="B1" s="2">
        <v>1</v>
      </c>
    </row>
    <row spans="1:2" r="2">
      <c t="s" r="B2" s="2">
        <v>514</v>
      </c>
    </row>
    <row spans="1:2" r="3">
      <c t="s" r="A3" s="3">
        <v>194</v>
      </c>
    </row>
    <row spans="1:2" r="4">
      <c t="s" r="A4" s="4">
        <v>515</v>
      </c>
      <c t="n" r="B4" s="6">
        <v>4</v>
      </c>
    </row>
    <row spans="1:2" r="5">
      <c t="s" r="A5" s="4">
        <v>516</v>
      </c>
      <c t="n" r="B5" s="6">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517</v>
      </c>
      <c t="s" r="C1" s="2">
        <v>1</v>
      </c>
    </row>
    <row spans="1:5" r="2">
      <c t="s" r="C2" s="2">
        <v>2</v>
      </c>
      <c t="s" r="D2" s="2">
        <v>25</v>
      </c>
      <c t="s" r="E2" s="2">
        <v>26</v>
      </c>
    </row>
    <row spans="1:5" r="3">
      <c t="s" r="A3" s="3">
        <v>518</v>
      </c>
    </row>
    <row spans="1:5" r="4">
      <c t="s" r="A4" s="4">
        <v>28</v>
      </c>
      <c t="n" r="C4" s="7">
        <v>1837971</v>
      </c>
      <c t="n" r="E4" s="7">
        <v>1675967</v>
      </c>
    </row>
    <row spans="1:5" r="5">
      <c t="s" r="A5" s="4">
        <v>453</v>
      </c>
      <c t="n" r="C5" s="6">
        <v>233367</v>
      </c>
      <c t="n" r="E5" s="6">
        <v>30528</v>
      </c>
    </row>
    <row spans="1:5" r="6">
      <c t="s" r="A6" s="4">
        <v>35</v>
      </c>
      <c t="n" r="C6" s="6">
        <v>-1910</v>
      </c>
      <c t="n" r="D6" s="7">
        <v>-2000</v>
      </c>
      <c t="n" r="E6" s="6">
        <v>-95000</v>
      </c>
    </row>
    <row spans="1:5" r="7">
      <c t="s" r="A7" s="4">
        <v>36</v>
      </c>
      <c t="n" r="C7" s="6">
        <v>-7788</v>
      </c>
      <c t="n" r="E7" s="6">
        <v>-6726</v>
      </c>
    </row>
    <row spans="1:5" r="8">
      <c t="s" r="A8" s="4">
        <v>519</v>
      </c>
      <c t="n" r="C8" s="6">
        <v>-2121</v>
      </c>
      <c t="n" r="E8" s="6">
        <v>-94702</v>
      </c>
    </row>
    <row spans="1:5" r="9">
      <c t="s" r="A9" s="4">
        <v>31</v>
      </c>
      <c t="n" r="C9" s="6">
        <v>97768</v>
      </c>
      <c t="n" r="E9" s="6">
        <v>92140</v>
      </c>
    </row>
    <row spans="1:5" r="10">
      <c t="s" r="A10" s="4">
        <v>37</v>
      </c>
      <c t="n" r="C10" s="6">
        <v>40681</v>
      </c>
      <c t="n" r="E10" s="6">
        <v>38935</v>
      </c>
    </row>
    <row spans="1:5" r="11">
      <c t="s" r="A11" s="4">
        <v>520</v>
      </c>
      <c t="n" r="C11" s="6">
        <v>-57245</v>
      </c>
      <c t="n" r="E11" s="6">
        <v>-61777</v>
      </c>
    </row>
    <row spans="1:5" r="12">
      <c t="s" r="A12" s="4">
        <v>41</v>
      </c>
      <c t="n" r="C12" s="6">
        <v>37673</v>
      </c>
      <c t="n" r="E12" s="6">
        <v>-162324</v>
      </c>
    </row>
    <row spans="1:5" r="13">
      <c t="s" r="A13" s="4">
        <v>42</v>
      </c>
      <c t="n" r="C13" s="6">
        <v>11836</v>
      </c>
      <c t="n" r="E13" s="6">
        <v>-27736</v>
      </c>
    </row>
    <row spans="1:5" r="14">
      <c t="s" r="A14" s="4">
        <v>43</v>
      </c>
      <c t="n" r="C14" s="6">
        <v>25837</v>
      </c>
      <c t="n" r="E14" s="6">
        <v>-134588</v>
      </c>
    </row>
    <row spans="1:5" r="15">
      <c t="s" r="A15" s="4">
        <v>521</v>
      </c>
      <c t="n" r="C15" s="6">
        <v>18106</v>
      </c>
      <c t="n" r="E15" s="6">
        <v>20769</v>
      </c>
    </row>
    <row spans="1:5" r="16">
      <c t="s" r="A16" s="4">
        <v>522</v>
      </c>
      <c t="n" r="C16" s="6">
        <v>10019</v>
      </c>
      <c t="n" r="E16" s="6">
        <v>5788</v>
      </c>
    </row>
    <row spans="1:5" r="17">
      <c t="s" r="A17" s="4">
        <v>523</v>
      </c>
      <c t="s" r="B17" s="4">
        <v>95</v>
      </c>
      <c t="n" r="C17" s="6">
        <v>6611304</v>
      </c>
      <c t="n" r="D17" s="6">
        <v>6515223</v>
      </c>
    </row>
    <row spans="1:5" r="18">
      <c t="s" r="A18" s="4">
        <v>89</v>
      </c>
      <c t="n" r="C18" s="6">
        <v>2683352</v>
      </c>
      <c t="n" r="D18" s="6">
        <v>2669810</v>
      </c>
    </row>
    <row spans="1:5" r="19">
      <c t="s" r="A19" s="4">
        <v>524</v>
      </c>
    </row>
    <row spans="1:5" r="20">
      <c t="s" r="A20" s="3">
        <v>518</v>
      </c>
    </row>
    <row spans="1:5" r="21">
      <c t="s" r="A21" s="4">
        <v>28</v>
      </c>
      <c t="n" r="C21" s="6">
        <v>1892009</v>
      </c>
      <c t="n" r="E21" s="6">
        <v>1738874</v>
      </c>
    </row>
    <row spans="1:5" r="22">
      <c t="s" r="A22" s="4">
        <v>521</v>
      </c>
      <c t="n" r="C22" s="6">
        <v>18106</v>
      </c>
      <c t="n" r="E22" s="6">
        <v>20769</v>
      </c>
    </row>
    <row spans="1:5" r="23">
      <c t="s" r="A23" s="4">
        <v>522</v>
      </c>
      <c t="n" r="C23" s="6">
        <v>10019</v>
      </c>
      <c t="n" r="E23" s="6">
        <v>5788</v>
      </c>
    </row>
    <row spans="1:5" r="24">
      <c t="s" r="A24" s="4">
        <v>525</v>
      </c>
      <c t="n" r="C24" s="6">
        <v>28125</v>
      </c>
      <c t="n" r="E24" s="6">
        <v>26557</v>
      </c>
    </row>
    <row spans="1:5" r="25">
      <c t="s" r="A25" s="4">
        <v>464</v>
      </c>
    </row>
    <row spans="1:5" r="26">
      <c t="s" r="A26" s="3">
        <v>518</v>
      </c>
    </row>
    <row spans="1:5" r="27">
      <c t="s" r="A27" s="4">
        <v>28</v>
      </c>
      <c t="n" r="C27" s="6">
        <v>-54038</v>
      </c>
      <c t="n" r="E27" s="6">
        <v>-62907</v>
      </c>
    </row>
    <row spans="1:5" r="28">
      <c t="s" r="A28" s="4">
        <v>526</v>
      </c>
    </row>
    <row spans="1:5" r="29">
      <c t="s" r="A29" s="3">
        <v>518</v>
      </c>
    </row>
    <row spans="1:5" r="30">
      <c t="s" r="A30" s="4">
        <v>453</v>
      </c>
      <c t="n" r="C30" s="6">
        <v>-70808</v>
      </c>
      <c t="n" r="E30" s="6">
        <v>-66565</v>
      </c>
    </row>
    <row spans="1:5" r="31">
      <c t="s" r="A31" s="4">
        <v>31</v>
      </c>
      <c t="n" r="C31" s="6">
        <v>575</v>
      </c>
      <c t="n" r="E31" s="6">
        <v>1184</v>
      </c>
    </row>
    <row spans="1:5" r="32">
      <c t="s" r="A32" s="4">
        <v>37</v>
      </c>
      <c t="n" r="C32" s="6">
        <v>8883</v>
      </c>
      <c t="n" r="E32" s="6">
        <v>6587</v>
      </c>
    </row>
    <row spans="1:5" r="33">
      <c t="s" r="A33" s="4">
        <v>521</v>
      </c>
      <c t="n" r="C33" s="6">
        <v>7663</v>
      </c>
      <c t="n" r="E33" s="6">
        <v>5887</v>
      </c>
    </row>
    <row spans="1:5" r="34">
      <c t="s" r="A34" s="4">
        <v>522</v>
      </c>
      <c t="n" r="C34" s="6">
        <v>1701</v>
      </c>
    </row>
    <row spans="1:5" r="35">
      <c t="s" r="A35" s="4">
        <v>523</v>
      </c>
      <c t="n" r="C35" s="6">
        <v>905765</v>
      </c>
      <c t="n" r="D35" s="6">
        <v>879046</v>
      </c>
    </row>
    <row spans="1:5" r="36">
      <c t="s" r="A36" s="4">
        <v>527</v>
      </c>
    </row>
    <row spans="1:5" r="37">
      <c t="s" r="A37" s="3">
        <v>518</v>
      </c>
    </row>
    <row spans="1:5" r="38">
      <c t="s" r="A38" s="4">
        <v>521</v>
      </c>
      <c t="n" r="C38" s="6">
        <v>5815</v>
      </c>
      <c t="n" r="E38" s="6">
        <v>5548</v>
      </c>
    </row>
    <row spans="1:5" r="39">
      <c t="s" r="A39" s="4">
        <v>528</v>
      </c>
    </row>
    <row spans="1:5" r="40">
      <c t="s" r="A40" s="3">
        <v>518</v>
      </c>
    </row>
    <row spans="1:5" r="41">
      <c t="s" r="A41" s="4">
        <v>521</v>
      </c>
      <c t="n" r="C41" s="6">
        <v>147</v>
      </c>
      <c t="n" r="E41" s="6">
        <v>339</v>
      </c>
    </row>
    <row spans="1:5" r="42">
      <c t="s" r="A42" s="4">
        <v>529</v>
      </c>
    </row>
    <row spans="1:5" r="43">
      <c t="s" r="A43" s="3">
        <v>518</v>
      </c>
    </row>
    <row spans="1:5" r="44">
      <c t="s" r="A44" s="4">
        <v>28</v>
      </c>
      <c t="n" r="C44" s="6">
        <v>643299</v>
      </c>
      <c t="n" r="E44" s="6">
        <v>640483</v>
      </c>
    </row>
    <row spans="1:5" r="45">
      <c t="s" r="A45" s="4">
        <v>453</v>
      </c>
      <c t="n" r="C45" s="6">
        <v>134571</v>
      </c>
      <c t="n" r="E45" s="6">
        <v>134111</v>
      </c>
    </row>
    <row spans="1:5" r="46">
      <c t="s" r="A46" s="4">
        <v>31</v>
      </c>
      <c t="n" r="C46" s="6">
        <v>51945</v>
      </c>
      <c t="n" r="E46" s="6">
        <v>51454</v>
      </c>
    </row>
    <row spans="1:5" r="47">
      <c t="s" r="A47" s="4">
        <v>37</v>
      </c>
      <c t="n" r="C47" s="6">
        <v>13199</v>
      </c>
      <c t="n" r="E47" s="6">
        <v>14476</v>
      </c>
    </row>
    <row spans="1:5" r="48">
      <c t="s" r="A48" s="4">
        <v>521</v>
      </c>
      <c t="n" r="C48" s="6">
        <v>5440</v>
      </c>
      <c t="n" r="E48" s="6">
        <v>8810</v>
      </c>
    </row>
    <row spans="1:5" r="49">
      <c t="s" r="A49" s="4">
        <v>525</v>
      </c>
      <c t="n" r="C49" s="6">
        <v>5440</v>
      </c>
      <c t="n" r="E49" s="6">
        <v>8810</v>
      </c>
    </row>
    <row spans="1:5" r="50">
      <c t="s" r="A50" s="4">
        <v>523</v>
      </c>
      <c t="n" r="C50" s="6">
        <v>1667125</v>
      </c>
      <c t="n" r="D50" s="6">
        <v>1633801</v>
      </c>
    </row>
    <row spans="1:5" r="51">
      <c t="s" r="A51" s="4">
        <v>89</v>
      </c>
      <c t="n" r="C51" s="6">
        <v>628519</v>
      </c>
      <c t="n" r="D51" s="6">
        <v>628519</v>
      </c>
    </row>
    <row spans="1:5" r="52">
      <c t="s" r="A52" s="4">
        <v>530</v>
      </c>
    </row>
    <row spans="1:5" r="53">
      <c t="s" r="A53" s="3">
        <v>518</v>
      </c>
    </row>
    <row spans="1:5" r="54">
      <c t="s" r="A54" s="4">
        <v>28</v>
      </c>
      <c t="n" r="C54" s="6">
        <v>430035</v>
      </c>
      <c t="n" r="E54" s="6">
        <v>300867</v>
      </c>
    </row>
    <row spans="1:5" r="55">
      <c t="s" r="A55" s="4">
        <v>453</v>
      </c>
      <c t="n" r="C55" s="6">
        <v>66941</v>
      </c>
      <c t="n" r="E55" s="6">
        <v>45696</v>
      </c>
    </row>
    <row spans="1:5" r="56">
      <c t="s" r="A56" s="4">
        <v>31</v>
      </c>
      <c t="n" r="C56" s="6">
        <v>8699</v>
      </c>
      <c t="n" r="E56" s="6">
        <v>6493</v>
      </c>
    </row>
    <row spans="1:5" r="57">
      <c t="s" r="A57" s="4">
        <v>37</v>
      </c>
      <c t="n" r="C57" s="6">
        <v>4236</v>
      </c>
      <c t="n" r="E57" s="6">
        <v>3593</v>
      </c>
    </row>
    <row spans="1:5" r="58">
      <c t="s" r="A58" s="4">
        <v>521</v>
      </c>
      <c t="n" r="C58" s="6">
        <v>2391</v>
      </c>
      <c t="n" r="E58" s="6">
        <v>252</v>
      </c>
    </row>
    <row spans="1:5" r="59">
      <c t="s" r="A59" s="4">
        <v>525</v>
      </c>
      <c t="n" r="C59" s="6">
        <v>2391</v>
      </c>
      <c t="n" r="E59" s="6">
        <v>252</v>
      </c>
    </row>
    <row spans="1:5" r="60">
      <c t="s" r="A60" s="4">
        <v>523</v>
      </c>
      <c t="n" r="C60" s="6">
        <v>1458419</v>
      </c>
      <c t="n" r="D60" s="6">
        <v>1435176</v>
      </c>
    </row>
    <row spans="1:5" r="61">
      <c t="s" r="A61" s="4">
        <v>89</v>
      </c>
      <c t="n" r="C61" s="6">
        <v>908119</v>
      </c>
      <c t="n" r="D61" s="6">
        <v>905989</v>
      </c>
    </row>
    <row spans="1:5" r="62">
      <c t="s" r="A62" s="4">
        <v>531</v>
      </c>
    </row>
    <row spans="1:5" r="63">
      <c t="s" r="A63" s="3">
        <v>518</v>
      </c>
    </row>
    <row spans="1:5" r="64">
      <c t="s" r="A64" s="4">
        <v>28</v>
      </c>
      <c t="n" r="C64" s="6">
        <v>176426</v>
      </c>
      <c t="n" r="E64" s="6">
        <v>119057</v>
      </c>
    </row>
    <row spans="1:5" r="65">
      <c t="s" r="A65" s="4">
        <v>453</v>
      </c>
      <c t="n" r="C65" s="6">
        <v>24525</v>
      </c>
      <c t="n" r="E65" s="6">
        <v>16479</v>
      </c>
    </row>
    <row spans="1:5" r="66">
      <c t="s" r="A66" s="4">
        <v>31</v>
      </c>
      <c t="n" r="C66" s="6">
        <v>4435</v>
      </c>
      <c t="n" r="E66" s="6">
        <v>3139</v>
      </c>
    </row>
    <row spans="1:5" r="67">
      <c t="s" r="A67" s="4">
        <v>37</v>
      </c>
      <c t="n" r="C67" s="6">
        <v>1600</v>
      </c>
      <c t="n" r="E67" s="6">
        <v>1456</v>
      </c>
    </row>
    <row spans="1:5" r="68">
      <c t="s" r="A68" s="4">
        <v>521</v>
      </c>
      <c t="n" r="C68" s="6">
        <v>671</v>
      </c>
      <c t="n" r="E68" s="6">
        <v>37</v>
      </c>
    </row>
    <row spans="1:5" r="69">
      <c t="s" r="A69" s="4">
        <v>525</v>
      </c>
      <c t="n" r="C69" s="6">
        <v>671</v>
      </c>
      <c t="n" r="E69" s="6">
        <v>37</v>
      </c>
    </row>
    <row spans="1:5" r="70">
      <c t="s" r="A70" s="4">
        <v>523</v>
      </c>
      <c t="n" r="C70" s="6">
        <v>942884</v>
      </c>
      <c t="n" r="D70" s="6">
        <v>922710</v>
      </c>
    </row>
    <row spans="1:5" r="71">
      <c t="s" r="A71" s="4">
        <v>89</v>
      </c>
      <c t="n" r="C71" s="6">
        <v>646761</v>
      </c>
      <c t="n" r="D71" s="6">
        <v>639006</v>
      </c>
    </row>
    <row spans="1:5" r="72">
      <c t="s" r="A72" s="4">
        <v>532</v>
      </c>
    </row>
    <row spans="1:5" r="73">
      <c t="s" r="A73" s="3">
        <v>518</v>
      </c>
    </row>
    <row spans="1:5" r="74">
      <c t="s" r="A74" s="4">
        <v>28</v>
      </c>
      <c t="n" r="C74" s="6">
        <v>606461</v>
      </c>
      <c t="n" r="E74" s="6">
        <v>419924</v>
      </c>
    </row>
    <row spans="1:5" r="75">
      <c t="s" r="A75" s="4">
        <v>453</v>
      </c>
      <c t="n" r="C75" s="6">
        <v>91466</v>
      </c>
      <c t="n" r="E75" s="6">
        <v>62175</v>
      </c>
    </row>
    <row spans="1:5" r="76">
      <c t="s" r="A76" s="4">
        <v>31</v>
      </c>
      <c t="n" r="C76" s="6">
        <v>13134</v>
      </c>
      <c t="n" r="E76" s="6">
        <v>9632</v>
      </c>
    </row>
    <row spans="1:5" r="77">
      <c t="s" r="A77" s="4">
        <v>37</v>
      </c>
      <c t="n" r="C77" s="6">
        <v>5836</v>
      </c>
      <c t="n" r="E77" s="6">
        <v>5049</v>
      </c>
    </row>
    <row spans="1:5" r="78">
      <c t="s" r="A78" s="4">
        <v>523</v>
      </c>
      <c t="n" r="C78" s="6">
        <v>2401303</v>
      </c>
      <c t="n" r="D78" s="6">
        <v>2357886</v>
      </c>
    </row>
    <row spans="1:5" r="79">
      <c t="s" r="A79" s="4">
        <v>89</v>
      </c>
      <c t="n" r="C79" s="6">
        <v>1554880</v>
      </c>
      <c t="n" r="D79" s="6">
        <v>1544995</v>
      </c>
    </row>
    <row spans="1:5" r="80">
      <c t="s" r="A80" s="4">
        <v>533</v>
      </c>
    </row>
    <row spans="1:5" r="81">
      <c t="s" r="A81" s="3">
        <v>518</v>
      </c>
    </row>
    <row spans="1:5" r="82">
      <c t="s" r="A82" s="4">
        <v>28</v>
      </c>
      <c t="n" r="C82" s="6">
        <v>165774</v>
      </c>
      <c t="n" r="E82" s="6">
        <v>151564</v>
      </c>
    </row>
    <row spans="1:5" r="83">
      <c t="s" r="A83" s="4">
        <v>453</v>
      </c>
      <c t="n" r="C83" s="6">
        <v>47870</v>
      </c>
      <c t="n" r="E83" s="6">
        <v>44564</v>
      </c>
    </row>
    <row spans="1:5" r="84">
      <c t="s" r="A84" s="4">
        <v>31</v>
      </c>
      <c t="n" r="C84" s="6">
        <v>8763</v>
      </c>
      <c t="n" r="E84" s="6">
        <v>7373</v>
      </c>
    </row>
    <row spans="1:5" r="85">
      <c t="s" r="A85" s="4">
        <v>37</v>
      </c>
      <c t="n" r="C85" s="6">
        <v>3521</v>
      </c>
      <c t="n" r="E85" s="6">
        <v>3418</v>
      </c>
    </row>
    <row spans="1:5" r="86">
      <c t="s" r="A86" s="4">
        <v>521</v>
      </c>
      <c t="n" r="C86" s="6">
        <v>301</v>
      </c>
      <c t="n" r="E86" s="6">
        <v>247</v>
      </c>
    </row>
    <row spans="1:5" r="87">
      <c t="s" r="A87" s="4">
        <v>522</v>
      </c>
      <c t="n" r="C87" s="6">
        <v>4246</v>
      </c>
      <c t="n" r="E87" s="6">
        <v>21</v>
      </c>
    </row>
    <row spans="1:5" r="88">
      <c t="s" r="A88" s="4">
        <v>525</v>
      </c>
      <c t="n" r="C88" s="6">
        <v>4547</v>
      </c>
      <c t="n" r="E88" s="6">
        <v>268</v>
      </c>
    </row>
    <row spans="1:5" r="89">
      <c t="s" r="A89" s="4">
        <v>523</v>
      </c>
      <c t="n" r="C89" s="6">
        <v>807706</v>
      </c>
      <c t="n" r="D89" s="6">
        <v>802686</v>
      </c>
    </row>
    <row spans="1:5" r="90">
      <c t="s" r="A90" s="4">
        <v>89</v>
      </c>
      <c t="n" r="C90" s="6">
        <v>499953</v>
      </c>
      <c t="n" r="D90" s="6">
        <v>496296</v>
      </c>
    </row>
    <row spans="1:5" r="91">
      <c t="s" r="A91" s="4">
        <v>534</v>
      </c>
    </row>
    <row spans="1:5" r="92">
      <c t="s" r="A92" s="3">
        <v>518</v>
      </c>
    </row>
    <row spans="1:5" r="93">
      <c t="s" r="A93" s="4">
        <v>28</v>
      </c>
      <c t="n" r="C93" s="6">
        <v>-23713</v>
      </c>
      <c t="n" r="E93" s="6">
        <v>-24002</v>
      </c>
    </row>
    <row spans="1:5" r="94">
      <c t="s" r="A94" s="4">
        <v>535</v>
      </c>
    </row>
    <row spans="1:5" r="95">
      <c t="s" r="A95" s="3">
        <v>518</v>
      </c>
    </row>
    <row spans="1:5" r="96">
      <c t="s" r="A96" s="4">
        <v>28</v>
      </c>
      <c t="n" r="C96" s="6">
        <v>204248</v>
      </c>
      <c t="n" r="E96" s="6">
        <v>252595</v>
      </c>
    </row>
    <row spans="1:5" r="97">
      <c t="s" r="A97" s="4">
        <v>453</v>
      </c>
      <c t="n" r="C97" s="6">
        <v>11987</v>
      </c>
      <c t="n" r="E97" s="6">
        <v>15708</v>
      </c>
    </row>
    <row spans="1:5" r="98">
      <c t="s" r="A98" s="4">
        <v>31</v>
      </c>
      <c t="n" r="C98" s="6">
        <v>879</v>
      </c>
      <c t="n" r="E98" s="6">
        <v>999</v>
      </c>
    </row>
    <row spans="1:5" r="99">
      <c t="s" r="A99" s="4">
        <v>37</v>
      </c>
      <c t="n" r="C99" s="6">
        <v>1989</v>
      </c>
      <c t="n" r="E99" s="6">
        <v>1911</v>
      </c>
    </row>
    <row spans="1:5" r="100">
      <c t="s" r="A100" s="4">
        <v>521</v>
      </c>
      <c t="n" r="C100" s="6">
        <v>175</v>
      </c>
      <c t="n" r="E100" s="6">
        <v>470</v>
      </c>
    </row>
    <row spans="1:5" r="101">
      <c t="s" r="A101" s="4">
        <v>525</v>
      </c>
      <c t="n" r="C101" s="6">
        <v>175</v>
      </c>
      <c t="n" r="E101" s="6">
        <v>470</v>
      </c>
    </row>
    <row spans="1:5" r="102">
      <c t="s" r="A102" s="4">
        <v>523</v>
      </c>
      <c t="n" r="C102" s="6">
        <v>335542</v>
      </c>
      <c t="n" r="D102" s="6">
        <v>347738</v>
      </c>
    </row>
    <row spans="1:5" r="103">
      <c t="s" r="A103" s="4">
        <v>536</v>
      </c>
    </row>
    <row spans="1:5" r="104">
      <c t="s" r="A104" s="3">
        <v>518</v>
      </c>
    </row>
    <row spans="1:5" r="105">
      <c t="s" r="A105" s="4">
        <v>28</v>
      </c>
      <c t="n" r="C105" s="6">
        <v>-28822</v>
      </c>
      <c t="n" r="E105" s="6">
        <v>-37789</v>
      </c>
    </row>
    <row spans="1:5" r="106">
      <c t="s" r="A106" s="4">
        <v>537</v>
      </c>
    </row>
    <row spans="1:5" r="107">
      <c t="s" r="A107" s="3">
        <v>518</v>
      </c>
    </row>
    <row spans="1:5" r="108">
      <c t="s" r="A108" s="4">
        <v>28</v>
      </c>
      <c t="n" r="C108" s="6">
        <v>370022</v>
      </c>
      <c t="n" r="E108" s="6">
        <v>404159</v>
      </c>
    </row>
    <row spans="1:5" r="109">
      <c t="s" r="A109" s="4">
        <v>453</v>
      </c>
      <c t="n" r="C109" s="6">
        <v>59857</v>
      </c>
      <c t="n" r="E109" s="6">
        <v>60272</v>
      </c>
    </row>
    <row spans="1:5" r="110">
      <c t="s" r="A110" s="4">
        <v>31</v>
      </c>
      <c t="n" r="C110" s="6">
        <v>9642</v>
      </c>
      <c t="n" r="E110" s="6">
        <v>8372</v>
      </c>
    </row>
    <row spans="1:5" r="111">
      <c t="s" r="A111" s="4">
        <v>37</v>
      </c>
      <c t="n" r="C111" s="6">
        <v>5510</v>
      </c>
      <c t="n" r="E111" s="6">
        <v>5329</v>
      </c>
    </row>
    <row spans="1:5" r="112">
      <c t="s" r="A112" s="4">
        <v>523</v>
      </c>
      <c t="n" r="C112" s="6">
        <v>1143248</v>
      </c>
      <c t="n" r="D112" s="6">
        <v>1150424</v>
      </c>
    </row>
    <row spans="1:5" r="113">
      <c t="s" r="A113" s="4">
        <v>89</v>
      </c>
      <c t="n" r="C113" s="6">
        <v>499953</v>
      </c>
      <c t="n" r="D113" s="6">
        <v>496296</v>
      </c>
    </row>
    <row spans="1:5" r="114">
      <c t="s" r="A114" s="4">
        <v>538</v>
      </c>
    </row>
    <row spans="1:5" r="115">
      <c t="s" r="A115" s="3">
        <v>518</v>
      </c>
    </row>
    <row spans="1:5" r="116">
      <c t="s" r="A116" s="4">
        <v>28</v>
      </c>
      <c t="n" r="C116" s="6">
        <v>272227</v>
      </c>
      <c t="n" r="E116" s="6">
        <v>274308</v>
      </c>
    </row>
    <row spans="1:5" r="117">
      <c t="s" r="A117" s="4">
        <v>453</v>
      </c>
      <c t="n" r="C117" s="6">
        <v>30100</v>
      </c>
      <c t="n" r="E117" s="6">
        <v>36963</v>
      </c>
    </row>
    <row spans="1:5" r="118">
      <c t="s" r="A118" s="4">
        <v>31</v>
      </c>
      <c t="n" r="C118" s="6">
        <v>22472</v>
      </c>
      <c t="n" r="E118" s="6">
        <v>21498</v>
      </c>
    </row>
    <row spans="1:5" r="119">
      <c t="s" r="A119" s="4">
        <v>37</v>
      </c>
      <c t="n" r="C119" s="6">
        <v>7253</v>
      </c>
      <c t="n" r="E119" s="6">
        <v>7494</v>
      </c>
    </row>
    <row spans="1:5" r="120">
      <c t="s" r="A120" s="4">
        <v>521</v>
      </c>
      <c t="n" r="C120" s="6">
        <v>3166</v>
      </c>
      <c t="n" r="E120" s="6">
        <v>5066</v>
      </c>
    </row>
    <row spans="1:5" r="121">
      <c t="s" r="A121" s="4">
        <v>522</v>
      </c>
      <c t="n" r="C121" s="6">
        <v>4072</v>
      </c>
      <c t="n" r="E121" s="6">
        <v>5767</v>
      </c>
    </row>
    <row spans="1:5" r="122">
      <c t="s" r="A122" s="4">
        <v>525</v>
      </c>
      <c t="n" r="C122" s="6">
        <v>7238</v>
      </c>
      <c t="n" r="E122" s="6">
        <v>10833</v>
      </c>
    </row>
    <row spans="1:5" r="123">
      <c t="s" r="A123" s="4">
        <v>523</v>
      </c>
      <c t="n" r="C123" s="6">
        <v>493863</v>
      </c>
      <c t="n" r="D123" s="7">
        <v>494066</v>
      </c>
    </row>
    <row spans="1:5" r="124">
      <c t="s" r="A124" s="4">
        <v>539</v>
      </c>
    </row>
    <row spans="1:5" r="125">
      <c t="s" r="A125" s="3">
        <v>518</v>
      </c>
    </row>
    <row spans="1:5" r="126">
      <c t="s" r="A126" s="4">
        <v>28</v>
      </c>
      <c t="n" r="C126" s="7">
        <v>-1503</v>
      </c>
      <c t="n" r="E126" s="7">
        <v>-1116</v>
      </c>
    </row>
    <row spans="1:5" r="127">
      <c t="n" r="A127"/>
    </row>
    <row spans="1:5" r="128">
      <c t="s" r="A128" s="4">
        <v>95</v>
      </c>
      <c t="s" r="B128" s="4">
        <v>117</v>
      </c>
    </row>
  </sheetData>
  <mergeCells count="4">
    <mergeCell ref="A1:B2"/>
    <mergeCell ref="C1:E1"/>
    <mergeCell ref="A127:D127"/>
    <mergeCell ref="B128:D1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40</v>
      </c>
      <c t="s" r="B1" s="2">
        <v>1</v>
      </c>
    </row>
    <row spans="1:3" r="2">
      <c t="s" r="B2" s="2">
        <v>2</v>
      </c>
      <c t="s" r="C2" s="2">
        <v>26</v>
      </c>
    </row>
    <row spans="1:3" r="3">
      <c t="s" r="A3" s="4">
        <v>541</v>
      </c>
    </row>
    <row spans="1:3" r="4">
      <c t="s" r="A4" s="3">
        <v>542</v>
      </c>
    </row>
    <row spans="1:3" r="5">
      <c t="s" r="A5" s="4">
        <v>50</v>
      </c>
      <c t="n" r="B5" s="7">
        <v>21285</v>
      </c>
      <c t="n" r="C5" s="7">
        <v>16824</v>
      </c>
    </row>
    <row spans="1:3" r="6">
      <c t="s" r="A6" s="4">
        <v>51</v>
      </c>
      <c t="n" r="B6" s="6">
        <v>85</v>
      </c>
      <c t="n" r="C6" s="6">
        <v>74</v>
      </c>
    </row>
    <row spans="1:3" r="7">
      <c t="s" r="A7" s="4">
        <v>543</v>
      </c>
    </row>
    <row spans="1:3" r="8">
      <c t="s" r="A8" s="3">
        <v>542</v>
      </c>
    </row>
    <row spans="1:3" r="9">
      <c t="s" r="A9" s="4">
        <v>50</v>
      </c>
      <c t="n" r="B9" s="6">
        <v>16915</v>
      </c>
      <c t="n" r="C9" s="6">
        <v>14590</v>
      </c>
    </row>
    <row spans="1:3" r="10">
      <c t="s" r="A10" s="4">
        <v>51</v>
      </c>
      <c t="n" r="B10" s="7">
        <v>195</v>
      </c>
      <c t="n" r="C10" s="7">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v>
      </c>
      <c t="s" r="B1" s="2">
        <v>2</v>
      </c>
      <c t="s" r="C1" s="2">
        <v>25</v>
      </c>
    </row>
    <row spans="1:3" r="2">
      <c t="s" r="A2" s="3">
        <v>119</v>
      </c>
    </row>
    <row spans="1:3" r="3">
      <c t="s" r="A3" s="4">
        <v>120</v>
      </c>
      <c t="n" r="B3" s="7">
        <v>65269</v>
      </c>
      <c t="n" r="C3" s="7">
        <v>62896</v>
      </c>
    </row>
    <row spans="1:3" r="4">
      <c t="s" r="A4" s="4">
        <v>121</v>
      </c>
      <c t="n" r="B4" s="7">
        <v>101373</v>
      </c>
      <c t="n" r="C4" s="7">
        <v>94221</v>
      </c>
    </row>
    <row spans="1:3" r="5">
      <c t="s" r="A5" s="4">
        <v>122</v>
      </c>
      <c t="n" r="B5" s="8">
        <v>0.25</v>
      </c>
      <c t="n" r="C5" s="8">
        <v>0.25</v>
      </c>
    </row>
    <row spans="1:3" r="6">
      <c t="s" r="A6" s="4">
        <v>123</v>
      </c>
      <c t="n" r="B6" s="6">
        <v>175000000</v>
      </c>
      <c t="n" r="C6" s="6">
        <v>175000000</v>
      </c>
    </row>
    <row spans="1:3" r="7">
      <c t="s" r="A7" s="4">
        <v>124</v>
      </c>
      <c t="n" r="B7" s="6">
        <v>85171000</v>
      </c>
      <c t="n" r="C7" s="6">
        <v>83792000</v>
      </c>
    </row>
    <row spans="1:3" r="8">
      <c t="s" r="A8" s="4">
        <v>125</v>
      </c>
      <c t="n" r="B8" s="7">
        <v>400700</v>
      </c>
      <c t="n" r="C8" s="7">
        <v>389000</v>
      </c>
    </row>
    <row spans="1:3" r="9">
      <c t="s" r="A9" s="4">
        <v>126</v>
      </c>
      <c t="n" r="B9" s="7">
        <v>47400</v>
      </c>
      <c t="n" r="C9" s="7">
        <v>397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25</v>
      </c>
    </row>
    <row spans="1:3" r="2">
      <c t="s" r="A2" s="3">
        <v>78</v>
      </c>
    </row>
    <row spans="1:3" r="3">
      <c t="s" r="A3" s="4">
        <v>80</v>
      </c>
      <c t="n" r="B3" s="7">
        <v>108872</v>
      </c>
      <c t="n" r="C3" s="7">
        <v>106638</v>
      </c>
    </row>
    <row spans="1:3" r="4">
      <c t="s" r="A4" s="4">
        <v>545</v>
      </c>
      <c t="n" r="B4" s="6">
        <v>6711</v>
      </c>
      <c t="n" r="C4" s="6">
        <v>10302</v>
      </c>
    </row>
    <row spans="1:3" r="5">
      <c t="s" r="A5" s="4">
        <v>84</v>
      </c>
      <c t="n" r="B5" s="6">
        <v>50</v>
      </c>
      <c t="n" r="C5" s="6">
        <v>100</v>
      </c>
    </row>
    <row spans="1:3" r="6">
      <c t="s" r="A6" s="4">
        <v>546</v>
      </c>
      <c t="n" r="B6" s="6">
        <v>115633</v>
      </c>
      <c t="n" r="C6" s="6">
        <v>117040</v>
      </c>
    </row>
    <row spans="1:3" r="7">
      <c t="s" r="A7" s="3">
        <v>547</v>
      </c>
    </row>
    <row spans="1:3" r="8">
      <c t="s" r="A8" s="4">
        <v>80</v>
      </c>
      <c t="n" r="B8" s="6">
        <v>194778</v>
      </c>
      <c t="n" r="C8" s="6">
        <v>204498</v>
      </c>
    </row>
    <row spans="1:3" r="9">
      <c t="s" r="A9" s="4">
        <v>545</v>
      </c>
      <c t="n" r="B9" s="6">
        <v>180024</v>
      </c>
      <c t="n" r="C9" s="6">
        <v>177330</v>
      </c>
    </row>
    <row spans="1:3" r="10">
      <c t="s" r="A10" s="4">
        <v>548</v>
      </c>
      <c t="n" r="B10" s="6">
        <v>36046</v>
      </c>
      <c t="n" r="C10" s="6">
        <v>8317</v>
      </c>
    </row>
    <row spans="1:3" r="11">
      <c t="s" r="A11" s="4">
        <v>84</v>
      </c>
      <c t="n" r="B11" s="6">
        <v>38</v>
      </c>
      <c t="n" r="C11" s="6">
        <v>38</v>
      </c>
    </row>
    <row spans="1:3" r="12">
      <c t="s" r="A12" s="4">
        <v>549</v>
      </c>
      <c t="n" r="B12" s="6">
        <v>410886</v>
      </c>
      <c t="n" r="C12" s="6">
        <v>390183</v>
      </c>
    </row>
    <row spans="1:3" r="13">
      <c t="s" r="A13" s="4">
        <v>550</v>
      </c>
      <c t="n" r="B13" s="6">
        <v>526519</v>
      </c>
      <c t="n" r="C13" s="6">
        <v>507223</v>
      </c>
    </row>
    <row spans="1:3" r="14">
      <c t="s" r="A14" s="3">
        <v>551</v>
      </c>
    </row>
    <row spans="1:3" r="15">
      <c t="s" r="A15" s="4">
        <v>552</v>
      </c>
      <c t="n" r="B15" s="6">
        <v>115117</v>
      </c>
      <c t="n" r="C15" s="6">
        <v>112869</v>
      </c>
    </row>
    <row spans="1:3" r="16">
      <c t="s" r="A16" s="4">
        <v>553</v>
      </c>
      <c t="n" r="B16" s="6">
        <v>480893</v>
      </c>
      <c t="n" r="C16" s="6">
        <v>469352</v>
      </c>
    </row>
    <row spans="1:3" r="17">
      <c t="s" r="A17" s="4">
        <v>554</v>
      </c>
      <c t="n" r="B17" s="6">
        <v>596010</v>
      </c>
      <c t="n" r="C17" s="6">
        <v>582221</v>
      </c>
    </row>
    <row spans="1:3" r="18">
      <c t="s" r="A18" s="4">
        <v>541</v>
      </c>
    </row>
    <row spans="1:3" r="19">
      <c t="s" r="A19" s="3">
        <v>78</v>
      </c>
    </row>
    <row spans="1:3" r="20">
      <c t="s" r="A20" s="4">
        <v>80</v>
      </c>
      <c t="n" r="B20" s="6">
        <v>63208</v>
      </c>
      <c t="n" r="C20" s="6">
        <v>61889</v>
      </c>
    </row>
    <row spans="1:3" r="21">
      <c t="s" r="A21" s="4">
        <v>545</v>
      </c>
      <c t="n" r="B21" s="6">
        <v>5717</v>
      </c>
      <c t="n" r="C21" s="6">
        <v>9282</v>
      </c>
    </row>
    <row spans="1:3" r="22">
      <c t="s" r="A22" s="4">
        <v>546</v>
      </c>
      <c t="n" r="B22" s="6">
        <v>68925</v>
      </c>
      <c t="n" r="C22" s="6">
        <v>71171</v>
      </c>
    </row>
    <row spans="1:3" r="23">
      <c t="s" r="A23" s="3">
        <v>547</v>
      </c>
    </row>
    <row spans="1:3" r="24">
      <c t="s" r="A24" s="4">
        <v>80</v>
      </c>
      <c t="n" r="B24" s="6">
        <v>88727</v>
      </c>
      <c t="n" r="C24" s="6">
        <v>82207</v>
      </c>
    </row>
    <row spans="1:3" r="25">
      <c t="s" r="A25" s="4">
        <v>545</v>
      </c>
      <c t="n" r="B25" s="6">
        <v>91922</v>
      </c>
      <c t="n" r="C25" s="6">
        <v>90387</v>
      </c>
    </row>
    <row spans="1:3" r="26">
      <c t="s" r="A26" s="4">
        <v>548</v>
      </c>
      <c t="n" r="B26" s="6">
        <v>4222</v>
      </c>
      <c t="n" r="C26" s="6">
        <v>3980</v>
      </c>
    </row>
    <row spans="1:3" r="27">
      <c t="s" r="A27" s="4">
        <v>549</v>
      </c>
      <c t="n" r="B27" s="6">
        <v>184871</v>
      </c>
      <c t="n" r="C27" s="6">
        <v>176574</v>
      </c>
    </row>
    <row spans="1:3" r="28">
      <c t="s" r="A28" s="4">
        <v>550</v>
      </c>
      <c t="n" r="B28" s="6">
        <v>253796</v>
      </c>
      <c t="n" r="C28" s="6">
        <v>247745</v>
      </c>
    </row>
    <row spans="1:3" r="29">
      <c t="s" r="A29" s="3">
        <v>551</v>
      </c>
    </row>
    <row spans="1:3" r="30">
      <c t="s" r="A30" s="4">
        <v>552</v>
      </c>
      <c t="n" r="B30" s="6">
        <v>65418</v>
      </c>
      <c t="n" r="C30" s="6">
        <v>64099</v>
      </c>
    </row>
    <row spans="1:3" r="31">
      <c t="s" r="A31" s="4">
        <v>553</v>
      </c>
      <c t="n" r="B31" s="6">
        <v>271974</v>
      </c>
      <c t="n" r="C31" s="6">
        <v>263273</v>
      </c>
    </row>
    <row spans="1:3" r="32">
      <c t="s" r="A32" s="4">
        <v>554</v>
      </c>
      <c t="n" r="B32" s="6">
        <v>337392</v>
      </c>
      <c t="n" r="C32" s="6">
        <v>327372</v>
      </c>
    </row>
    <row spans="1:3" r="33">
      <c t="s" r="A33" s="4">
        <v>543</v>
      </c>
    </row>
    <row spans="1:3" r="34">
      <c t="s" r="A34" s="3">
        <v>78</v>
      </c>
    </row>
    <row spans="1:3" r="35">
      <c t="s" r="A35" s="4">
        <v>80</v>
      </c>
      <c t="n" r="B35" s="6">
        <v>45664</v>
      </c>
      <c t="n" r="C35" s="6">
        <v>44749</v>
      </c>
    </row>
    <row spans="1:3" r="36">
      <c t="s" r="A36" s="4">
        <v>545</v>
      </c>
      <c t="n" r="B36" s="6">
        <v>994</v>
      </c>
      <c t="n" r="C36" s="6">
        <v>1020</v>
      </c>
    </row>
    <row spans="1:3" r="37">
      <c t="s" r="A37" s="4">
        <v>84</v>
      </c>
      <c t="n" r="B37" s="6">
        <v>50</v>
      </c>
      <c t="n" r="C37" s="6">
        <v>100</v>
      </c>
    </row>
    <row spans="1:3" r="38">
      <c t="s" r="A38" s="4">
        <v>546</v>
      </c>
      <c t="n" r="B38" s="6">
        <v>46708</v>
      </c>
      <c t="n" r="C38" s="6">
        <v>45869</v>
      </c>
    </row>
    <row spans="1:3" r="39">
      <c t="s" r="A39" s="3">
        <v>547</v>
      </c>
    </row>
    <row spans="1:3" r="40">
      <c t="s" r="A40" s="4">
        <v>80</v>
      </c>
      <c t="n" r="B40" s="6">
        <v>106051</v>
      </c>
      <c t="n" r="C40" s="6">
        <v>122291</v>
      </c>
    </row>
    <row spans="1:3" r="41">
      <c t="s" r="A41" s="4">
        <v>545</v>
      </c>
      <c t="n" r="B41" s="6">
        <v>88102</v>
      </c>
      <c t="n" r="C41" s="6">
        <v>86943</v>
      </c>
    </row>
    <row spans="1:3" r="42">
      <c t="s" r="A42" s="4">
        <v>548</v>
      </c>
      <c t="n" r="B42" s="6">
        <v>31824</v>
      </c>
      <c t="n" r="C42" s="6">
        <v>4337</v>
      </c>
    </row>
    <row spans="1:3" r="43">
      <c t="s" r="A43" s="4">
        <v>84</v>
      </c>
      <c t="n" r="B43" s="6">
        <v>38</v>
      </c>
      <c t="n" r="C43" s="6">
        <v>38</v>
      </c>
    </row>
    <row spans="1:3" r="44">
      <c t="s" r="A44" s="4">
        <v>549</v>
      </c>
      <c t="n" r="B44" s="6">
        <v>226015</v>
      </c>
      <c t="n" r="C44" s="6">
        <v>213609</v>
      </c>
    </row>
    <row spans="1:3" r="45">
      <c t="s" r="A45" s="4">
        <v>550</v>
      </c>
      <c t="n" r="B45" s="6">
        <v>272723</v>
      </c>
      <c t="n" r="C45" s="6">
        <v>259478</v>
      </c>
    </row>
    <row spans="1:3" r="46">
      <c t="s" r="A46" s="3">
        <v>551</v>
      </c>
    </row>
    <row spans="1:3" r="47">
      <c t="s" r="A47" s="4">
        <v>552</v>
      </c>
      <c t="n" r="B47" s="6">
        <v>49699</v>
      </c>
      <c t="n" r="C47" s="6">
        <v>48770</v>
      </c>
    </row>
    <row spans="1:3" r="48">
      <c t="s" r="A48" s="4">
        <v>553</v>
      </c>
      <c t="n" r="B48" s="6">
        <v>208919</v>
      </c>
      <c t="n" r="C48" s="6">
        <v>206079</v>
      </c>
    </row>
    <row spans="1:3" r="49">
      <c t="s" r="A49" s="4">
        <v>554</v>
      </c>
      <c t="n" r="B49" s="7">
        <v>258618</v>
      </c>
      <c t="n" r="C49" s="7">
        <v>2548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5</v>
      </c>
      <c t="s" r="B1" s="2">
        <v>1</v>
      </c>
    </row>
    <row spans="1:3" r="2">
      <c t="s" r="B2" s="2">
        <v>2</v>
      </c>
      <c t="s" r="C2" s="2">
        <v>25</v>
      </c>
    </row>
    <row spans="1:3" r="3">
      <c t="s" r="A3" s="3">
        <v>542</v>
      </c>
    </row>
    <row spans="1:3" r="4">
      <c t="s" r="A4" s="4">
        <v>556</v>
      </c>
      <c t="s" r="B4" s="4">
        <v>315</v>
      </c>
    </row>
    <row spans="1:3" r="5">
      <c t="s" r="A5" s="4">
        <v>557</v>
      </c>
      <c t="n" r="B5" s="10">
        <v>339.9</v>
      </c>
      <c t="n" r="C5" s="10">
        <v>32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558</v>
      </c>
      <c t="s" r="C1" s="2">
        <v>1</v>
      </c>
      <c t="s" r="D1" s="2">
        <v>414</v>
      </c>
    </row>
    <row spans="1:4" r="2">
      <c t="s" r="C2" s="2">
        <v>2</v>
      </c>
      <c t="s" r="D2" s="2">
        <v>25</v>
      </c>
    </row>
    <row spans="1:4" r="3">
      <c t="s" r="A3" s="3">
        <v>559</v>
      </c>
    </row>
    <row spans="1:4" r="4">
      <c t="s" r="A4" s="4">
        <v>560</v>
      </c>
      <c t="n" r="C4" s="7">
        <v>303283</v>
      </c>
      <c t="n" r="D4" s="7">
        <v>311514</v>
      </c>
    </row>
    <row spans="1:4" r="5">
      <c t="s" r="A5" s="4">
        <v>561</v>
      </c>
      <c t="n" r="C5" s="6">
        <v>928</v>
      </c>
      <c t="n" r="D5" s="6">
        <v>536</v>
      </c>
    </row>
    <row spans="1:4" r="6">
      <c t="s" r="A6" s="4">
        <v>562</v>
      </c>
      <c t="n" r="C6" s="6">
        <v>-561</v>
      </c>
      <c t="n" r="D6" s="6">
        <v>-914</v>
      </c>
    </row>
    <row spans="1:4" r="7">
      <c t="s" r="A7" s="4">
        <v>563</v>
      </c>
      <c t="n" r="C7" s="6">
        <v>303650</v>
      </c>
      <c t="n" r="D7" s="6">
        <v>311136</v>
      </c>
    </row>
    <row spans="1:4" r="8">
      <c t="s" r="A8" s="4">
        <v>564</v>
      </c>
    </row>
    <row spans="1:4" r="9">
      <c t="s" r="A9" s="3">
        <v>559</v>
      </c>
    </row>
    <row spans="1:4" r="10">
      <c t="s" r="A10" s="4">
        <v>560</v>
      </c>
      <c t="n" r="C10" s="6">
        <v>104192</v>
      </c>
      <c t="n" r="D10" s="6">
        <v>102823</v>
      </c>
    </row>
    <row spans="1:4" r="11">
      <c t="s" r="A11" s="4">
        <v>561</v>
      </c>
      <c t="n" r="C11" s="6">
        <v>172</v>
      </c>
      <c t="n" r="D11" s="6">
        <v>5</v>
      </c>
    </row>
    <row spans="1:4" r="12">
      <c t="s" r="A12" s="4">
        <v>562</v>
      </c>
      <c t="n" r="C12" s="6">
        <v>-9</v>
      </c>
      <c t="n" r="D12" s="6">
        <v>-220</v>
      </c>
    </row>
    <row spans="1:4" r="13">
      <c t="s" r="A13" s="4">
        <v>563</v>
      </c>
      <c t="n" r="C13" s="6">
        <v>104355</v>
      </c>
      <c t="n" r="D13" s="6">
        <v>102608</v>
      </c>
    </row>
    <row spans="1:4" r="14">
      <c t="s" r="A14" s="4">
        <v>565</v>
      </c>
    </row>
    <row spans="1:4" r="15">
      <c t="s" r="A15" s="3">
        <v>559</v>
      </c>
    </row>
    <row spans="1:4" r="16">
      <c t="s" r="A16" s="4">
        <v>560</v>
      </c>
      <c t="n" r="C16" s="6">
        <v>15523</v>
      </c>
      <c t="n" r="D16" s="6">
        <v>14412</v>
      </c>
    </row>
    <row spans="1:4" r="17">
      <c t="s" r="A17" s="4">
        <v>561</v>
      </c>
      <c t="n" r="C17" s="6">
        <v>755</v>
      </c>
      <c t="n" r="D17" s="6">
        <v>531</v>
      </c>
    </row>
    <row spans="1:4" r="18">
      <c t="s" r="A18" s="4">
        <v>562</v>
      </c>
      <c t="n" r="C18" s="6">
        <v>-550</v>
      </c>
      <c t="n" r="D18" s="6">
        <v>-692</v>
      </c>
    </row>
    <row spans="1:4" r="19">
      <c t="s" r="A19" s="4">
        <v>563</v>
      </c>
      <c t="n" r="C19" s="6">
        <v>15728</v>
      </c>
      <c t="n" r="D19" s="6">
        <v>14251</v>
      </c>
    </row>
    <row spans="1:4" r="20">
      <c t="s" r="A20" s="4">
        <v>566</v>
      </c>
    </row>
    <row spans="1:4" r="21">
      <c t="s" r="A21" s="3">
        <v>559</v>
      </c>
    </row>
    <row spans="1:4" r="22">
      <c t="s" r="A22" s="4">
        <v>560</v>
      </c>
      <c t="n" r="C22" s="6">
        <v>2465</v>
      </c>
      <c t="n" r="D22" s="6">
        <v>2271</v>
      </c>
    </row>
    <row spans="1:4" r="23">
      <c t="s" r="A23" s="4">
        <v>561</v>
      </c>
      <c t="n" r="C23" s="6">
        <v>220</v>
      </c>
      <c t="n" r="D23" s="6">
        <v>182</v>
      </c>
    </row>
    <row spans="1:4" r="24">
      <c t="s" r="A24" s="4">
        <v>562</v>
      </c>
      <c t="n" r="C24" s="6">
        <v>-11</v>
      </c>
      <c t="n" r="D24" s="6">
        <v>-36</v>
      </c>
    </row>
    <row spans="1:4" r="25">
      <c t="s" r="A25" s="4">
        <v>563</v>
      </c>
      <c t="n" r="C25" s="6">
        <v>2674</v>
      </c>
      <c t="n" r="D25" s="6">
        <v>2417</v>
      </c>
    </row>
    <row spans="1:4" r="26">
      <c t="s" r="A26" s="4">
        <v>567</v>
      </c>
    </row>
    <row spans="1:4" r="27">
      <c t="s" r="A27" s="3">
        <v>559</v>
      </c>
    </row>
    <row spans="1:4" r="28">
      <c t="s" r="A28" s="4">
        <v>560</v>
      </c>
      <c t="n" r="C28" s="6">
        <v>2115</v>
      </c>
      <c t="n" r="D28" s="6">
        <v>1896</v>
      </c>
    </row>
    <row spans="1:4" r="29">
      <c t="s" r="A29" s="4">
        <v>561</v>
      </c>
      <c t="n" r="C29" s="6">
        <v>71</v>
      </c>
      <c t="n" r="D29" s="6">
        <v>116</v>
      </c>
    </row>
    <row spans="1:4" r="30">
      <c t="s" r="A30" s="4">
        <v>562</v>
      </c>
      <c t="n" r="C30" s="6">
        <v>-99</v>
      </c>
      <c t="n" r="D30" s="6">
        <v>-37</v>
      </c>
    </row>
    <row spans="1:4" r="31">
      <c t="s" r="A31" s="4">
        <v>563</v>
      </c>
      <c t="n" r="C31" s="6">
        <v>2087</v>
      </c>
      <c t="n" r="D31" s="6">
        <v>1975</v>
      </c>
    </row>
    <row spans="1:4" r="32">
      <c t="s" r="A32" s="4">
        <v>568</v>
      </c>
    </row>
    <row spans="1:4" r="33">
      <c t="s" r="A33" s="3">
        <v>559</v>
      </c>
    </row>
    <row spans="1:4" r="34">
      <c t="s" r="A34" s="4">
        <v>560</v>
      </c>
      <c t="n" r="C34" s="6">
        <v>2046</v>
      </c>
      <c t="n" r="D34" s="6">
        <v>1994</v>
      </c>
    </row>
    <row spans="1:4" r="35">
      <c t="s" r="A35" s="4">
        <v>561</v>
      </c>
      <c t="n" r="C35" s="6">
        <v>119</v>
      </c>
      <c t="n" r="D35" s="6">
        <v>86</v>
      </c>
    </row>
    <row spans="1:4" r="36">
      <c t="s" r="A36" s="4">
        <v>562</v>
      </c>
      <c t="n" r="C36" s="6">
        <v>-153</v>
      </c>
      <c t="n" r="D36" s="6">
        <v>-157</v>
      </c>
    </row>
    <row spans="1:4" r="37">
      <c t="s" r="A37" s="4">
        <v>563</v>
      </c>
      <c t="n" r="C37" s="6">
        <v>2012</v>
      </c>
      <c t="n" r="D37" s="6">
        <v>1923</v>
      </c>
    </row>
    <row spans="1:4" r="38">
      <c t="s" r="A38" s="4">
        <v>569</v>
      </c>
    </row>
    <row spans="1:4" r="39">
      <c t="s" r="A39" s="3">
        <v>559</v>
      </c>
    </row>
    <row spans="1:4" r="40">
      <c t="s" r="A40" s="4">
        <v>560</v>
      </c>
      <c t="n" r="C40" s="6">
        <v>2029</v>
      </c>
      <c t="n" r="D40" s="6">
        <v>1854</v>
      </c>
    </row>
    <row spans="1:4" r="41">
      <c t="s" r="A41" s="4">
        <v>561</v>
      </c>
      <c t="n" r="C41" s="6">
        <v>68</v>
      </c>
      <c t="n" r="D41" s="6">
        <v>55</v>
      </c>
    </row>
    <row spans="1:4" r="42">
      <c t="s" r="A42" s="4">
        <v>562</v>
      </c>
      <c t="n" r="C42" s="6">
        <v>-102</v>
      </c>
      <c t="n" r="D42" s="6">
        <v>-81</v>
      </c>
    </row>
    <row spans="1:4" r="43">
      <c t="s" r="A43" s="4">
        <v>563</v>
      </c>
      <c t="n" r="C43" s="6">
        <v>1995</v>
      </c>
      <c t="n" r="D43" s="6">
        <v>1828</v>
      </c>
    </row>
    <row spans="1:4" r="44">
      <c t="s" r="A44" s="4">
        <v>570</v>
      </c>
    </row>
    <row spans="1:4" r="45">
      <c t="s" r="A45" s="3">
        <v>559</v>
      </c>
    </row>
    <row spans="1:4" r="46">
      <c t="s" r="A46" s="4">
        <v>560</v>
      </c>
      <c t="n" r="C46" s="6">
        <v>1798</v>
      </c>
      <c t="n" r="D46" s="6">
        <v>1533</v>
      </c>
    </row>
    <row spans="1:4" r="47">
      <c t="s" r="A47" s="4">
        <v>561</v>
      </c>
      <c t="n" r="C47" s="6">
        <v>124</v>
      </c>
      <c t="n" r="D47" s="6">
        <v>66</v>
      </c>
    </row>
    <row spans="1:4" r="48">
      <c t="s" r="A48" s="4">
        <v>562</v>
      </c>
      <c t="n" r="C48" s="6">
        <v>-13</v>
      </c>
      <c t="n" r="D48" s="6">
        <v>-98</v>
      </c>
    </row>
    <row spans="1:4" r="49">
      <c t="s" r="A49" s="4">
        <v>563</v>
      </c>
      <c t="n" r="C49" s="6">
        <v>1909</v>
      </c>
      <c t="n" r="D49" s="6">
        <v>1501</v>
      </c>
    </row>
    <row spans="1:4" r="50">
      <c t="s" r="A50" s="4">
        <v>571</v>
      </c>
    </row>
    <row spans="1:4" r="51">
      <c t="s" r="A51" s="3">
        <v>559</v>
      </c>
    </row>
    <row spans="1:4" r="52">
      <c t="s" r="A52" s="4">
        <v>560</v>
      </c>
      <c t="n" r="C52" s="6">
        <v>1015</v>
      </c>
      <c t="n" r="D52" s="6">
        <v>1015</v>
      </c>
    </row>
    <row spans="1:4" r="53">
      <c t="s" r="A53" s="4">
        <v>561</v>
      </c>
      <c t="n" r="C53" s="6">
        <v>42</v>
      </c>
    </row>
    <row spans="1:4" r="54">
      <c t="s" r="A54" s="4">
        <v>562</v>
      </c>
      <c t="n" r="C54" s="6">
        <v>-6</v>
      </c>
      <c t="n" r="D54" s="6">
        <v>-15</v>
      </c>
    </row>
    <row spans="1:4" r="55">
      <c t="s" r="A55" s="4">
        <v>563</v>
      </c>
      <c t="n" r="C55" s="6">
        <v>1051</v>
      </c>
      <c t="n" r="D55" s="6">
        <v>1000</v>
      </c>
    </row>
    <row spans="1:4" r="56">
      <c t="s" r="A56" s="4">
        <v>572</v>
      </c>
    </row>
    <row spans="1:4" r="57">
      <c t="s" r="A57" s="3">
        <v>559</v>
      </c>
    </row>
    <row spans="1:4" r="58">
      <c t="s" r="A58" s="4">
        <v>560</v>
      </c>
      <c t="n" r="C58" s="6">
        <v>4055</v>
      </c>
      <c t="n" r="D58" s="6">
        <v>3849</v>
      </c>
    </row>
    <row spans="1:4" r="59">
      <c t="s" r="A59" s="4">
        <v>561</v>
      </c>
      <c t="n" r="C59" s="6">
        <v>111</v>
      </c>
      <c t="n" r="D59" s="6">
        <v>26</v>
      </c>
    </row>
    <row spans="1:4" r="60">
      <c t="s" r="A60" s="4">
        <v>562</v>
      </c>
      <c t="n" r="C60" s="6">
        <v>-166</v>
      </c>
      <c t="n" r="D60" s="6">
        <v>-268</v>
      </c>
    </row>
    <row spans="1:4" r="61">
      <c t="s" r="A61" s="4">
        <v>563</v>
      </c>
      <c t="n" r="C61" s="6">
        <v>4000</v>
      </c>
      <c t="n" r="D61" s="6">
        <v>3607</v>
      </c>
    </row>
    <row spans="1:4" r="62">
      <c t="s" r="A62" s="4">
        <v>79</v>
      </c>
    </row>
    <row spans="1:4" r="63">
      <c t="s" r="A63" s="3">
        <v>559</v>
      </c>
    </row>
    <row spans="1:4" r="64">
      <c t="s" r="A64" s="4">
        <v>560</v>
      </c>
      <c t="s" r="B64" s="4">
        <v>95</v>
      </c>
      <c t="n" r="C64" s="6">
        <v>176071</v>
      </c>
      <c t="n" r="D64" s="6">
        <v>186029</v>
      </c>
    </row>
    <row spans="1:4" r="65">
      <c t="s" r="A65" s="4">
        <v>563</v>
      </c>
      <c t="s" r="B65" s="4">
        <v>95</v>
      </c>
      <c t="n" r="C65" s="6">
        <v>176071</v>
      </c>
      <c t="n" r="D65" s="6">
        <v>186029</v>
      </c>
    </row>
    <row spans="1:4" r="66">
      <c t="s" r="A66" s="4">
        <v>573</v>
      </c>
    </row>
    <row spans="1:4" r="67">
      <c t="s" r="A67" s="3">
        <v>559</v>
      </c>
    </row>
    <row spans="1:4" r="68">
      <c t="s" r="A68" s="4">
        <v>560</v>
      </c>
      <c t="n" r="C68" s="6">
        <v>56358</v>
      </c>
      <c t="n" r="D68" s="6">
        <v>46940</v>
      </c>
    </row>
    <row spans="1:4" r="69">
      <c t="s" r="A69" s="4">
        <v>561</v>
      </c>
      <c t="n" r="C69" s="6">
        <v>90</v>
      </c>
      <c t="n" r="D69" s="6">
        <v>5</v>
      </c>
    </row>
    <row spans="1:4" r="70">
      <c t="s" r="A70" s="4">
        <v>562</v>
      </c>
      <c t="n" r="C70" s="6">
        <v>-9</v>
      </c>
      <c t="n" r="D70" s="6">
        <v>-122</v>
      </c>
    </row>
    <row spans="1:4" r="71">
      <c t="s" r="A71" s="4">
        <v>563</v>
      </c>
      <c t="n" r="C71" s="6">
        <v>56439</v>
      </c>
      <c t="n" r="D71" s="6">
        <v>46823</v>
      </c>
    </row>
    <row spans="1:4" r="72">
      <c t="s" r="A72" s="4">
        <v>574</v>
      </c>
    </row>
    <row spans="1:4" r="73">
      <c t="s" r="A73" s="3">
        <v>559</v>
      </c>
    </row>
    <row spans="1:4" r="74">
      <c t="s" r="A74" s="4">
        <v>560</v>
      </c>
      <c t="n" r="C74" s="6">
        <v>18858</v>
      </c>
      <c t="n" r="D74" s="6">
        <v>22497</v>
      </c>
    </row>
    <row spans="1:4" r="75">
      <c t="s" r="A75" s="4">
        <v>561</v>
      </c>
      <c t="n" r="C75" s="6">
        <v>47</v>
      </c>
    </row>
    <row spans="1:4" r="76">
      <c t="s" r="A76" s="4">
        <v>562</v>
      </c>
      <c t="n" r="D76" s="6">
        <v>-43</v>
      </c>
    </row>
    <row spans="1:4" r="77">
      <c t="s" r="A77" s="4">
        <v>563</v>
      </c>
      <c t="n" r="C77" s="6">
        <v>18905</v>
      </c>
      <c t="n" r="D77" s="6">
        <v>22454</v>
      </c>
    </row>
    <row spans="1:4" r="78">
      <c t="s" r="A78" s="4">
        <v>575</v>
      </c>
    </row>
    <row spans="1:4" r="79">
      <c t="s" r="A79" s="3">
        <v>559</v>
      </c>
    </row>
    <row spans="1:4" r="80">
      <c t="s" r="A80" s="4">
        <v>560</v>
      </c>
      <c t="n" r="C80" s="6">
        <v>28976</v>
      </c>
      <c t="n" r="D80" s="6">
        <v>33386</v>
      </c>
    </row>
    <row spans="1:4" r="81">
      <c t="s" r="A81" s="4">
        <v>561</v>
      </c>
      <c t="n" r="C81" s="6">
        <v>35</v>
      </c>
    </row>
    <row spans="1:4" r="82">
      <c t="s" r="A82" s="4">
        <v>562</v>
      </c>
      <c t="n" r="D82" s="6">
        <v>-55</v>
      </c>
    </row>
    <row spans="1:4" r="83">
      <c t="s" r="A83" s="4">
        <v>563</v>
      </c>
      <c t="n" r="C83" s="6">
        <v>29011</v>
      </c>
      <c t="n" r="D83" s="6">
        <v>33331</v>
      </c>
    </row>
    <row spans="1:4" r="84">
      <c t="s" r="A84" s="4">
        <v>576</v>
      </c>
    </row>
    <row spans="1:4" r="85">
      <c t="s" r="A85" s="3">
        <v>559</v>
      </c>
    </row>
    <row spans="1:4" r="86">
      <c t="s" r="A86" s="4">
        <v>560</v>
      </c>
      <c t="n" r="C86" s="6">
        <v>7497</v>
      </c>
      <c t="n" r="D86" s="6">
        <v>8250</v>
      </c>
    </row>
    <row spans="1:4" r="87">
      <c t="s" r="A87" s="4">
        <v>561</v>
      </c>
      <c t="n" r="C87" s="6">
        <v>1</v>
      </c>
    </row>
    <row spans="1:4" r="88">
      <c t="s" r="A88" s="4">
        <v>562</v>
      </c>
      <c t="n" r="C88" s="6">
        <v>-2</v>
      </c>
      <c t="n" r="D88" s="6">
        <v>-2</v>
      </c>
    </row>
    <row spans="1:4" r="89">
      <c t="s" r="A89" s="4">
        <v>563</v>
      </c>
      <c t="n" r="C89" s="7">
        <v>7496</v>
      </c>
      <c t="n" r="D89" s="7">
        <v>8248</v>
      </c>
    </row>
    <row spans="1:4" r="90">
      <c t="n" r="A90"/>
    </row>
    <row spans="1:4" r="91">
      <c t="s" r="A91" s="4">
        <v>95</v>
      </c>
      <c t="s" r="B91" s="4">
        <v>577</v>
      </c>
    </row>
  </sheetData>
  <mergeCells count="3">
    <mergeCell ref="A1:B2"/>
    <mergeCell ref="A90:C90"/>
    <mergeCell ref="B91:C9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v>
      </c>
      <c t="s" r="C1" s="2">
        <v>25</v>
      </c>
    </row>
    <row spans="1:3" r="2">
      <c t="s" r="A2" s="3">
        <v>579</v>
      </c>
    </row>
    <row spans="1:3" r="3">
      <c t="s" r="A3" s="4">
        <v>580</v>
      </c>
      <c t="n" r="B3" s="10">
        <v>14.1</v>
      </c>
      <c t="n" r="C3" s="10">
        <v>2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581</v>
      </c>
      <c t="s" r="B1" s="2">
        <v>1</v>
      </c>
    </row>
    <row spans="1:3" r="2">
      <c t="s" r="B2" s="2">
        <v>2</v>
      </c>
      <c t="s" r="C2" s="2">
        <v>26</v>
      </c>
    </row>
    <row spans="1:3" r="3">
      <c t="s" r="A3" s="3">
        <v>579</v>
      </c>
    </row>
    <row spans="1:3" r="4">
      <c t="s" r="A4" s="4">
        <v>582</v>
      </c>
      <c t="n" r="B4" s="7">
        <v>200000</v>
      </c>
      <c t="n" r="C4"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83</v>
      </c>
      <c t="s" r="B1" s="2">
        <v>284</v>
      </c>
      <c t="s" r="C1" s="2">
        <v>584</v>
      </c>
    </row>
    <row spans="1:3" r="2">
      <c t="s" r="A2" s="4">
        <v>298</v>
      </c>
    </row>
    <row spans="1:3" r="3">
      <c t="s" r="A3" s="3">
        <v>585</v>
      </c>
    </row>
    <row spans="1:3" r="4">
      <c t="s" r="A4" s="4">
        <v>586</v>
      </c>
      <c t="n" r="B4" s="7">
        <v>200</v>
      </c>
    </row>
    <row spans="1:3" r="5">
      <c t="s" r="A5" s="4">
        <v>299</v>
      </c>
      <c t="s" r="B5" s="4">
        <v>300</v>
      </c>
    </row>
    <row spans="1:3" r="6">
      <c t="s" r="A6" s="4">
        <v>587</v>
      </c>
    </row>
    <row spans="1:3" r="7">
      <c t="s" r="A7" s="3">
        <v>585</v>
      </c>
    </row>
    <row spans="1:3" r="8">
      <c t="s" r="A8" s="4">
        <v>387</v>
      </c>
      <c t="n" r="C8" s="7">
        <v>500</v>
      </c>
    </row>
    <row spans="1:3" r="9">
      <c t="s" r="A9" s="4">
        <v>310</v>
      </c>
      <c t="s" r="C9" s="4">
        <v>588</v>
      </c>
    </row>
    <row spans="1:3" r="10">
      <c t="s" r="A10" s="4">
        <v>589</v>
      </c>
      <c t="n" r="C10" s="6">
        <v>20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25</v>
      </c>
    </row>
    <row spans="1:3" r="2">
      <c t="s" r="A2" s="4">
        <v>591</v>
      </c>
    </row>
    <row spans="1:3" r="3">
      <c t="s" r="A3" s="3">
        <v>592</v>
      </c>
    </row>
    <row spans="1:3" r="4">
      <c t="s" r="A4" s="4">
        <v>593</v>
      </c>
      <c t="n" r="B4" s="7">
        <v>147588</v>
      </c>
      <c t="n" r="C4" s="7">
        <v>160516</v>
      </c>
    </row>
    <row spans="1:3" r="5">
      <c t="s" r="A5" s="4">
        <v>594</v>
      </c>
      <c t="n" r="B5" s="6">
        <v>-15335</v>
      </c>
      <c t="n" r="C5" s="6">
        <v>-10909</v>
      </c>
    </row>
    <row spans="1:3" r="6">
      <c t="s" r="A6" s="4">
        <v>595</v>
      </c>
    </row>
    <row spans="1:3" r="7">
      <c t="s" r="A7" s="3">
        <v>592</v>
      </c>
    </row>
    <row spans="1:3" r="8">
      <c t="s" r="A8" s="4">
        <v>594</v>
      </c>
      <c t="n" r="B8" s="6">
        <v>-10569</v>
      </c>
      <c t="n" r="C8" s="6">
        <v>-4472</v>
      </c>
    </row>
    <row spans="1:3" r="9">
      <c t="s" r="A9" s="4">
        <v>596</v>
      </c>
    </row>
    <row spans="1:3" r="10">
      <c t="s" r="A10" s="3">
        <v>592</v>
      </c>
    </row>
    <row spans="1:3" r="11">
      <c t="s" r="A11" s="4">
        <v>593</v>
      </c>
      <c t="n" r="B11" s="6">
        <v>15788</v>
      </c>
      <c t="n" r="C11" s="6">
        <v>31429</v>
      </c>
    </row>
    <row spans="1:3" r="12">
      <c t="s" r="A12" s="4">
        <v>597</v>
      </c>
    </row>
    <row spans="1:3" r="13">
      <c t="s" r="A13" s="3">
        <v>592</v>
      </c>
    </row>
    <row spans="1:3" r="14">
      <c t="s" r="A14" s="4">
        <v>593</v>
      </c>
      <c t="n" r="B14" s="6">
        <v>7496</v>
      </c>
      <c t="n" r="C14" s="6">
        <v>8248</v>
      </c>
    </row>
    <row spans="1:3" r="15">
      <c t="s" r="A15" s="4">
        <v>598</v>
      </c>
    </row>
    <row spans="1:3" r="16">
      <c t="s" r="A16" s="3">
        <v>592</v>
      </c>
    </row>
    <row spans="1:3" r="17">
      <c t="s" r="A17" s="4">
        <v>593</v>
      </c>
      <c t="n" r="B17" s="6">
        <v>4221</v>
      </c>
      <c t="n" r="C17" s="6">
        <v>3980</v>
      </c>
    </row>
    <row spans="1:3" r="18">
      <c t="s" r="A18" s="4">
        <v>599</v>
      </c>
    </row>
    <row spans="1:3" r="19">
      <c t="s" r="A19" s="3">
        <v>592</v>
      </c>
    </row>
    <row spans="1:3" r="20">
      <c t="s" r="A20" s="4">
        <v>593</v>
      </c>
      <c t="n" r="B20" s="6">
        <v>104355</v>
      </c>
      <c t="n" r="C20" s="6">
        <v>102608</v>
      </c>
    </row>
    <row spans="1:3" r="21">
      <c t="s" r="A21" s="4">
        <v>600</v>
      </c>
    </row>
    <row spans="1:3" r="22">
      <c t="s" r="A22" s="3">
        <v>592</v>
      </c>
    </row>
    <row spans="1:3" r="23">
      <c t="s" r="A23" s="4">
        <v>593</v>
      </c>
      <c t="n" r="B23" s="6">
        <v>56439</v>
      </c>
      <c t="n" r="C23" s="6">
        <v>46823</v>
      </c>
    </row>
    <row spans="1:3" r="24">
      <c t="s" r="A24" s="4">
        <v>601</v>
      </c>
    </row>
    <row spans="1:3" r="25">
      <c t="s" r="A25" s="3">
        <v>592</v>
      </c>
    </row>
    <row spans="1:3" r="26">
      <c t="s" r="A26" s="4">
        <v>593</v>
      </c>
      <c t="n" r="B26" s="6">
        <v>18905</v>
      </c>
      <c t="n" r="C26" s="6">
        <v>22454</v>
      </c>
    </row>
    <row spans="1:3" r="27">
      <c t="s" r="A27" s="4">
        <v>602</v>
      </c>
    </row>
    <row spans="1:3" r="28">
      <c t="s" r="A28" s="3">
        <v>592</v>
      </c>
    </row>
    <row spans="1:3" r="29">
      <c t="s" r="A29" s="4">
        <v>593</v>
      </c>
      <c t="n" r="B29" s="6">
        <v>29011</v>
      </c>
      <c t="n" r="C29" s="6">
        <v>33331</v>
      </c>
    </row>
    <row spans="1:3" r="30">
      <c t="s" r="A30" s="4">
        <v>603</v>
      </c>
    </row>
    <row spans="1:3" r="31">
      <c t="s" r="A31" s="3">
        <v>592</v>
      </c>
    </row>
    <row spans="1:3" r="32">
      <c t="s" r="A32" s="4">
        <v>593</v>
      </c>
      <c t="n" r="B32" s="6">
        <v>15728</v>
      </c>
      <c t="n" r="C32" s="6">
        <v>14251</v>
      </c>
    </row>
    <row spans="1:3" r="33">
      <c t="s" r="A33" s="4">
        <v>604</v>
      </c>
    </row>
    <row spans="1:3" r="34">
      <c t="s" r="A34" s="3">
        <v>592</v>
      </c>
    </row>
    <row spans="1:3" r="35">
      <c t="s" r="A35" s="4">
        <v>593</v>
      </c>
      <c t="n" r="B35" s="6">
        <v>143367</v>
      </c>
      <c t="n" r="C35" s="6">
        <v>156536</v>
      </c>
    </row>
    <row spans="1:3" r="36">
      <c t="s" r="A36" s="4">
        <v>605</v>
      </c>
    </row>
    <row spans="1:3" r="37">
      <c t="s" r="A37" s="3">
        <v>592</v>
      </c>
    </row>
    <row spans="1:3" r="38">
      <c t="s" r="A38" s="4">
        <v>594</v>
      </c>
      <c t="n" r="B38" s="6">
        <v>-4766</v>
      </c>
      <c t="n" r="C38" s="6">
        <v>-6437</v>
      </c>
    </row>
    <row spans="1:3" r="39">
      <c t="s" r="A39" s="4">
        <v>606</v>
      </c>
    </row>
    <row spans="1:3" r="40">
      <c t="s" r="A40" s="3">
        <v>592</v>
      </c>
    </row>
    <row spans="1:3" r="41">
      <c t="s" r="A41" s="4">
        <v>607</v>
      </c>
      <c t="n" r="B41" s="6">
        <v>21084</v>
      </c>
    </row>
    <row spans="1:3" r="42">
      <c t="s" r="A42" s="4">
        <v>608</v>
      </c>
    </row>
    <row spans="1:3" r="43">
      <c t="s" r="A43" s="3">
        <v>592</v>
      </c>
    </row>
    <row spans="1:3" r="44">
      <c t="s" r="A44" s="4">
        <v>607</v>
      </c>
      <c t="n" r="B44" s="6">
        <v>-7788</v>
      </c>
    </row>
    <row spans="1:3" r="45">
      <c t="s" r="A45" s="4">
        <v>609</v>
      </c>
    </row>
    <row spans="1:3" r="46">
      <c t="s" r="A46" s="3">
        <v>592</v>
      </c>
    </row>
    <row spans="1:3" r="47">
      <c t="s" r="A47" s="4">
        <v>607</v>
      </c>
      <c t="n" r="C47" s="6">
        <v>98774</v>
      </c>
    </row>
    <row spans="1:3" r="48">
      <c t="s" r="A48" s="4">
        <v>610</v>
      </c>
    </row>
    <row spans="1:3" r="49">
      <c t="s" r="A49" s="3">
        <v>592</v>
      </c>
    </row>
    <row spans="1:3" r="50">
      <c t="s" r="A50" s="4">
        <v>607</v>
      </c>
      <c t="n" r="C50" s="6">
        <v>-24757</v>
      </c>
    </row>
    <row spans="1:3" r="51">
      <c t="s" r="A51" s="4">
        <v>611</v>
      </c>
    </row>
    <row spans="1:3" r="52">
      <c t="s" r="A52" s="3">
        <v>592</v>
      </c>
    </row>
    <row spans="1:3" r="53">
      <c t="s" r="A53" s="4">
        <v>593</v>
      </c>
      <c t="n" r="B53" s="6">
        <v>60626</v>
      </c>
      <c t="n" r="C53" s="6">
        <v>79111</v>
      </c>
    </row>
    <row spans="1:3" r="54">
      <c t="s" r="A54" s="4">
        <v>612</v>
      </c>
    </row>
    <row spans="1:3" r="55">
      <c t="s" r="A55" s="3">
        <v>592</v>
      </c>
    </row>
    <row spans="1:3" r="56">
      <c t="s" r="A56" s="4">
        <v>593</v>
      </c>
      <c t="n" r="B56" s="6">
        <v>15788</v>
      </c>
      <c t="n" r="C56" s="6">
        <v>31429</v>
      </c>
    </row>
    <row spans="1:3" r="57">
      <c t="s" r="A57" s="4">
        <v>613</v>
      </c>
    </row>
    <row spans="1:3" r="58">
      <c t="s" r="A58" s="3">
        <v>592</v>
      </c>
    </row>
    <row spans="1:3" r="59">
      <c t="s" r="A59" s="4">
        <v>593</v>
      </c>
      <c t="n" r="B59" s="6">
        <v>99</v>
      </c>
      <c t="n" r="C59" s="6">
        <v>100</v>
      </c>
    </row>
    <row spans="1:3" r="60">
      <c t="s" r="A60" s="4">
        <v>614</v>
      </c>
    </row>
    <row spans="1:3" r="61">
      <c t="s" r="A61" s="3">
        <v>592</v>
      </c>
    </row>
    <row spans="1:3" r="62">
      <c t="s" r="A62" s="4">
        <v>593</v>
      </c>
      <c t="n" r="B62" s="6">
        <v>29011</v>
      </c>
      <c t="n" r="C62" s="6">
        <v>33331</v>
      </c>
    </row>
    <row spans="1:3" r="63">
      <c t="s" r="A63" s="4">
        <v>615</v>
      </c>
    </row>
    <row spans="1:3" r="64">
      <c t="s" r="A64" s="3">
        <v>592</v>
      </c>
    </row>
    <row spans="1:3" r="65">
      <c t="s" r="A65" s="4">
        <v>593</v>
      </c>
      <c t="n" r="B65" s="6">
        <v>29011</v>
      </c>
      <c t="n" r="C65" s="6">
        <v>33331</v>
      </c>
    </row>
    <row spans="1:3" r="66">
      <c t="s" r="A66" s="4">
        <v>616</v>
      </c>
    </row>
    <row spans="1:3" r="67">
      <c t="s" r="A67" s="3">
        <v>592</v>
      </c>
    </row>
    <row spans="1:3" r="68">
      <c t="s" r="A68" s="4">
        <v>593</v>
      </c>
      <c t="n" r="B68" s="6">
        <v>15728</v>
      </c>
      <c t="n" r="C68" s="6">
        <v>14251</v>
      </c>
    </row>
    <row spans="1:3" r="69">
      <c t="s" r="A69" s="4">
        <v>617</v>
      </c>
    </row>
    <row spans="1:3" r="70">
      <c t="s" r="A70" s="3">
        <v>592</v>
      </c>
    </row>
    <row spans="1:3" r="71">
      <c t="s" r="A71" s="4">
        <v>593</v>
      </c>
      <c t="n" r="B71" s="6">
        <v>60527</v>
      </c>
      <c t="n" r="C71" s="6">
        <v>79011</v>
      </c>
    </row>
    <row spans="1:3" r="72">
      <c t="s" r="A72" s="4">
        <v>618</v>
      </c>
    </row>
    <row spans="1:3" r="73">
      <c t="s" r="A73" s="3">
        <v>592</v>
      </c>
    </row>
    <row spans="1:3" r="74">
      <c t="s" r="A74" s="4">
        <v>593</v>
      </c>
      <c t="n" r="B74" s="6">
        <v>86962</v>
      </c>
      <c t="n" r="C74" s="6">
        <v>81405</v>
      </c>
    </row>
    <row spans="1:3" r="75">
      <c t="s" r="A75" s="4">
        <v>594</v>
      </c>
      <c t="n" r="B75" s="6">
        <v>-10569</v>
      </c>
      <c t="n" r="C75" s="6">
        <v>-4472</v>
      </c>
    </row>
    <row spans="1:3" r="76">
      <c t="s" r="A76" s="4">
        <v>619</v>
      </c>
    </row>
    <row spans="1:3" r="77">
      <c t="s" r="A77" s="3">
        <v>592</v>
      </c>
    </row>
    <row spans="1:3" r="78">
      <c t="s" r="A78" s="4">
        <v>594</v>
      </c>
      <c t="n" r="B78" s="6">
        <v>-10569</v>
      </c>
      <c t="n" r="C78" s="6">
        <v>-4472</v>
      </c>
    </row>
    <row spans="1:3" r="79">
      <c t="s" r="A79" s="4">
        <v>620</v>
      </c>
    </row>
    <row spans="1:3" r="80">
      <c t="s" r="A80" s="3">
        <v>592</v>
      </c>
    </row>
    <row spans="1:3" r="81">
      <c t="s" r="A81" s="4">
        <v>593</v>
      </c>
      <c t="n" r="B81" s="6">
        <v>7496</v>
      </c>
      <c t="n" r="C81" s="6">
        <v>8248</v>
      </c>
    </row>
    <row spans="1:3" r="82">
      <c t="s" r="A82" s="4">
        <v>621</v>
      </c>
    </row>
    <row spans="1:3" r="83">
      <c t="s" r="A83" s="3">
        <v>592</v>
      </c>
    </row>
    <row spans="1:3" r="84">
      <c t="s" r="A84" s="4">
        <v>593</v>
      </c>
      <c t="n" r="B84" s="6">
        <v>4122</v>
      </c>
      <c t="n" r="C84" s="6">
        <v>3880</v>
      </c>
    </row>
    <row spans="1:3" r="85">
      <c t="s" r="A85" s="4">
        <v>622</v>
      </c>
    </row>
    <row spans="1:3" r="86">
      <c t="s" r="A86" s="3">
        <v>592</v>
      </c>
    </row>
    <row spans="1:3" r="87">
      <c t="s" r="A87" s="4">
        <v>593</v>
      </c>
      <c t="n" r="B87" s="6">
        <v>75344</v>
      </c>
      <c t="n" r="C87" s="6">
        <v>69277</v>
      </c>
    </row>
    <row spans="1:3" r="88">
      <c t="s" r="A88" s="4">
        <v>623</v>
      </c>
    </row>
    <row spans="1:3" r="89">
      <c t="s" r="A89" s="3">
        <v>592</v>
      </c>
    </row>
    <row spans="1:3" r="90">
      <c t="s" r="A90" s="4">
        <v>593</v>
      </c>
      <c t="n" r="B90" s="6">
        <v>56439</v>
      </c>
      <c t="n" r="C90" s="6">
        <v>46823</v>
      </c>
    </row>
    <row spans="1:3" r="91">
      <c t="s" r="A91" s="4">
        <v>624</v>
      </c>
    </row>
    <row spans="1:3" r="92">
      <c t="s" r="A92" s="3">
        <v>592</v>
      </c>
    </row>
    <row spans="1:3" r="93">
      <c t="s" r="A93" s="4">
        <v>593</v>
      </c>
      <c t="n" r="B93" s="6">
        <v>18905</v>
      </c>
      <c t="n" r="C93" s="6">
        <v>22454</v>
      </c>
    </row>
    <row spans="1:3" r="94">
      <c t="s" r="A94" s="4">
        <v>625</v>
      </c>
    </row>
    <row spans="1:3" r="95">
      <c t="s" r="A95" s="3">
        <v>592</v>
      </c>
    </row>
    <row spans="1:3" r="96">
      <c t="s" r="A96" s="4">
        <v>593</v>
      </c>
      <c t="n" r="B96" s="6">
        <v>82840</v>
      </c>
      <c t="n" r="C96" s="6">
        <v>77525</v>
      </c>
    </row>
    <row spans="1:3" r="97">
      <c t="s" r="A97" s="4">
        <v>626</v>
      </c>
    </row>
    <row spans="1:3" r="98">
      <c t="s" r="A98" s="3">
        <v>592</v>
      </c>
    </row>
    <row spans="1:3" r="99">
      <c t="s" r="A99" s="4">
        <v>594</v>
      </c>
      <c t="n" r="B99" s="6">
        <v>-4766</v>
      </c>
      <c t="n" r="C99" s="6">
        <v>-6437</v>
      </c>
    </row>
    <row spans="1:3" r="100">
      <c t="s" r="A100" s="4">
        <v>627</v>
      </c>
    </row>
    <row spans="1:3" r="101">
      <c t="s" r="A101" s="3">
        <v>592</v>
      </c>
    </row>
    <row spans="1:3" r="102">
      <c t="s" r="A102" s="4">
        <v>594</v>
      </c>
      <c t="n" r="B102" s="6">
        <v>-4766</v>
      </c>
      <c t="n" r="C102" s="6">
        <v>-6437</v>
      </c>
    </row>
    <row spans="1:3" r="103">
      <c t="s" r="A103" s="4">
        <v>628</v>
      </c>
    </row>
    <row spans="1:3" r="104">
      <c t="s" r="A104" s="3">
        <v>592</v>
      </c>
    </row>
    <row spans="1:3" r="105">
      <c t="s" r="A105" s="4">
        <v>607</v>
      </c>
      <c t="n" r="B105" s="7">
        <v>21084</v>
      </c>
    </row>
    <row spans="1:3" r="106">
      <c t="s" r="A106" s="4">
        <v>629</v>
      </c>
    </row>
    <row spans="1:3" r="107">
      <c t="s" r="A107" s="3">
        <v>592</v>
      </c>
    </row>
    <row spans="1:3" r="108">
      <c t="s" r="A108" s="4">
        <v>607</v>
      </c>
      <c t="n" r="C108" s="7">
        <v>987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30</v>
      </c>
      <c t="s" r="B1" s="2">
        <v>1</v>
      </c>
      <c t="s" r="D1" s="2">
        <v>414</v>
      </c>
    </row>
    <row spans="1:4" r="2">
      <c t="s" r="B2" s="2">
        <v>2</v>
      </c>
      <c t="s" r="C2" s="2">
        <v>26</v>
      </c>
      <c t="s" r="D2" s="2">
        <v>25</v>
      </c>
    </row>
    <row spans="1:4" r="3">
      <c t="s" r="A3" s="3">
        <v>592</v>
      </c>
    </row>
    <row spans="1:4" r="4">
      <c t="s" r="A4" s="4">
        <v>631</v>
      </c>
      <c t="n" r="B4" s="10">
        <v>1.7</v>
      </c>
      <c t="n" r="D4" s="10">
        <v>1.8</v>
      </c>
    </row>
    <row spans="1:4" r="5">
      <c t="s" r="A5" s="4">
        <v>632</v>
      </c>
      <c t="n" r="B5" s="12">
        <v>7.8</v>
      </c>
      <c t="n" r="C5" s="10">
        <v>6.7</v>
      </c>
    </row>
    <row spans="1:4" r="6">
      <c t="s" r="A6" s="4">
        <v>633</v>
      </c>
    </row>
    <row spans="1:4" r="7">
      <c t="s" r="A7" s="3">
        <v>592</v>
      </c>
    </row>
    <row spans="1:4" r="8">
      <c t="s" r="A8" s="4">
        <v>632</v>
      </c>
      <c t="n" r="B8" s="12">
        <v>7.8</v>
      </c>
    </row>
    <row spans="1:4" r="9">
      <c t="s" r="A9" s="4">
        <v>322</v>
      </c>
    </row>
    <row spans="1:4" r="10">
      <c t="s" r="A10" s="3">
        <v>592</v>
      </c>
    </row>
    <row spans="1:4" r="11">
      <c t="s" r="A11" s="4">
        <v>634</v>
      </c>
      <c t="n" r="B11" s="12">
        <v>7.9</v>
      </c>
    </row>
    <row spans="1:4" r="12">
      <c t="s" r="A12" s="4">
        <v>635</v>
      </c>
      <c t="n" r="B12" s="12">
        <v>1.7</v>
      </c>
    </row>
    <row spans="1:4" r="13">
      <c t="s" r="A13" s="4">
        <v>636</v>
      </c>
      <c t="n" r="B13" s="12">
        <v>0.1</v>
      </c>
    </row>
    <row spans="1:4" r="14">
      <c t="s" r="A14" s="4">
        <v>637</v>
      </c>
      <c t="n" r="B14" s="12">
        <v>0.1</v>
      </c>
    </row>
    <row spans="1:4" r="15">
      <c t="s" r="A15" s="4">
        <v>638</v>
      </c>
    </row>
    <row spans="1:4" r="16">
      <c t="s" r="A16" s="3">
        <v>592</v>
      </c>
    </row>
    <row spans="1:4" r="17">
      <c t="s" r="A17" s="4">
        <v>634</v>
      </c>
      <c t="n" r="B17" s="12">
        <v>4.8</v>
      </c>
    </row>
    <row spans="1:4" r="18">
      <c t="s" r="A18" s="4">
        <v>639</v>
      </c>
    </row>
    <row spans="1:4" r="19">
      <c t="s" r="A19" s="3">
        <v>592</v>
      </c>
    </row>
    <row spans="1:4" r="20">
      <c t="s" r="A20" s="4">
        <v>640</v>
      </c>
      <c t="n" r="B20" s="7">
        <v>162</v>
      </c>
      <c t="n" r="D20" s="10">
        <v>15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1</v>
      </c>
      <c t="s" r="B1" s="2">
        <v>2</v>
      </c>
      <c t="s" r="C1" s="2">
        <v>25</v>
      </c>
      <c t="s" r="D1" s="2">
        <v>26</v>
      </c>
      <c t="s" r="E1" s="2">
        <v>350</v>
      </c>
    </row>
    <row spans="1:5" r="2">
      <c t="s" r="A2" s="3">
        <v>209</v>
      </c>
    </row>
    <row spans="1:5" r="3">
      <c t="s" r="A3" s="4">
        <v>642</v>
      </c>
      <c t="n" r="B3" s="7">
        <v>105082</v>
      </c>
      <c t="n" r="C3" s="7">
        <v>98758</v>
      </c>
      <c t="n" r="D3" s="7">
        <v>96525</v>
      </c>
      <c t="n" r="E3" s="7">
        <v>164188</v>
      </c>
    </row>
    <row spans="1:5" r="4">
      <c t="s" r="A4" s="4">
        <v>643</v>
      </c>
      <c t="n" r="B4" s="6">
        <v>303650</v>
      </c>
      <c t="n" r="C4" s="6">
        <v>311136</v>
      </c>
    </row>
    <row spans="1:5" r="5">
      <c t="s" r="A5" s="4">
        <v>644</v>
      </c>
      <c t="n" r="B5" s="6">
        <v>3382903</v>
      </c>
      <c t="n" r="C5" s="6">
        <v>3157094</v>
      </c>
    </row>
    <row spans="1:5" r="6">
      <c t="s" r="A6" s="4">
        <v>645</v>
      </c>
      <c t="n" r="B6" s="6">
        <v>105082</v>
      </c>
      <c t="n" r="C6" s="6">
        <v>98758</v>
      </c>
    </row>
    <row spans="1:5" r="7">
      <c t="s" r="A7" s="4">
        <v>646</v>
      </c>
      <c t="n" r="B7" s="6">
        <v>303650</v>
      </c>
      <c t="n" r="C7" s="6">
        <v>311136</v>
      </c>
    </row>
    <row spans="1:5" r="8">
      <c t="s" r="A8" s="4">
        <v>647</v>
      </c>
      <c t="n" r="B8" s="7">
        <v>3269656</v>
      </c>
      <c t="n" r="C8" s="7">
        <v>29788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8</v>
      </c>
      <c t="s" r="B1" s="2">
        <v>2</v>
      </c>
      <c t="s" r="C1" s="2">
        <v>25</v>
      </c>
    </row>
    <row spans="1:3" r="2">
      <c t="s" r="A2" s="3">
        <v>649</v>
      </c>
    </row>
    <row spans="1:3" r="3">
      <c t="s" r="A3" s="4">
        <v>650</v>
      </c>
      <c t="n" r="B3" s="10">
        <v>0.8</v>
      </c>
      <c t="n" r="C3" s="10">
        <v>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26</v>
      </c>
    </row>
    <row spans="1:3" r="3">
      <c t="s" r="A3" s="3">
        <v>128</v>
      </c>
    </row>
    <row spans="1:3" r="4">
      <c t="s" r="A4" s="4">
        <v>48</v>
      </c>
      <c t="n" r="B4" s="7">
        <v>25517</v>
      </c>
      <c t="n" r="C4" s="7">
        <v>-138012</v>
      </c>
    </row>
    <row spans="1:3" r="5">
      <c t="s" r="A5" s="3">
        <v>129</v>
      </c>
    </row>
    <row spans="1:3" r="6">
      <c t="s" r="A6" s="4">
        <v>37</v>
      </c>
      <c t="n" r="B6" s="6">
        <v>40783</v>
      </c>
      <c t="n" r="C6" s="6">
        <v>39077</v>
      </c>
    </row>
    <row spans="1:3" r="7">
      <c t="s" r="A7" s="4">
        <v>130</v>
      </c>
      <c t="n" r="B7" s="6">
        <v>4404</v>
      </c>
      <c t="n" r="C7" s="6">
        <v>5824</v>
      </c>
    </row>
    <row spans="1:3" r="8">
      <c t="s" r="A8" s="4">
        <v>131</v>
      </c>
      <c t="n" r="B8" s="6">
        <v>3567</v>
      </c>
      <c t="n" r="C8" s="6">
        <v>3062</v>
      </c>
    </row>
    <row spans="1:3" r="9">
      <c t="s" r="A9" s="4">
        <v>132</v>
      </c>
      <c t="n" r="C9" s="6">
        <v>-28012</v>
      </c>
    </row>
    <row spans="1:3" r="10">
      <c t="s" r="A10" s="4">
        <v>133</v>
      </c>
      <c t="n" r="B10" s="6">
        <v>11725</v>
      </c>
      <c t="n" r="C10" s="6">
        <v>8292</v>
      </c>
    </row>
    <row spans="1:3" r="11">
      <c t="s" r="A11" s="4">
        <v>134</v>
      </c>
      <c t="n" r="B11" s="6">
        <v>11496</v>
      </c>
      <c t="n" r="C11" s="6">
        <v>-25580</v>
      </c>
    </row>
    <row spans="1:3" r="12">
      <c t="s" r="A12" s="4">
        <v>36</v>
      </c>
      <c t="n" r="B12" s="6">
        <v>7788</v>
      </c>
      <c t="n" r="C12" s="6">
        <v>6726</v>
      </c>
    </row>
    <row spans="1:3" r="13">
      <c t="s" r="A13" s="4">
        <v>135</v>
      </c>
      <c t="n" r="B13" s="6">
        <v>-262</v>
      </c>
      <c t="n" r="C13" s="6">
        <v>0</v>
      </c>
    </row>
    <row spans="1:3" r="14">
      <c t="s" r="A14" s="4">
        <v>84</v>
      </c>
      <c t="n" r="B14" s="6">
        <v>303</v>
      </c>
      <c t="n" r="C14" s="6">
        <v>1997</v>
      </c>
    </row>
    <row spans="1:3" r="15">
      <c t="s" r="A15" s="3">
        <v>136</v>
      </c>
    </row>
    <row spans="1:3" r="16">
      <c t="s" r="A16" s="4">
        <v>137</v>
      </c>
      <c t="n" r="B16" s="6">
        <v>-87892</v>
      </c>
      <c t="n" r="C16" s="6">
        <v>-31656</v>
      </c>
    </row>
    <row spans="1:3" r="17">
      <c t="s" r="A17" s="4">
        <v>138</v>
      </c>
      <c t="n" r="B17" s="6">
        <v>-5232</v>
      </c>
      <c t="n" r="C17" s="6">
        <v>53022</v>
      </c>
    </row>
    <row spans="1:3" r="18">
      <c t="s" r="A18" s="4">
        <v>97</v>
      </c>
      <c t="n" r="B18" s="6">
        <v>-10621</v>
      </c>
      <c t="n" r="C18" s="6">
        <v>465</v>
      </c>
    </row>
    <row spans="1:3" r="19">
      <c t="s" r="A19" s="4">
        <v>83</v>
      </c>
      <c t="n" r="B19" s="6">
        <v>73</v>
      </c>
      <c t="n" r="C19" s="6">
        <v>-5768</v>
      </c>
    </row>
    <row spans="1:3" r="20">
      <c t="s" r="A20" s="4">
        <v>99</v>
      </c>
      <c t="n" r="B20" s="6">
        <v>-4843</v>
      </c>
      <c t="n" r="C20" s="6">
        <v>-15419</v>
      </c>
    </row>
    <row spans="1:3" r="21">
      <c t="s" r="A21" s="4">
        <v>101</v>
      </c>
      <c t="n" r="B21" s="6">
        <v>-129868</v>
      </c>
      <c t="n" r="C21" s="6">
        <v>-13620</v>
      </c>
    </row>
    <row spans="1:3" r="22">
      <c t="s" r="A22" s="4">
        <v>139</v>
      </c>
      <c t="n" r="B22" s="6">
        <v>-133062</v>
      </c>
      <c t="n" r="C22" s="6">
        <v>-139602</v>
      </c>
    </row>
    <row spans="1:3" r="23">
      <c t="s" r="A23" s="3">
        <v>140</v>
      </c>
    </row>
    <row spans="1:3" r="24">
      <c t="s" r="A24" s="4">
        <v>141</v>
      </c>
      <c t="n" r="B24" s="6">
        <v>-18106</v>
      </c>
      <c t="n" r="C24" s="6">
        <v>-20769</v>
      </c>
    </row>
    <row spans="1:3" r="25">
      <c t="s" r="A25" s="4">
        <v>142</v>
      </c>
      <c t="n" r="B25" s="6">
        <v>-10019</v>
      </c>
      <c t="n" r="C25" s="6">
        <v>-5788</v>
      </c>
    </row>
    <row spans="1:3" r="26">
      <c t="s" r="A26" s="4">
        <v>143</v>
      </c>
      <c t="n" r="B26" s="6">
        <v>-26339</v>
      </c>
      <c t="n" r="C26" s="6">
        <v>-659071</v>
      </c>
    </row>
    <row spans="1:3" r="27">
      <c t="s" r="A27" s="4">
        <v>144</v>
      </c>
      <c t="n" r="B27" s="6">
        <v>18489</v>
      </c>
      <c t="n" r="C27" s="6">
        <v>195000</v>
      </c>
    </row>
    <row spans="1:3" r="28">
      <c t="s" r="A28" s="4">
        <v>145</v>
      </c>
      <c t="n" r="B28" s="6">
        <v>1081</v>
      </c>
      <c t="n" r="C28" s="6">
        <v>948</v>
      </c>
    </row>
    <row spans="1:3" r="29">
      <c t="s" r="A29" s="4">
        <v>146</v>
      </c>
      <c t="n" r="C29" s="6">
        <v>1350000</v>
      </c>
    </row>
    <row spans="1:3" r="30">
      <c t="s" r="A30" s="4">
        <v>147</v>
      </c>
      <c t="n" r="C30" s="6">
        <v>23438</v>
      </c>
    </row>
    <row spans="1:3" r="31">
      <c t="s" r="A31" s="4">
        <v>148</v>
      </c>
      <c t="n" r="B31" s="6">
        <v>-32841</v>
      </c>
      <c t="n" r="C31" s="6">
        <v>-25918</v>
      </c>
    </row>
    <row spans="1:3" r="32">
      <c t="s" r="A32" s="4">
        <v>149</v>
      </c>
      <c t="n" r="B32" s="6">
        <v>30890</v>
      </c>
      <c t="n" r="C32" s="6">
        <v>22029</v>
      </c>
    </row>
    <row spans="1:3" r="33">
      <c t="s" r="A33" s="4">
        <v>150</v>
      </c>
      <c t="n" r="B33" s="6">
        <v>9958</v>
      </c>
      <c t="n" r="C33" s="6">
        <v>-558</v>
      </c>
    </row>
    <row spans="1:3" r="34">
      <c t="s" r="A34" s="4">
        <v>151</v>
      </c>
      <c t="n" r="B34" s="6">
        <v>-33981</v>
      </c>
      <c t="n" r="C34" s="6">
        <v>24</v>
      </c>
    </row>
    <row spans="1:3" r="35">
      <c t="s" r="A35" s="4">
        <v>84</v>
      </c>
      <c t="n" r="B35" s="6">
        <v>-1919</v>
      </c>
      <c t="n" r="C35" s="6">
        <v>5</v>
      </c>
    </row>
    <row spans="1:3" r="36">
      <c t="s" r="A36" s="4">
        <v>152</v>
      </c>
      <c t="n" r="B36" s="6">
        <v>-62787</v>
      </c>
      <c t="n" r="C36" s="6">
        <v>879340</v>
      </c>
    </row>
    <row spans="1:3" r="37">
      <c t="s" r="A37" s="3">
        <v>153</v>
      </c>
    </row>
    <row spans="1:3" r="38">
      <c t="s" r="A38" s="4">
        <v>154</v>
      </c>
      <c t="n" r="B38" s="6">
        <v>533700</v>
      </c>
      <c t="n" r="C38" s="6">
        <v>807450</v>
      </c>
    </row>
    <row spans="1:3" r="39">
      <c t="s" r="A39" s="4">
        <v>155</v>
      </c>
      <c t="n" r="B39" s="6">
        <v>-303100</v>
      </c>
      <c t="n" r="C39" s="6">
        <v>-610050</v>
      </c>
    </row>
    <row spans="1:3" r="40">
      <c t="s" r="A40" s="4">
        <v>156</v>
      </c>
      <c t="n" r="C40" s="6">
        <v>199000</v>
      </c>
    </row>
    <row spans="1:3" r="41">
      <c t="s" r="A41" s="4">
        <v>157</v>
      </c>
      <c t="n" r="B41" s="6">
        <v>750</v>
      </c>
    </row>
    <row spans="1:3" r="42">
      <c t="s" r="A42" s="4">
        <v>158</v>
      </c>
      <c t="n" r="C42" s="6">
        <v>-1177363</v>
      </c>
    </row>
    <row spans="1:3" r="43">
      <c t="s" r="A43" s="4">
        <v>159</v>
      </c>
      <c t="n" r="B43" s="6">
        <v>-3003</v>
      </c>
    </row>
    <row spans="1:3" r="44">
      <c t="s" r="A44" s="4">
        <v>160</v>
      </c>
      <c t="n" r="B44" s="6">
        <v>-280</v>
      </c>
      <c t="n" r="C44" s="6">
        <v>-441</v>
      </c>
    </row>
    <row spans="1:3" r="45">
      <c t="s" r="A45" s="4">
        <v>161</v>
      </c>
      <c t="n" r="B45" s="6">
        <v>-151</v>
      </c>
      <c t="n" r="C45" s="6">
        <v>-2538</v>
      </c>
    </row>
    <row spans="1:3" r="46">
      <c t="s" r="A46" s="4">
        <v>162</v>
      </c>
      <c t="n" r="C46" s="6">
        <v>66</v>
      </c>
    </row>
    <row spans="1:3" r="47">
      <c t="s" r="A47" s="4">
        <v>163</v>
      </c>
      <c t="n" r="C47" s="6">
        <v>-915</v>
      </c>
    </row>
    <row spans="1:3" r="48">
      <c t="s" r="A48" s="4">
        <v>164</v>
      </c>
      <c t="n" r="B48" s="6">
        <v>-2801</v>
      </c>
      <c t="n" r="C48" s="6">
        <v>-2778</v>
      </c>
    </row>
    <row spans="1:3" r="49">
      <c t="s" r="A49" s="4">
        <v>165</v>
      </c>
      <c t="n" r="B49" s="6">
        <v>-10068</v>
      </c>
      <c t="n" r="C49" s="6">
        <v>-9975</v>
      </c>
    </row>
    <row spans="1:3" r="50">
      <c t="s" r="A50" s="4">
        <v>166</v>
      </c>
      <c t="n" r="B50" s="6">
        <v>4368</v>
      </c>
    </row>
    <row spans="1:3" r="51">
      <c t="s" r="A51" s="4">
        <v>167</v>
      </c>
      <c t="n" r="B51" s="6">
        <v>-16315</v>
      </c>
      <c t="n" r="C51" s="6">
        <v>-11019</v>
      </c>
    </row>
    <row spans="1:3" r="52">
      <c t="s" r="A52" s="4">
        <v>168</v>
      </c>
      <c t="n" r="B52" s="6">
        <v>-1000</v>
      </c>
    </row>
    <row spans="1:3" r="53">
      <c t="s" r="A53" s="4">
        <v>84</v>
      </c>
      <c t="n" r="B53" s="6">
        <v>73</v>
      </c>
      <c t="n" r="C53" s="6">
        <v>1162</v>
      </c>
    </row>
    <row spans="1:3" r="54">
      <c t="s" r="A54" s="4">
        <v>169</v>
      </c>
      <c t="n" r="B54" s="6">
        <v>202173</v>
      </c>
      <c t="n" r="C54" s="6">
        <v>-807401</v>
      </c>
    </row>
    <row spans="1:3" r="55">
      <c t="s" r="A55" s="4">
        <v>170</v>
      </c>
      <c t="n" r="B55" s="6">
        <v>6324</v>
      </c>
      <c t="n" r="C55" s="6">
        <v>-67663</v>
      </c>
    </row>
    <row spans="1:3" r="56">
      <c t="s" r="A56" s="4">
        <v>171</v>
      </c>
      <c t="n" r="B56" s="6">
        <v>98758</v>
      </c>
      <c t="n" r="C56" s="6">
        <v>164188</v>
      </c>
    </row>
    <row spans="1:3" r="57">
      <c t="s" r="A57" s="4">
        <v>172</v>
      </c>
      <c t="n" r="B57" s="6">
        <v>105082</v>
      </c>
      <c t="n" r="C57" s="6">
        <v>96525</v>
      </c>
    </row>
    <row spans="1:3" r="58">
      <c t="s" r="A58" s="3">
        <v>173</v>
      </c>
    </row>
    <row spans="1:3" r="59">
      <c t="s" r="A59" s="4">
        <v>174</v>
      </c>
      <c t="n" r="B59" s="6">
        <v>73676</v>
      </c>
      <c t="n" r="C59" s="6">
        <v>34810</v>
      </c>
    </row>
    <row spans="1:3" r="60">
      <c t="s" r="A60" s="4">
        <v>175</v>
      </c>
      <c t="n" r="B60" s="6">
        <v>-188</v>
      </c>
      <c t="n" r="C60" s="6">
        <v>230</v>
      </c>
    </row>
    <row spans="1:3" r="61">
      <c t="s" r="A61" s="4">
        <v>176</v>
      </c>
      <c t="n" r="C61" s="7">
        <v>175088</v>
      </c>
    </row>
    <row spans="1:3" r="62">
      <c t="s" r="A62" s="4">
        <v>177</v>
      </c>
      <c t="n" r="B62" s="7">
        <v>2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51</v>
      </c>
      <c t="s" r="B1" s="2">
        <v>1</v>
      </c>
    </row>
    <row spans="1:2" r="2">
      <c t="s" r="B2" s="2">
        <v>652</v>
      </c>
    </row>
    <row spans="1:2" r="3">
      <c t="s" r="A3" s="4">
        <v>653</v>
      </c>
    </row>
    <row spans="1:2" r="4">
      <c t="s" r="A4" s="3">
        <v>654</v>
      </c>
    </row>
    <row spans="1:2" r="5">
      <c t="s" r="A5" s="4">
        <v>387</v>
      </c>
      <c t="n" r="B5" s="7">
        <v>750</v>
      </c>
    </row>
    <row spans="1:2" r="6">
      <c t="s" r="A6" s="4">
        <v>310</v>
      </c>
      <c t="s" r="B6" s="4">
        <v>655</v>
      </c>
    </row>
    <row spans="1:2" r="7">
      <c t="s" r="A7" s="4">
        <v>589</v>
      </c>
      <c t="n" r="B7" s="6">
        <v>2020</v>
      </c>
    </row>
    <row spans="1:2" r="8">
      <c t="s" r="A8" s="4">
        <v>656</v>
      </c>
    </row>
    <row spans="1:2" r="9">
      <c t="s" r="A9" s="3">
        <v>654</v>
      </c>
    </row>
    <row spans="1:2" r="10">
      <c t="s" r="A10" s="4">
        <v>387</v>
      </c>
      <c t="n" r="B10" s="7">
        <v>600</v>
      </c>
    </row>
    <row spans="1:2" r="11">
      <c t="s" r="A11" s="4">
        <v>310</v>
      </c>
      <c t="s" r="B11" s="4">
        <v>657</v>
      </c>
    </row>
    <row spans="1:2" r="12">
      <c t="s" r="A12" s="4">
        <v>589</v>
      </c>
      <c t="n" r="B12" s="6">
        <v>2023</v>
      </c>
    </row>
    <row spans="1:2" r="13">
      <c t="s" r="A13" s="4">
        <v>658</v>
      </c>
    </row>
    <row spans="1:2" r="14">
      <c t="s" r="A14" s="3">
        <v>654</v>
      </c>
    </row>
    <row spans="1:2" r="15">
      <c t="s" r="A15" s="4">
        <v>659</v>
      </c>
      <c t="s" r="B15" s="4">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61</v>
      </c>
      <c t="s" r="B1" s="2">
        <v>1</v>
      </c>
    </row>
    <row spans="1:4" r="2">
      <c t="s" r="B2" s="2">
        <v>2</v>
      </c>
      <c t="s" r="C2" s="2">
        <v>25</v>
      </c>
      <c t="s" r="D2" s="2">
        <v>26</v>
      </c>
    </row>
    <row spans="1:4" r="3">
      <c t="s" r="A3" s="3">
        <v>654</v>
      </c>
    </row>
    <row spans="1:4" r="4">
      <c t="s" r="A4" s="4">
        <v>28</v>
      </c>
      <c t="n" r="B4" s="7">
        <v>1837971</v>
      </c>
      <c t="n" r="D4" s="7">
        <v>1675967</v>
      </c>
    </row>
    <row spans="1:4" r="5">
      <c t="s" r="A5" s="4">
        <v>29</v>
      </c>
      <c t="n" r="B5" s="6">
        <v>926214</v>
      </c>
      <c t="n" r="D5" s="6">
        <v>847093</v>
      </c>
    </row>
    <row spans="1:4" r="6">
      <c t="s" r="A6" s="4">
        <v>30</v>
      </c>
      <c t="n" r="B6" s="6">
        <v>99416</v>
      </c>
      <c t="n" r="D6" s="6">
        <v>93271</v>
      </c>
    </row>
    <row spans="1:4" r="7">
      <c t="s" r="A7" s="4">
        <v>31</v>
      </c>
      <c t="n" r="B7" s="6">
        <v>97768</v>
      </c>
      <c t="n" r="D7" s="6">
        <v>92140</v>
      </c>
    </row>
    <row spans="1:4" r="8">
      <c t="s" r="A8" s="4">
        <v>32</v>
      </c>
      <c t="n" r="B8" s="6">
        <v>214701</v>
      </c>
      <c t="n" r="D8" s="6">
        <v>197727</v>
      </c>
    </row>
    <row spans="1:4" r="9">
      <c t="s" r="A9" s="4">
        <v>446</v>
      </c>
      <c t="n" r="B9" s="6">
        <v>355527</v>
      </c>
      <c t="n" r="D9" s="6">
        <v>406102</v>
      </c>
    </row>
    <row spans="1:4" r="10">
      <c t="s" r="A10" s="4">
        <v>662</v>
      </c>
      <c t="n" r="B10" s="6">
        <v>-952</v>
      </c>
      <c t="n" r="D10" s="6">
        <v>-480</v>
      </c>
    </row>
    <row spans="1:4" r="11">
      <c t="s" r="A11" s="4">
        <v>35</v>
      </c>
      <c t="n" r="B11" s="6">
        <v>1910</v>
      </c>
      <c t="n" r="C11" s="7">
        <v>2000</v>
      </c>
      <c t="n" r="D11" s="6">
        <v>95000</v>
      </c>
    </row>
    <row spans="1:4" r="12">
      <c t="s" r="A12" s="4">
        <v>36</v>
      </c>
      <c t="n" r="B12" s="6">
        <v>7788</v>
      </c>
      <c t="n" r="D12" s="6">
        <v>6726</v>
      </c>
    </row>
    <row spans="1:4" r="13">
      <c t="s" r="A13" s="4">
        <v>37</v>
      </c>
      <c t="n" r="B13" s="6">
        <v>40681</v>
      </c>
      <c t="n" r="D13" s="6">
        <v>38935</v>
      </c>
    </row>
    <row spans="1:4" r="14">
      <c t="s" r="A14" s="4">
        <v>38</v>
      </c>
      <c t="n" r="B14" s="6">
        <v>57499</v>
      </c>
      <c t="n" r="D14" s="6">
        <v>62518</v>
      </c>
    </row>
    <row spans="1:4" r="15">
      <c t="s" r="A15" s="4">
        <v>39</v>
      </c>
      <c t="n" r="B15" s="6">
        <v>-254</v>
      </c>
      <c t="n" r="D15" s="6">
        <v>-741</v>
      </c>
    </row>
    <row spans="1:4" r="16">
      <c t="s" r="A16" s="4">
        <v>40</v>
      </c>
      <c t="n" r="B16" s="6">
        <v>1800298</v>
      </c>
      <c t="n" r="D16" s="6">
        <v>1838291</v>
      </c>
    </row>
    <row spans="1:4" r="17">
      <c t="s" r="A17" s="4">
        <v>41</v>
      </c>
      <c t="n" r="B17" s="6">
        <v>37673</v>
      </c>
      <c t="n" r="D17" s="6">
        <v>-162324</v>
      </c>
    </row>
    <row spans="1:4" r="18">
      <c t="s" r="A18" s="4">
        <v>42</v>
      </c>
      <c t="n" r="B18" s="6">
        <v>11836</v>
      </c>
      <c t="n" r="D18" s="6">
        <v>-27736</v>
      </c>
    </row>
    <row spans="1:4" r="19">
      <c t="s" r="A19" s="4">
        <v>43</v>
      </c>
      <c t="n" r="B19" s="6">
        <v>25837</v>
      </c>
      <c t="n" r="D19" s="6">
        <v>-134588</v>
      </c>
    </row>
    <row spans="1:4" r="20">
      <c t="s" r="A20" s="3">
        <v>44</v>
      </c>
    </row>
    <row spans="1:4" r="21">
      <c t="s" r="A21" s="4">
        <v>468</v>
      </c>
      <c t="n" r="B21" s="6">
        <v>-582</v>
      </c>
      <c t="n" r="D21" s="6">
        <v>-3424</v>
      </c>
    </row>
    <row spans="1:4" r="22">
      <c t="s" r="A22" s="4">
        <v>46</v>
      </c>
      <c t="n" r="B22" s="6">
        <v>262</v>
      </c>
      <c t="n" r="D22" s="6">
        <v>0</v>
      </c>
    </row>
    <row spans="1:4" r="23">
      <c t="s" r="A23" s="4">
        <v>47</v>
      </c>
      <c t="n" r="B23" s="6">
        <v>-320</v>
      </c>
      <c t="n" r="D23" s="6">
        <v>-3424</v>
      </c>
    </row>
    <row spans="1:4" r="24">
      <c t="s" r="A24" s="4">
        <v>48</v>
      </c>
      <c t="n" r="B24" s="6">
        <v>25517</v>
      </c>
      <c t="n" r="D24" s="6">
        <v>-138012</v>
      </c>
    </row>
    <row spans="1:4" r="25">
      <c t="s" r="A25" s="3">
        <v>49</v>
      </c>
    </row>
    <row spans="1:4" r="26">
      <c t="s" r="A26" s="4">
        <v>50</v>
      </c>
      <c t="n" r="B26" s="6">
        <v>-12514</v>
      </c>
      <c t="n" r="D26" s="6">
        <v>-8847</v>
      </c>
    </row>
    <row spans="1:4" r="27">
      <c t="s" r="A27" s="4">
        <v>51</v>
      </c>
      <c t="n" r="B27" s="6">
        <v>-2</v>
      </c>
      <c t="n" r="D27" s="6">
        <v>29</v>
      </c>
    </row>
    <row spans="1:4" r="28">
      <c t="s" r="A28" s="4">
        <v>52</v>
      </c>
      <c t="n" r="B28" s="6">
        <v>-12516</v>
      </c>
      <c t="n" r="D28" s="6">
        <v>-8818</v>
      </c>
    </row>
    <row spans="1:4" r="29">
      <c t="s" r="A29" s="4">
        <v>53</v>
      </c>
      <c t="n" r="B29" s="6">
        <v>13001</v>
      </c>
      <c t="n" r="D29" s="6">
        <v>-146830</v>
      </c>
    </row>
    <row spans="1:4" r="30">
      <c t="s" r="A30" s="4">
        <v>74</v>
      </c>
      <c t="n" r="B30" s="6">
        <v>22695</v>
      </c>
      <c t="n" r="D30" s="6">
        <v>-139068</v>
      </c>
    </row>
    <row spans="1:4" r="31">
      <c t="s" r="A31" s="4">
        <v>76</v>
      </c>
      <c t="n" r="B31" s="6">
        <v>10179</v>
      </c>
      <c t="n" r="D31" s="6">
        <v>-147886</v>
      </c>
    </row>
    <row spans="1:4" r="32">
      <c t="s" r="A32" s="4">
        <v>663</v>
      </c>
    </row>
    <row spans="1:4" r="33">
      <c t="s" r="A33" s="3">
        <v>654</v>
      </c>
    </row>
    <row spans="1:4" r="34">
      <c t="s" r="A34" s="4">
        <v>664</v>
      </c>
      <c t="n" r="B34" s="6">
        <v>-55699</v>
      </c>
      <c t="n" r="D34" s="6">
        <v>-50512</v>
      </c>
    </row>
    <row spans="1:4" r="35">
      <c t="s" r="A35" s="4">
        <v>38</v>
      </c>
      <c t="n" r="B35" s="6">
        <v>57460</v>
      </c>
      <c t="n" r="D35" s="6">
        <v>59087</v>
      </c>
    </row>
    <row spans="1:4" r="36">
      <c t="s" r="A36" s="4">
        <v>665</v>
      </c>
      <c t="n" r="B36" s="6">
        <v>-14069</v>
      </c>
      <c t="n" r="D36" s="6">
        <v>141629</v>
      </c>
    </row>
    <row spans="1:4" r="37">
      <c t="s" r="A37" s="4">
        <v>40</v>
      </c>
      <c t="n" r="B37" s="6">
        <v>-12308</v>
      </c>
      <c t="n" r="D37" s="6">
        <v>150204</v>
      </c>
    </row>
    <row spans="1:4" r="38">
      <c t="s" r="A38" s="4">
        <v>41</v>
      </c>
      <c t="n" r="B38" s="6">
        <v>12308</v>
      </c>
      <c t="n" r="D38" s="6">
        <v>-150204</v>
      </c>
    </row>
    <row spans="1:4" r="39">
      <c t="s" r="A39" s="4">
        <v>42</v>
      </c>
      <c t="n" r="B39" s="6">
        <v>-693</v>
      </c>
      <c t="n" r="D39" s="6">
        <v>-3374</v>
      </c>
    </row>
    <row spans="1:4" r="40">
      <c t="s" r="A40" s="4">
        <v>43</v>
      </c>
      <c t="n" r="B40" s="6">
        <v>13001</v>
      </c>
      <c t="n" r="D40" s="6">
        <v>-146830</v>
      </c>
    </row>
    <row spans="1:4" r="41">
      <c t="s" r="A41" s="3">
        <v>44</v>
      </c>
    </row>
    <row spans="1:4" r="42">
      <c t="s" r="A42" s="4">
        <v>48</v>
      </c>
      <c t="n" r="B42" s="6">
        <v>13001</v>
      </c>
      <c t="n" r="D42" s="6">
        <v>-146830</v>
      </c>
    </row>
    <row spans="1:4" r="43">
      <c t="s" r="A43" s="3">
        <v>49</v>
      </c>
    </row>
    <row spans="1:4" r="44">
      <c t="s" r="A44" s="4">
        <v>53</v>
      </c>
      <c t="n" r="B44" s="6">
        <v>13001</v>
      </c>
      <c t="n" r="D44" s="6">
        <v>-146830</v>
      </c>
    </row>
    <row spans="1:4" r="45">
      <c t="s" r="A45" s="4">
        <v>74</v>
      </c>
      <c t="n" r="B45" s="6">
        <v>10179</v>
      </c>
      <c t="n" r="D45" s="6">
        <v>-147886</v>
      </c>
    </row>
    <row spans="1:4" r="46">
      <c t="s" r="A46" s="4">
        <v>76</v>
      </c>
      <c t="n" r="B46" s="6">
        <v>10179</v>
      </c>
      <c t="n" r="D46" s="6">
        <v>-147886</v>
      </c>
    </row>
    <row spans="1:4" r="47">
      <c t="s" r="A47" s="4">
        <v>666</v>
      </c>
    </row>
    <row spans="1:4" r="48">
      <c t="s" r="A48" s="3">
        <v>654</v>
      </c>
    </row>
    <row spans="1:4" r="49">
      <c t="s" r="A49" s="4">
        <v>28</v>
      </c>
      <c t="n" r="B49" s="6">
        <v>1606573</v>
      </c>
      <c t="n" r="D49" s="6">
        <v>1456686</v>
      </c>
    </row>
    <row spans="1:4" r="50">
      <c t="s" r="A50" s="4">
        <v>29</v>
      </c>
      <c t="n" r="B50" s="6">
        <v>865505</v>
      </c>
      <c t="n" r="D50" s="6">
        <v>787450</v>
      </c>
    </row>
    <row spans="1:4" r="51">
      <c t="s" r="A51" s="4">
        <v>30</v>
      </c>
      <c t="n" r="B51" s="6">
        <v>86342</v>
      </c>
      <c t="n" r="D51" s="6">
        <v>80444</v>
      </c>
    </row>
    <row spans="1:4" r="52">
      <c t="s" r="A52" s="4">
        <v>31</v>
      </c>
      <c t="n" r="B52" s="6">
        <v>77141</v>
      </c>
      <c t="n" r="D52" s="6">
        <v>73429</v>
      </c>
    </row>
    <row spans="1:4" r="53">
      <c t="s" r="A53" s="4">
        <v>32</v>
      </c>
      <c t="n" r="B53" s="6">
        <v>187840</v>
      </c>
      <c t="n" r="D53" s="6">
        <v>171648</v>
      </c>
    </row>
    <row spans="1:4" r="54">
      <c t="s" r="A54" s="4">
        <v>446</v>
      </c>
      <c t="n" r="B54" s="6">
        <v>278261</v>
      </c>
      <c t="n" r="D54" s="6">
        <v>331728</v>
      </c>
    </row>
    <row spans="1:4" r="55">
      <c t="s" r="A55" s="4">
        <v>662</v>
      </c>
      <c t="n" r="B55" s="6">
        <v>166</v>
      </c>
      <c t="n" r="D55" s="6">
        <v>106</v>
      </c>
    </row>
    <row spans="1:4" r="56">
      <c t="s" r="A56" s="4">
        <v>35</v>
      </c>
      <c t="n" r="B56" s="6">
        <v>1910</v>
      </c>
      <c t="n" r="D56" s="6">
        <v>95000</v>
      </c>
    </row>
    <row spans="1:4" r="57">
      <c t="s" r="A57" s="4">
        <v>36</v>
      </c>
      <c t="n" r="B57" s="6">
        <v>7788</v>
      </c>
      <c t="n" r="D57" s="6">
        <v>6726</v>
      </c>
    </row>
    <row spans="1:4" r="58">
      <c t="s" r="A58" s="4">
        <v>37</v>
      </c>
      <c t="n" r="B58" s="6">
        <v>37995</v>
      </c>
      <c t="n" r="D58" s="6">
        <v>36435</v>
      </c>
    </row>
    <row spans="1:4" r="59">
      <c t="s" r="A59" s="4">
        <v>667</v>
      </c>
      <c t="n" r="B59" s="6">
        <v>-2367</v>
      </c>
      <c t="n" r="D59" s="6">
        <v>-5334</v>
      </c>
    </row>
    <row spans="1:4" r="60">
      <c t="s" r="A60" s="4">
        <v>664</v>
      </c>
      <c t="n" r="B60" s="6">
        <v>43838</v>
      </c>
      <c t="n" r="D60" s="6">
        <v>39485</v>
      </c>
    </row>
    <row spans="1:4" r="61">
      <c t="s" r="A61" s="4">
        <v>38</v>
      </c>
      <c t="n" r="B61" s="6">
        <v>10</v>
      </c>
      <c t="n" r="D61" s="6">
        <v>3331</v>
      </c>
    </row>
    <row spans="1:4" r="62">
      <c t="s" r="A62" s="4">
        <v>39</v>
      </c>
      <c t="n" r="B62" s="6">
        <v>-104</v>
      </c>
      <c t="n" r="D62" s="6">
        <v>-550</v>
      </c>
    </row>
    <row spans="1:4" r="63">
      <c t="s" r="A63" s="4">
        <v>40</v>
      </c>
      <c t="n" r="B63" s="6">
        <v>1584325</v>
      </c>
      <c t="n" r="D63" s="6">
        <v>1619898</v>
      </c>
    </row>
    <row spans="1:4" r="64">
      <c t="s" r="A64" s="4">
        <v>41</v>
      </c>
      <c t="n" r="B64" s="6">
        <v>22248</v>
      </c>
      <c t="n" r="D64" s="6">
        <v>-163212</v>
      </c>
    </row>
    <row spans="1:4" r="65">
      <c t="s" r="A65" s="4">
        <v>42</v>
      </c>
      <c t="n" r="B65" s="6">
        <v>12091</v>
      </c>
      <c t="n" r="D65" s="6">
        <v>-24514</v>
      </c>
    </row>
    <row spans="1:4" r="66">
      <c t="s" r="A66" s="4">
        <v>43</v>
      </c>
      <c t="n" r="B66" s="6">
        <v>10157</v>
      </c>
      <c t="n" r="D66" s="6">
        <v>-138698</v>
      </c>
    </row>
    <row spans="1:4" r="67">
      <c t="s" r="A67" s="3">
        <v>44</v>
      </c>
    </row>
    <row spans="1:4" r="68">
      <c t="s" r="A68" s="4">
        <v>468</v>
      </c>
      <c t="n" r="B68" s="6">
        <v>-618</v>
      </c>
    </row>
    <row spans="1:4" r="69">
      <c t="s" r="A69" s="4">
        <v>46</v>
      </c>
      <c t="n" r="B69" s="6">
        <v>262</v>
      </c>
    </row>
    <row spans="1:4" r="70">
      <c t="s" r="A70" s="4">
        <v>47</v>
      </c>
      <c t="n" r="B70" s="6">
        <v>-356</v>
      </c>
      <c t="n" r="D70" s="6">
        <v>-2686</v>
      </c>
    </row>
    <row spans="1:4" r="71">
      <c t="s" r="A71" s="4">
        <v>48</v>
      </c>
      <c t="n" r="B71" s="6">
        <v>9801</v>
      </c>
      <c t="n" r="D71" s="6">
        <v>-141384</v>
      </c>
    </row>
    <row spans="1:4" r="72">
      <c t="s" r="A72" s="3">
        <v>49</v>
      </c>
    </row>
    <row spans="1:4" r="73">
      <c t="s" r="A73" s="4">
        <v>53</v>
      </c>
      <c t="n" r="B73" s="6">
        <v>9801</v>
      </c>
      <c t="n" r="D73" s="6">
        <v>-141384</v>
      </c>
    </row>
    <row spans="1:4" r="74">
      <c t="s" r="A74" s="4">
        <v>74</v>
      </c>
      <c t="n" r="B74" s="6">
        <v>9801</v>
      </c>
      <c t="n" r="D74" s="6">
        <v>-141384</v>
      </c>
    </row>
    <row spans="1:4" r="75">
      <c t="s" r="A75" s="4">
        <v>76</v>
      </c>
      <c t="n" r="B75" s="6">
        <v>9801</v>
      </c>
      <c t="n" r="D75" s="6">
        <v>-141384</v>
      </c>
    </row>
    <row spans="1:4" r="76">
      <c t="s" r="A76" s="4">
        <v>668</v>
      </c>
    </row>
    <row spans="1:4" r="77">
      <c t="s" r="A77" s="3">
        <v>654</v>
      </c>
    </row>
    <row spans="1:4" r="78">
      <c t="s" r="A78" s="4">
        <v>28</v>
      </c>
      <c t="n" r="B78" s="6">
        <v>256927</v>
      </c>
      <c t="n" r="D78" s="6">
        <v>243910</v>
      </c>
    </row>
    <row spans="1:4" r="79">
      <c t="s" r="A79" s="4">
        <v>29</v>
      </c>
      <c t="n" r="B79" s="6">
        <v>60709</v>
      </c>
      <c t="n" r="D79" s="6">
        <v>59643</v>
      </c>
    </row>
    <row spans="1:4" r="80">
      <c t="s" r="A80" s="4">
        <v>30</v>
      </c>
      <c t="n" r="B80" s="6">
        <v>13074</v>
      </c>
      <c t="n" r="D80" s="6">
        <v>12827</v>
      </c>
    </row>
    <row spans="1:4" r="81">
      <c t="s" r="A81" s="4">
        <v>31</v>
      </c>
      <c t="n" r="B81" s="6">
        <v>20627</v>
      </c>
      <c t="n" r="D81" s="6">
        <v>18711</v>
      </c>
    </row>
    <row spans="1:4" r="82">
      <c t="s" r="A82" s="4">
        <v>32</v>
      </c>
      <c t="n" r="B82" s="6">
        <v>26861</v>
      </c>
      <c t="n" r="D82" s="6">
        <v>26079</v>
      </c>
    </row>
    <row spans="1:4" r="83">
      <c t="s" r="A83" s="4">
        <v>446</v>
      </c>
      <c t="n" r="B83" s="6">
        <v>102795</v>
      </c>
      <c t="n" r="D83" s="6">
        <v>99003</v>
      </c>
    </row>
    <row spans="1:4" r="84">
      <c t="s" r="A84" s="4">
        <v>662</v>
      </c>
      <c t="n" r="B84" s="6">
        <v>-1118</v>
      </c>
      <c t="n" r="D84" s="6">
        <v>-586</v>
      </c>
    </row>
    <row spans="1:4" r="85">
      <c t="s" r="A85" s="4">
        <v>37</v>
      </c>
      <c t="n" r="B85" s="6">
        <v>2686</v>
      </c>
      <c t="n" r="D85" s="6">
        <v>2500</v>
      </c>
    </row>
    <row spans="1:4" r="86">
      <c t="s" r="A86" s="4">
        <v>667</v>
      </c>
      <c t="n" r="B86" s="6">
        <v>2367</v>
      </c>
      <c t="n" r="D86" s="6">
        <v>5334</v>
      </c>
    </row>
    <row spans="1:4" r="87">
      <c t="s" r="A87" s="4">
        <v>664</v>
      </c>
      <c t="n" r="B87" s="6">
        <v>11861</v>
      </c>
      <c t="n" r="D87" s="6">
        <v>11027</v>
      </c>
    </row>
    <row spans="1:4" r="88">
      <c t="s" r="A88" s="4">
        <v>38</v>
      </c>
      <c t="n" r="B88" s="6">
        <v>29</v>
      </c>
      <c t="n" r="D88" s="6">
        <v>100</v>
      </c>
    </row>
    <row spans="1:4" r="89">
      <c t="s" r="A89" s="4">
        <v>39</v>
      </c>
      <c t="n" r="B89" s="6">
        <v>-150</v>
      </c>
      <c t="n" r="D89" s="6">
        <v>-191</v>
      </c>
    </row>
    <row spans="1:4" r="90">
      <c t="s" r="A90" s="4">
        <v>40</v>
      </c>
      <c t="n" r="B90" s="6">
        <v>239741</v>
      </c>
      <c t="n" r="D90" s="6">
        <v>234447</v>
      </c>
    </row>
    <row spans="1:4" r="91">
      <c t="s" r="A91" s="4">
        <v>41</v>
      </c>
      <c t="n" r="B91" s="6">
        <v>17186</v>
      </c>
      <c t="n" r="D91" s="6">
        <v>9463</v>
      </c>
    </row>
    <row spans="1:4" r="92">
      <c t="s" r="A92" s="4">
        <v>42</v>
      </c>
      <c t="n" r="B92" s="6">
        <v>438</v>
      </c>
      <c t="n" r="D92" s="6">
        <v>152</v>
      </c>
    </row>
    <row spans="1:4" r="93">
      <c t="s" r="A93" s="4">
        <v>43</v>
      </c>
      <c t="n" r="B93" s="6">
        <v>16748</v>
      </c>
      <c t="n" r="D93" s="6">
        <v>9311</v>
      </c>
    </row>
    <row spans="1:4" r="94">
      <c t="s" r="A94" s="3">
        <v>44</v>
      </c>
    </row>
    <row spans="1:4" r="95">
      <c t="s" r="A95" s="4">
        <v>468</v>
      </c>
      <c t="n" r="B95" s="6">
        <v>36</v>
      </c>
    </row>
    <row spans="1:4" r="96">
      <c t="s" r="A96" s="4">
        <v>47</v>
      </c>
      <c t="n" r="B96" s="6">
        <v>36</v>
      </c>
      <c t="n" r="D96" s="6">
        <v>-738</v>
      </c>
    </row>
    <row spans="1:4" r="97">
      <c t="s" r="A97" s="4">
        <v>48</v>
      </c>
      <c t="n" r="B97" s="6">
        <v>16784</v>
      </c>
      <c t="n" r="D97" s="6">
        <v>8573</v>
      </c>
    </row>
    <row spans="1:4" r="98">
      <c t="s" r="A98" s="3">
        <v>49</v>
      </c>
    </row>
    <row spans="1:4" r="99">
      <c t="s" r="A99" s="4">
        <v>50</v>
      </c>
      <c t="n" r="B99" s="6">
        <v>-12514</v>
      </c>
      <c t="n" r="D99" s="6">
        <v>-8847</v>
      </c>
    </row>
    <row spans="1:4" r="100">
      <c t="s" r="A100" s="4">
        <v>51</v>
      </c>
      <c t="n" r="B100" s="6">
        <v>-2</v>
      </c>
      <c t="n" r="D100" s="6">
        <v>29</v>
      </c>
    </row>
    <row spans="1:4" r="101">
      <c t="s" r="A101" s="4">
        <v>52</v>
      </c>
      <c t="n" r="B101" s="6">
        <v>-12516</v>
      </c>
      <c t="n" r="D101" s="6">
        <v>-8818</v>
      </c>
    </row>
    <row spans="1:4" r="102">
      <c t="s" r="A102" s="4">
        <v>53</v>
      </c>
      <c t="n" r="B102" s="6">
        <v>4268</v>
      </c>
      <c t="n" r="D102" s="6">
        <v>-245</v>
      </c>
    </row>
    <row spans="1:4" r="103">
      <c t="s" r="A103" s="4">
        <v>74</v>
      </c>
      <c t="n" r="B103" s="6">
        <v>17268</v>
      </c>
      <c t="n" r="D103" s="6">
        <v>8752</v>
      </c>
    </row>
    <row spans="1:4" r="104">
      <c t="s" r="A104" s="4">
        <v>76</v>
      </c>
      <c t="n" r="B104" s="6">
        <v>4752</v>
      </c>
      <c t="n" r="D104" s="6">
        <v>-66</v>
      </c>
    </row>
    <row spans="1:4" r="105">
      <c t="s" r="A105" s="4">
        <v>669</v>
      </c>
    </row>
    <row spans="1:4" r="106">
      <c t="s" r="A106" s="3">
        <v>654</v>
      </c>
    </row>
    <row spans="1:4" r="107">
      <c t="s" r="A107" s="4">
        <v>28</v>
      </c>
      <c t="n" r="B107" s="6">
        <v>-25529</v>
      </c>
      <c t="n" r="D107" s="6">
        <v>-24629</v>
      </c>
    </row>
    <row spans="1:4" r="108">
      <c t="s" r="A108" s="4">
        <v>446</v>
      </c>
      <c t="n" r="B108" s="6">
        <v>-25529</v>
      </c>
      <c t="n" r="D108" s="6">
        <v>-24629</v>
      </c>
    </row>
    <row spans="1:4" r="109">
      <c t="s" r="A109" s="4">
        <v>665</v>
      </c>
      <c t="n" r="B109" s="6">
        <v>14069</v>
      </c>
      <c t="n" r="D109" s="6">
        <v>-141629</v>
      </c>
    </row>
    <row spans="1:4" r="110">
      <c t="s" r="A110" s="4">
        <v>40</v>
      </c>
      <c t="n" r="B110" s="6">
        <v>-11460</v>
      </c>
      <c t="n" r="D110" s="6">
        <v>-166258</v>
      </c>
    </row>
    <row spans="1:4" r="111">
      <c t="s" r="A111" s="4">
        <v>41</v>
      </c>
      <c t="n" r="B111" s="6">
        <v>-14069</v>
      </c>
      <c t="n" r="D111" s="6">
        <v>141629</v>
      </c>
    </row>
    <row spans="1:4" r="112">
      <c t="s" r="A112" s="4">
        <v>43</v>
      </c>
      <c t="n" r="B112" s="6">
        <v>-14069</v>
      </c>
      <c t="n" r="D112" s="6">
        <v>141629</v>
      </c>
    </row>
    <row spans="1:4" r="113">
      <c t="s" r="A113" s="3">
        <v>44</v>
      </c>
    </row>
    <row spans="1:4" r="114">
      <c t="s" r="A114" s="4">
        <v>48</v>
      </c>
      <c t="n" r="B114" s="6">
        <v>-14069</v>
      </c>
      <c t="n" r="D114" s="6">
        <v>141629</v>
      </c>
    </row>
    <row spans="1:4" r="115">
      <c t="s" r="A115" s="3">
        <v>49</v>
      </c>
    </row>
    <row spans="1:4" r="116">
      <c t="s" r="A116" s="4">
        <v>53</v>
      </c>
      <c t="n" r="B116" s="6">
        <v>-14069</v>
      </c>
      <c t="n" r="D116" s="6">
        <v>141629</v>
      </c>
    </row>
    <row spans="1:4" r="117">
      <c t="s" r="A117" s="4">
        <v>74</v>
      </c>
      <c t="n" r="B117" s="6">
        <v>-14553</v>
      </c>
      <c t="n" r="D117" s="6">
        <v>141450</v>
      </c>
    </row>
    <row spans="1:4" r="118">
      <c t="s" r="A118" s="4">
        <v>76</v>
      </c>
      <c t="n" r="B118" s="7">
        <v>-14553</v>
      </c>
      <c t="n" r="D118" s="7">
        <v>1414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s>
  <sheetData>
    <row spans="1:6" r="1">
      <c t="s" r="A1" s="1">
        <v>670</v>
      </c>
      <c t="s" r="C1" s="2">
        <v>2</v>
      </c>
      <c t="s" r="D1" s="2">
        <v>25</v>
      </c>
      <c t="s" r="E1" s="2">
        <v>26</v>
      </c>
      <c t="s" r="F1" s="2">
        <v>350</v>
      </c>
    </row>
    <row spans="1:6" r="2">
      <c t="s" r="A2" s="3">
        <v>78</v>
      </c>
    </row>
    <row spans="1:6" r="3">
      <c t="s" r="A3" s="4">
        <v>79</v>
      </c>
      <c t="n" r="C3" s="7">
        <v>105082</v>
      </c>
      <c t="n" r="D3" s="7">
        <v>98758</v>
      </c>
      <c t="n" r="E3" s="7">
        <v>96525</v>
      </c>
      <c t="n" r="F3" s="7">
        <v>164188</v>
      </c>
    </row>
    <row spans="1:6" r="4">
      <c t="s" r="A4" s="4">
        <v>80</v>
      </c>
      <c t="n" r="C4" s="6">
        <v>108872</v>
      </c>
      <c t="n" r="D4" s="6">
        <v>106638</v>
      </c>
    </row>
    <row spans="1:6" r="5">
      <c t="s" r="A5" s="4">
        <v>351</v>
      </c>
      <c t="n" r="C5" s="6">
        <v>1260505</v>
      </c>
      <c t="n" r="D5" s="6">
        <v>1194868</v>
      </c>
    </row>
    <row spans="1:6" r="6">
      <c t="s" r="A6" s="4">
        <v>82</v>
      </c>
      <c t="n" r="C6" s="6">
        <v>28056</v>
      </c>
      <c t="n" r="D6" s="6">
        <v>27791</v>
      </c>
    </row>
    <row spans="1:6" r="7">
      <c t="s" r="A7" s="4">
        <v>83</v>
      </c>
      <c t="n" r="C7" s="6">
        <v>11283</v>
      </c>
      <c t="n" r="D7" s="6">
        <v>11790</v>
      </c>
    </row>
    <row spans="1:6" r="8">
      <c t="s" r="A8" s="4">
        <v>84</v>
      </c>
      <c t="n" r="C8" s="6">
        <v>65993</v>
      </c>
      <c t="n" r="D8" s="6">
        <v>61054</v>
      </c>
    </row>
    <row spans="1:6" r="9">
      <c t="s" r="A9" s="4">
        <v>85</v>
      </c>
      <c t="n" r="C9" s="6">
        <v>1579791</v>
      </c>
      <c t="n" r="D9" s="6">
        <v>1500899</v>
      </c>
    </row>
    <row spans="1:6" r="10">
      <c t="s" r="A10" s="4">
        <v>88</v>
      </c>
      <c t="n" r="C10" s="6">
        <v>959207</v>
      </c>
      <c t="n" r="D10" s="6">
        <v>971996</v>
      </c>
    </row>
    <row spans="1:6" r="11">
      <c t="s" r="A11" s="4">
        <v>89</v>
      </c>
      <c t="n" r="C11" s="6">
        <v>2683352</v>
      </c>
      <c t="n" r="D11" s="6">
        <v>2669810</v>
      </c>
    </row>
    <row spans="1:6" r="12">
      <c t="s" r="A12" s="4">
        <v>352</v>
      </c>
      <c t="n" r="C12" s="6">
        <v>773237</v>
      </c>
      <c t="n" r="D12" s="6">
        <v>755655</v>
      </c>
    </row>
    <row spans="1:6" r="13">
      <c t="s" r="A13" s="4">
        <v>91</v>
      </c>
      <c t="n" r="C13" s="6">
        <v>298</v>
      </c>
      <c t="n" r="D13" s="6">
        <v>613</v>
      </c>
    </row>
    <row spans="1:6" r="14">
      <c t="s" r="A14" s="4">
        <v>80</v>
      </c>
      <c t="n" r="C14" s="6">
        <v>194778</v>
      </c>
      <c t="n" r="D14" s="6">
        <v>204498</v>
      </c>
    </row>
    <row spans="1:6" r="15">
      <c t="s" r="A15" s="4">
        <v>92</v>
      </c>
      <c t="n" r="C15" s="6">
        <v>100313</v>
      </c>
      <c t="n" r="D15" s="6">
        <v>104130</v>
      </c>
    </row>
    <row spans="1:6" r="16">
      <c t="s" r="A16" s="4">
        <v>93</v>
      </c>
      <c t="n" r="D16" s="6">
        <v>18489</v>
      </c>
    </row>
    <row spans="1:6" r="17">
      <c t="s" r="A17" s="4">
        <v>84</v>
      </c>
      <c t="n" r="C17" s="6">
        <v>320328</v>
      </c>
      <c t="n" r="D17" s="6">
        <v>289133</v>
      </c>
    </row>
    <row spans="1:6" r="18">
      <c t="s" r="A18" s="4">
        <v>94</v>
      </c>
      <c t="s" r="B18" s="4">
        <v>95</v>
      </c>
      <c t="n" r="C18" s="6">
        <v>6611304</v>
      </c>
      <c t="n" r="D18" s="6">
        <v>6515223</v>
      </c>
    </row>
    <row spans="1:6" r="19">
      <c t="s" r="A19" s="3">
        <v>96</v>
      </c>
    </row>
    <row spans="1:6" r="20">
      <c t="s" r="A20" s="4">
        <v>97</v>
      </c>
      <c t="n" r="C20" s="6">
        <v>176663</v>
      </c>
      <c t="n" r="D20" s="6">
        <v>187061</v>
      </c>
    </row>
    <row spans="1:6" r="21">
      <c t="s" r="A21" s="4">
        <v>98</v>
      </c>
      <c t="n" r="C21" s="6">
        <v>424058</v>
      </c>
      <c t="n" r="D21" s="6">
        <v>404925</v>
      </c>
    </row>
    <row spans="1:6" r="22">
      <c t="s" r="A22" s="4">
        <v>99</v>
      </c>
      <c t="n" r="C22" s="6">
        <v>32785</v>
      </c>
      <c t="n" r="D22" s="6">
        <v>36251</v>
      </c>
    </row>
    <row spans="1:6" r="23">
      <c t="s" r="A23" s="4">
        <v>100</v>
      </c>
      <c t="n" r="C23" s="6">
        <v>65418</v>
      </c>
      <c t="n" r="D23" s="6">
        <v>64099</v>
      </c>
    </row>
    <row spans="1:6" r="24">
      <c t="s" r="A24" s="4">
        <v>101</v>
      </c>
      <c t="n" r="C24" s="6">
        <v>242162</v>
      </c>
      <c t="n" r="D24" s="6">
        <v>394246</v>
      </c>
    </row>
    <row spans="1:6" r="25">
      <c t="s" r="A25" s="4">
        <v>102</v>
      </c>
      <c t="n" r="C25" s="6">
        <v>25380</v>
      </c>
      <c t="n" r="D25" s="6">
        <v>24630</v>
      </c>
    </row>
    <row spans="1:6" r="26">
      <c t="s" r="A26" s="4">
        <v>103</v>
      </c>
      <c t="n" r="C26" s="6">
        <v>966466</v>
      </c>
      <c t="n" r="D26" s="6">
        <v>1111212</v>
      </c>
    </row>
    <row spans="1:6" r="27">
      <c t="s" r="A27" s="4">
        <v>104</v>
      </c>
      <c t="n" r="C27" s="6">
        <v>3358297</v>
      </c>
      <c t="n" r="D27" s="6">
        <v>3133312</v>
      </c>
    </row>
    <row spans="1:6" r="28">
      <c t="s" r="A28" s="4">
        <v>100</v>
      </c>
      <c t="n" r="C28" s="6">
        <v>271974</v>
      </c>
      <c t="n" r="D28" s="6">
        <v>263273</v>
      </c>
    </row>
    <row spans="1:6" r="29">
      <c t="s" r="A29" s="4">
        <v>105</v>
      </c>
      <c t="n" r="C29" s="7">
        <v>305819</v>
      </c>
      <c t="n" r="D29" s="7">
        <v>301379</v>
      </c>
    </row>
    <row spans="1:6" r="30">
      <c t="s" r="A30" s="4">
        <v>671</v>
      </c>
      <c t="s" r="C30" s="4">
        <v>107</v>
      </c>
      <c t="s" r="D30" s="4">
        <v>107</v>
      </c>
    </row>
    <row spans="1:6" r="31">
      <c t="s" r="A31" s="3">
        <v>672</v>
      </c>
    </row>
    <row spans="1:6" r="32">
      <c t="s" r="A32" s="4">
        <v>673</v>
      </c>
      <c t="n" r="C32" s="7">
        <v>1501344</v>
      </c>
      <c t="n" r="D32" s="7">
        <v>1499854</v>
      </c>
    </row>
    <row spans="1:6" r="33">
      <c t="s" r="A33" s="4">
        <v>114</v>
      </c>
      <c t="n" r="C33" s="6">
        <v>207404</v>
      </c>
      <c t="n" r="D33" s="6">
        <v>206193</v>
      </c>
    </row>
    <row spans="1:6" r="34">
      <c t="s" r="A34" s="4">
        <v>115</v>
      </c>
      <c t="n" r="C34" s="6">
        <v>1708748</v>
      </c>
      <c t="n" r="D34" s="6">
        <v>1706047</v>
      </c>
      <c t="n" r="E34" s="6">
        <v>1648656</v>
      </c>
      <c t="n" r="F34" s="6">
        <v>1485972</v>
      </c>
    </row>
    <row spans="1:6" r="35">
      <c t="s" r="A35" s="4">
        <v>116</v>
      </c>
      <c t="s" r="B35" s="4">
        <v>95</v>
      </c>
      <c t="n" r="C35" s="6">
        <v>6611304</v>
      </c>
      <c t="n" r="D35" s="6">
        <v>6515223</v>
      </c>
    </row>
    <row spans="1:6" r="36">
      <c t="s" r="A36" s="4">
        <v>663</v>
      </c>
    </row>
    <row spans="1:6" r="37">
      <c t="s" r="A37" s="3">
        <v>78</v>
      </c>
    </row>
    <row spans="1:6" r="38">
      <c t="s" r="A38" s="4">
        <v>674</v>
      </c>
      <c t="n" r="C38" s="6">
        <v>4950287</v>
      </c>
      <c t="n" r="D38" s="6">
        <v>4749257</v>
      </c>
    </row>
    <row spans="1:6" r="39">
      <c t="s" r="A39" s="4">
        <v>84</v>
      </c>
      <c t="n" r="C39" s="6">
        <v>55034</v>
      </c>
      <c t="n" r="D39" s="6">
        <v>58276</v>
      </c>
    </row>
    <row spans="1:6" r="40">
      <c t="s" r="A40" s="4">
        <v>94</v>
      </c>
      <c t="n" r="C40" s="6">
        <v>5005321</v>
      </c>
      <c t="n" r="D40" s="6">
        <v>4807533</v>
      </c>
    </row>
    <row spans="1:6" r="41">
      <c t="s" r="A41" s="3">
        <v>96</v>
      </c>
    </row>
    <row spans="1:6" r="42">
      <c t="s" r="A42" s="4">
        <v>101</v>
      </c>
      <c t="n" r="C42" s="6">
        <v>60720</v>
      </c>
      <c t="n" r="D42" s="6">
        <v>75134</v>
      </c>
    </row>
    <row spans="1:6" r="43">
      <c t="s" r="A43" s="4">
        <v>102</v>
      </c>
      <c t="n" r="C43" s="6">
        <v>23524</v>
      </c>
      <c t="n" r="D43" s="6">
        <v>23524</v>
      </c>
    </row>
    <row spans="1:6" r="44">
      <c t="s" r="A44" s="4">
        <v>103</v>
      </c>
      <c t="n" r="C44" s="6">
        <v>84244</v>
      </c>
      <c t="n" r="D44" s="6">
        <v>98658</v>
      </c>
    </row>
    <row spans="1:6" r="45">
      <c t="s" r="A45" s="4">
        <v>104</v>
      </c>
      <c t="n" r="C45" s="6">
        <v>3357303</v>
      </c>
      <c t="n" r="D45" s="6">
        <v>3132038</v>
      </c>
    </row>
    <row spans="1:6" r="46">
      <c t="s" r="A46" s="4">
        <v>675</v>
      </c>
      <c t="n" r="C46" s="7">
        <v>62430</v>
      </c>
      <c t="n" r="D46" s="7">
        <v>76983</v>
      </c>
    </row>
    <row spans="1:6" r="47">
      <c t="s" r="A47" s="4">
        <v>671</v>
      </c>
      <c t="s" r="C47" s="4">
        <v>107</v>
      </c>
      <c t="s" r="D47" s="4">
        <v>107</v>
      </c>
    </row>
    <row spans="1:6" r="48">
      <c t="s" r="A48" s="3">
        <v>672</v>
      </c>
    </row>
    <row spans="1:6" r="49">
      <c t="s" r="A49" s="4">
        <v>673</v>
      </c>
      <c t="n" r="C49" s="7">
        <v>1501344</v>
      </c>
      <c t="n" r="D49" s="7">
        <v>1499854</v>
      </c>
    </row>
    <row spans="1:6" r="50">
      <c t="s" r="A50" s="4">
        <v>115</v>
      </c>
      <c t="n" r="C50" s="6">
        <v>1501344</v>
      </c>
      <c t="n" r="D50" s="6">
        <v>1499854</v>
      </c>
    </row>
    <row spans="1:6" r="51">
      <c t="s" r="A51" s="4">
        <v>116</v>
      </c>
      <c t="n" r="C51" s="6">
        <v>5005321</v>
      </c>
      <c t="n" r="D51" s="6">
        <v>4807533</v>
      </c>
    </row>
    <row spans="1:6" r="52">
      <c t="s" r="A52" s="4">
        <v>666</v>
      </c>
    </row>
    <row spans="1:6" r="53">
      <c t="s" r="A53" s="3">
        <v>78</v>
      </c>
    </row>
    <row spans="1:6" r="54">
      <c t="s" r="A54" s="4">
        <v>79</v>
      </c>
      <c t="n" r="C54" s="6">
        <v>29735</v>
      </c>
      <c t="n" r="D54" s="6">
        <v>18232</v>
      </c>
      <c t="n" r="E54" s="6">
        <v>44560</v>
      </c>
      <c t="n" r="F54" s="6">
        <v>129408</v>
      </c>
    </row>
    <row spans="1:6" r="55">
      <c t="s" r="A55" s="4">
        <v>351</v>
      </c>
      <c t="n" r="C55" s="6">
        <v>1092822</v>
      </c>
      <c t="n" r="D55" s="6">
        <v>1039761</v>
      </c>
    </row>
    <row spans="1:6" r="56">
      <c t="s" r="A56" s="4">
        <v>82</v>
      </c>
      <c t="n" r="C56" s="6">
        <v>23268</v>
      </c>
      <c t="n" r="D56" s="6">
        <v>23125</v>
      </c>
    </row>
    <row spans="1:6" r="57">
      <c t="s" r="A57" s="4">
        <v>83</v>
      </c>
      <c t="n" r="C57" s="6">
        <v>10459</v>
      </c>
      <c t="n" r="D57" s="6">
        <v>10913</v>
      </c>
    </row>
    <row spans="1:6" r="58">
      <c t="s" r="A58" s="4">
        <v>84</v>
      </c>
      <c t="n" r="C58" s="6">
        <v>58556</v>
      </c>
      <c t="n" r="D58" s="6">
        <v>53648</v>
      </c>
    </row>
    <row spans="1:6" r="59">
      <c t="s" r="A59" s="4">
        <v>85</v>
      </c>
      <c t="n" r="C59" s="6">
        <v>1214840</v>
      </c>
      <c t="n" r="D59" s="6">
        <v>1145679</v>
      </c>
    </row>
    <row spans="1:6" r="60">
      <c t="s" r="A60" s="4">
        <v>88</v>
      </c>
      <c t="n" r="C60" s="6">
        <v>898589</v>
      </c>
      <c t="n" r="D60" s="6">
        <v>911611</v>
      </c>
    </row>
    <row spans="1:6" r="61">
      <c t="s" r="A61" s="4">
        <v>89</v>
      </c>
      <c t="n" r="C61" s="6">
        <v>2111609</v>
      </c>
      <c t="n" r="D61" s="6">
        <v>2098812</v>
      </c>
    </row>
    <row spans="1:6" r="62">
      <c t="s" r="A62" s="4">
        <v>352</v>
      </c>
      <c t="n" r="C62" s="6">
        <v>726263</v>
      </c>
      <c t="n" r="D62" s="6">
        <v>707792</v>
      </c>
    </row>
    <row spans="1:6" r="63">
      <c t="s" r="A63" s="4">
        <v>91</v>
      </c>
      <c t="n" r="C63" s="6">
        <v>298</v>
      </c>
      <c t="n" r="D63" s="6">
        <v>613</v>
      </c>
    </row>
    <row spans="1:6" r="64">
      <c t="s" r="A64" s="4">
        <v>92</v>
      </c>
      <c t="n" r="C64" s="6">
        <v>92165</v>
      </c>
      <c t="n" r="D64" s="6">
        <v>95721</v>
      </c>
    </row>
    <row spans="1:6" r="65">
      <c t="s" r="A65" s="4">
        <v>93</v>
      </c>
      <c t="n" r="D65" s="6">
        <v>18489</v>
      </c>
    </row>
    <row spans="1:6" r="66">
      <c t="s" r="A66" s="4">
        <v>84</v>
      </c>
      <c t="n" r="C66" s="6">
        <v>121466</v>
      </c>
      <c t="n" r="D66" s="6">
        <v>116079</v>
      </c>
    </row>
    <row spans="1:6" r="67">
      <c t="s" r="A67" s="4">
        <v>94</v>
      </c>
      <c t="n" r="C67" s="6">
        <v>5165230</v>
      </c>
      <c t="n" r="D67" s="6">
        <v>5094796</v>
      </c>
    </row>
    <row spans="1:6" r="68">
      <c t="s" r="A68" s="3">
        <v>96</v>
      </c>
    </row>
    <row spans="1:6" r="69">
      <c t="s" r="A69" s="4">
        <v>97</v>
      </c>
      <c t="n" r="C69" s="6">
        <v>90391</v>
      </c>
      <c t="n" r="D69" s="6">
        <v>106253</v>
      </c>
    </row>
    <row spans="1:6" r="70">
      <c t="s" r="A70" s="4">
        <v>98</v>
      </c>
      <c t="n" r="C70" s="6">
        <v>364617</v>
      </c>
      <c t="n" r="D70" s="6">
        <v>348548</v>
      </c>
    </row>
    <row spans="1:6" r="71">
      <c t="s" r="A71" s="4">
        <v>99</v>
      </c>
      <c t="n" r="C71" s="6">
        <v>32785</v>
      </c>
      <c t="n" r="D71" s="6">
        <v>36251</v>
      </c>
    </row>
    <row spans="1:6" r="72">
      <c t="s" r="A72" s="4">
        <v>100</v>
      </c>
      <c t="n" r="C72" s="6">
        <v>4813</v>
      </c>
      <c t="n" r="D72" s="6">
        <v>4813</v>
      </c>
    </row>
    <row spans="1:6" r="73">
      <c t="s" r="A73" s="4">
        <v>101</v>
      </c>
      <c t="n" r="C73" s="6">
        <v>165076</v>
      </c>
      <c t="n" r="D73" s="6">
        <v>297608</v>
      </c>
    </row>
    <row spans="1:6" r="74">
      <c t="s" r="A74" s="4">
        <v>103</v>
      </c>
      <c t="n" r="C74" s="6">
        <v>657682</v>
      </c>
      <c t="n" r="D74" s="6">
        <v>793473</v>
      </c>
    </row>
    <row spans="1:6" r="75">
      <c t="s" r="A75" s="4">
        <v>675</v>
      </c>
      <c t="n" r="C75" s="6">
        <v>4332520</v>
      </c>
      <c t="n" r="D75" s="6">
        <v>4142653</v>
      </c>
    </row>
    <row spans="1:6" r="76">
      <c t="s" r="A76" s="4">
        <v>100</v>
      </c>
      <c t="n" r="C76" s="6">
        <v>66476</v>
      </c>
      <c t="n" r="D76" s="6">
        <v>61472</v>
      </c>
    </row>
    <row spans="1:6" r="77">
      <c t="s" r="A77" s="4">
        <v>105</v>
      </c>
      <c t="n" r="C77" s="7">
        <v>176492</v>
      </c>
      <c t="n" r="D77" s="7">
        <v>175173</v>
      </c>
    </row>
    <row spans="1:6" r="78">
      <c t="s" r="A78" s="4">
        <v>671</v>
      </c>
      <c t="s" r="C78" s="4">
        <v>107</v>
      </c>
      <c t="s" r="D78" s="4">
        <v>107</v>
      </c>
    </row>
    <row spans="1:6" r="79">
      <c t="s" r="A79" s="3">
        <v>672</v>
      </c>
    </row>
    <row spans="1:6" r="80">
      <c t="s" r="A80" s="4">
        <v>673</v>
      </c>
      <c t="n" r="C80" s="7">
        <v>-67940</v>
      </c>
      <c t="n" r="D80" s="7">
        <v>-77975</v>
      </c>
    </row>
    <row spans="1:6" r="81">
      <c t="s" r="A81" s="4">
        <v>115</v>
      </c>
      <c t="n" r="C81" s="6">
        <v>-67940</v>
      </c>
      <c t="n" r="D81" s="6">
        <v>-77975</v>
      </c>
    </row>
    <row spans="1:6" r="82">
      <c t="s" r="A82" s="4">
        <v>116</v>
      </c>
      <c t="n" r="C82" s="6">
        <v>5165230</v>
      </c>
      <c t="n" r="D82" s="6">
        <v>5094796</v>
      </c>
    </row>
    <row spans="1:6" r="83">
      <c t="s" r="A83" s="4">
        <v>668</v>
      </c>
    </row>
    <row spans="1:6" r="84">
      <c t="s" r="A84" s="3">
        <v>78</v>
      </c>
    </row>
    <row spans="1:6" r="85">
      <c t="s" r="A85" s="4">
        <v>79</v>
      </c>
      <c t="n" r="C85" s="6">
        <v>75347</v>
      </c>
      <c t="n" r="D85" s="6">
        <v>80526</v>
      </c>
      <c t="n" r="E85" s="7">
        <v>51965</v>
      </c>
      <c t="n" r="F85" s="7">
        <v>34780</v>
      </c>
    </row>
    <row spans="1:6" r="86">
      <c t="s" r="A86" s="4">
        <v>80</v>
      </c>
      <c t="n" r="C86" s="6">
        <v>108872</v>
      </c>
      <c t="n" r="D86" s="6">
        <v>106638</v>
      </c>
    </row>
    <row spans="1:6" r="87">
      <c t="s" r="A87" s="4">
        <v>351</v>
      </c>
      <c t="n" r="C87" s="6">
        <v>167683</v>
      </c>
      <c t="n" r="D87" s="6">
        <v>155107</v>
      </c>
    </row>
    <row spans="1:6" r="88">
      <c t="s" r="A88" s="4">
        <v>82</v>
      </c>
      <c t="n" r="C88" s="6">
        <v>4788</v>
      </c>
      <c t="n" r="D88" s="6">
        <v>4666</v>
      </c>
    </row>
    <row spans="1:6" r="89">
      <c t="s" r="A89" s="4">
        <v>83</v>
      </c>
      <c t="n" r="C89" s="6">
        <v>824</v>
      </c>
      <c t="n" r="D89" s="6">
        <v>877</v>
      </c>
    </row>
    <row spans="1:6" r="90">
      <c t="s" r="A90" s="4">
        <v>84</v>
      </c>
      <c t="n" r="C90" s="6">
        <v>7437</v>
      </c>
      <c t="n" r="D90" s="6">
        <v>7406</v>
      </c>
    </row>
    <row spans="1:6" r="91">
      <c t="s" r="A91" s="4">
        <v>85</v>
      </c>
      <c t="n" r="C91" s="6">
        <v>364951</v>
      </c>
      <c t="n" r="D91" s="6">
        <v>355220</v>
      </c>
    </row>
    <row spans="1:6" r="92">
      <c t="s" r="A92" s="4">
        <v>88</v>
      </c>
      <c t="n" r="C92" s="6">
        <v>60618</v>
      </c>
      <c t="n" r="D92" s="6">
        <v>60385</v>
      </c>
    </row>
    <row spans="1:6" r="93">
      <c t="s" r="A93" s="4">
        <v>89</v>
      </c>
      <c t="n" r="C93" s="6">
        <v>571743</v>
      </c>
      <c t="n" r="D93" s="6">
        <v>570998</v>
      </c>
    </row>
    <row spans="1:6" r="94">
      <c t="s" r="A94" s="4">
        <v>352</v>
      </c>
      <c t="n" r="C94" s="6">
        <v>46974</v>
      </c>
      <c t="n" r="D94" s="6">
        <v>47863</v>
      </c>
    </row>
    <row spans="1:6" r="95">
      <c t="s" r="A95" s="4">
        <v>80</v>
      </c>
      <c t="n" r="C95" s="6">
        <v>194778</v>
      </c>
      <c t="n" r="D95" s="6">
        <v>204498</v>
      </c>
    </row>
    <row spans="1:6" r="96">
      <c t="s" r="A96" s="4">
        <v>92</v>
      </c>
      <c t="n" r="C96" s="6">
        <v>8148</v>
      </c>
      <c t="n" r="D96" s="6">
        <v>8409</v>
      </c>
    </row>
    <row spans="1:6" r="97">
      <c t="s" r="A97" s="4">
        <v>84</v>
      </c>
      <c t="n" r="C97" s="6">
        <v>143828</v>
      </c>
      <c t="n" r="D97" s="6">
        <v>114778</v>
      </c>
    </row>
    <row spans="1:6" r="98">
      <c t="s" r="A98" s="4">
        <v>94</v>
      </c>
      <c t="n" r="C98" s="6">
        <v>1391040</v>
      </c>
      <c t="n" r="D98" s="6">
        <v>1362151</v>
      </c>
    </row>
    <row spans="1:6" r="99">
      <c t="s" r="A99" s="3">
        <v>96</v>
      </c>
    </row>
    <row spans="1:6" r="100">
      <c t="s" r="A100" s="4">
        <v>97</v>
      </c>
      <c t="n" r="C100" s="6">
        <v>86272</v>
      </c>
      <c t="n" r="D100" s="6">
        <v>80808</v>
      </c>
    </row>
    <row spans="1:6" r="101">
      <c t="s" r="A101" s="4">
        <v>98</v>
      </c>
      <c t="n" r="C101" s="6">
        <v>59441</v>
      </c>
      <c t="n" r="D101" s="6">
        <v>56377</v>
      </c>
    </row>
    <row spans="1:6" r="102">
      <c t="s" r="A102" s="4">
        <v>100</v>
      </c>
      <c t="n" r="C102" s="6">
        <v>60605</v>
      </c>
      <c t="n" r="D102" s="6">
        <v>59286</v>
      </c>
    </row>
    <row spans="1:6" r="103">
      <c t="s" r="A103" s="4">
        <v>101</v>
      </c>
      <c t="n" r="C103" s="6">
        <v>16366</v>
      </c>
      <c t="n" r="D103" s="6">
        <v>21504</v>
      </c>
    </row>
    <row spans="1:6" r="104">
      <c t="s" r="A104" s="4">
        <v>102</v>
      </c>
      <c t="n" r="C104" s="6">
        <v>1856</v>
      </c>
      <c t="n" r="D104" s="6">
        <v>1106</v>
      </c>
    </row>
    <row spans="1:6" r="105">
      <c t="s" r="A105" s="4">
        <v>103</v>
      </c>
      <c t="n" r="C105" s="6">
        <v>224540</v>
      </c>
      <c t="n" r="D105" s="6">
        <v>219081</v>
      </c>
    </row>
    <row spans="1:6" r="106">
      <c t="s" r="A106" s="4">
        <v>104</v>
      </c>
      <c t="n" r="C106" s="6">
        <v>994</v>
      </c>
      <c t="n" r="D106" s="6">
        <v>1274</v>
      </c>
    </row>
    <row spans="1:6" r="107">
      <c t="s" r="A107" s="4">
        <v>675</v>
      </c>
      <c t="n" r="C107" s="6">
        <v>617767</v>
      </c>
      <c t="n" r="D107" s="6">
        <v>606604</v>
      </c>
    </row>
    <row spans="1:6" r="108">
      <c t="s" r="A108" s="4">
        <v>100</v>
      </c>
      <c t="n" r="C108" s="6">
        <v>205498</v>
      </c>
      <c t="n" r="D108" s="6">
        <v>201801</v>
      </c>
    </row>
    <row spans="1:6" r="109">
      <c t="s" r="A109" s="4">
        <v>105</v>
      </c>
      <c t="n" r="C109" s="7">
        <v>129327</v>
      </c>
      <c t="n" r="D109" s="7">
        <v>126206</v>
      </c>
    </row>
    <row spans="1:6" r="110">
      <c t="s" r="A110" s="4">
        <v>671</v>
      </c>
      <c t="s" r="C110" s="4">
        <v>107</v>
      </c>
      <c t="s" r="D110" s="4">
        <v>107</v>
      </c>
    </row>
    <row spans="1:6" r="111">
      <c t="s" r="A111" s="3">
        <v>672</v>
      </c>
    </row>
    <row spans="1:6" r="112">
      <c t="s" r="A112" s="4">
        <v>673</v>
      </c>
      <c t="n" r="C112" s="7">
        <v>5510</v>
      </c>
      <c t="n" r="D112" s="7">
        <v>992</v>
      </c>
    </row>
    <row spans="1:6" r="113">
      <c t="s" r="A113" s="4">
        <v>114</v>
      </c>
      <c t="n" r="C113" s="6">
        <v>207404</v>
      </c>
      <c t="n" r="D113" s="6">
        <v>206193</v>
      </c>
    </row>
    <row spans="1:6" r="114">
      <c t="s" r="A114" s="4">
        <v>115</v>
      </c>
      <c t="n" r="C114" s="6">
        <v>212914</v>
      </c>
      <c t="n" r="D114" s="6">
        <v>207185</v>
      </c>
    </row>
    <row spans="1:6" r="115">
      <c t="s" r="A115" s="4">
        <v>116</v>
      </c>
      <c t="n" r="C115" s="6">
        <v>1391040</v>
      </c>
      <c t="n" r="D115" s="6">
        <v>1362151</v>
      </c>
    </row>
    <row spans="1:6" r="116">
      <c t="s" r="A116" s="4">
        <v>669</v>
      </c>
    </row>
    <row spans="1:6" r="117">
      <c t="s" r="A117" s="3">
        <v>78</v>
      </c>
    </row>
    <row spans="1:6" r="118">
      <c t="s" r="A118" s="4">
        <v>674</v>
      </c>
      <c t="n" r="C118" s="6">
        <v>-4950287</v>
      </c>
      <c t="n" r="D118" s="6">
        <v>-4749257</v>
      </c>
    </row>
    <row spans="1:6" r="119">
      <c t="s" r="A119" s="4">
        <v>94</v>
      </c>
      <c t="n" r="C119" s="6">
        <v>-4950287</v>
      </c>
      <c t="n" r="D119" s="6">
        <v>-4749257</v>
      </c>
    </row>
    <row spans="1:6" r="120">
      <c t="s" r="A120" s="3">
        <v>96</v>
      </c>
    </row>
    <row spans="1:6" r="121">
      <c t="s" r="A121" s="4">
        <v>675</v>
      </c>
      <c t="n" r="C121" s="7">
        <v>-5012717</v>
      </c>
      <c t="n" r="D121" s="7">
        <v>-4826240</v>
      </c>
    </row>
    <row spans="1:6" r="122">
      <c t="s" r="A122" s="4">
        <v>671</v>
      </c>
      <c t="s" r="C122" s="4">
        <v>107</v>
      </c>
      <c t="s" r="D122" s="4">
        <v>107</v>
      </c>
    </row>
    <row spans="1:6" r="123">
      <c t="s" r="A123" s="3">
        <v>672</v>
      </c>
    </row>
    <row spans="1:6" r="124">
      <c t="s" r="A124" s="4">
        <v>673</v>
      </c>
      <c t="n" r="C124" s="7">
        <v>62430</v>
      </c>
      <c t="n" r="D124" s="7">
        <v>76983</v>
      </c>
    </row>
    <row spans="1:6" r="125">
      <c t="s" r="A125" s="4">
        <v>115</v>
      </c>
      <c t="n" r="C125" s="6">
        <v>62430</v>
      </c>
      <c t="n" r="D125" s="6">
        <v>76983</v>
      </c>
    </row>
    <row spans="1:6" r="126">
      <c t="s" r="A126" s="4">
        <v>116</v>
      </c>
      <c t="n" r="C126" s="7">
        <v>-4950287</v>
      </c>
      <c t="n" r="D126" s="7">
        <v>-4749257</v>
      </c>
    </row>
    <row spans="1:6" r="127">
      <c t="n" r="A127"/>
    </row>
    <row spans="1:6" r="128">
      <c t="s" r="A128" s="4">
        <v>95</v>
      </c>
      <c t="s" r="B128" s="4">
        <v>117</v>
      </c>
    </row>
  </sheetData>
  <mergeCells count="3">
    <mergeCell ref="A1:B1"/>
    <mergeCell ref="A127:E127"/>
    <mergeCell ref="B128:E12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6</v>
      </c>
      <c t="s" r="B1" s="2">
        <v>1</v>
      </c>
    </row>
    <row spans="1:3" r="2">
      <c t="s" r="B2" s="2">
        <v>2</v>
      </c>
      <c t="s" r="C2" s="2">
        <v>26</v>
      </c>
    </row>
    <row spans="1:3" r="3">
      <c t="s" r="A3" s="3">
        <v>654</v>
      </c>
    </row>
    <row spans="1:3" r="4">
      <c t="s" r="A4" s="4">
        <v>139</v>
      </c>
      <c t="n" r="B4" s="7">
        <v>-133062</v>
      </c>
      <c t="n" r="C4" s="7">
        <v>-139602</v>
      </c>
    </row>
    <row spans="1:3" r="5">
      <c t="s" r="A5" s="3">
        <v>140</v>
      </c>
    </row>
    <row spans="1:3" r="6">
      <c t="s" r="A6" s="4">
        <v>141</v>
      </c>
      <c t="n" r="B6" s="6">
        <v>-18106</v>
      </c>
      <c t="n" r="C6" s="6">
        <v>-20769</v>
      </c>
    </row>
    <row spans="1:3" r="7">
      <c t="s" r="A7" s="4">
        <v>142</v>
      </c>
      <c t="n" r="B7" s="6">
        <v>-10019</v>
      </c>
      <c t="n" r="C7" s="6">
        <v>-5788</v>
      </c>
    </row>
    <row spans="1:3" r="8">
      <c t="s" r="A8" s="4">
        <v>143</v>
      </c>
      <c t="n" r="B8" s="6">
        <v>-26339</v>
      </c>
      <c t="n" r="C8" s="6">
        <v>-659071</v>
      </c>
    </row>
    <row spans="1:3" r="9">
      <c t="s" r="A9" s="4">
        <v>144</v>
      </c>
      <c t="n" r="B9" s="6">
        <v>18489</v>
      </c>
      <c t="n" r="C9" s="6">
        <v>195000</v>
      </c>
    </row>
    <row spans="1:3" r="10">
      <c t="s" r="A10" s="4">
        <v>145</v>
      </c>
      <c t="n" r="B10" s="6">
        <v>1081</v>
      </c>
      <c t="n" r="C10" s="6">
        <v>948</v>
      </c>
    </row>
    <row spans="1:3" r="11">
      <c t="s" r="A11" s="4">
        <v>146</v>
      </c>
      <c t="n" r="C11" s="6">
        <v>1350000</v>
      </c>
    </row>
    <row spans="1:3" r="12">
      <c t="s" r="A12" s="4">
        <v>147</v>
      </c>
      <c t="n" r="C12" s="6">
        <v>23438</v>
      </c>
    </row>
    <row spans="1:3" r="13">
      <c t="s" r="A13" s="4">
        <v>148</v>
      </c>
      <c t="n" r="B13" s="6">
        <v>-32841</v>
      </c>
      <c t="n" r="C13" s="6">
        <v>-25918</v>
      </c>
    </row>
    <row spans="1:3" r="14">
      <c t="s" r="A14" s="4">
        <v>149</v>
      </c>
      <c t="n" r="B14" s="6">
        <v>30890</v>
      </c>
      <c t="n" r="C14" s="6">
        <v>22029</v>
      </c>
    </row>
    <row spans="1:3" r="15">
      <c t="s" r="A15" s="4">
        <v>150</v>
      </c>
      <c t="n" r="B15" s="6">
        <v>9958</v>
      </c>
      <c t="n" r="C15" s="6">
        <v>-558</v>
      </c>
    </row>
    <row spans="1:3" r="16">
      <c t="s" r="A16" s="4">
        <v>151</v>
      </c>
      <c t="n" r="B16" s="6">
        <v>-33981</v>
      </c>
      <c t="n" r="C16" s="6">
        <v>24</v>
      </c>
    </row>
    <row spans="1:3" r="17">
      <c t="s" r="A17" s="4">
        <v>84</v>
      </c>
      <c t="n" r="B17" s="6">
        <v>-1919</v>
      </c>
      <c t="n" r="C17" s="6">
        <v>5</v>
      </c>
    </row>
    <row spans="1:3" r="18">
      <c t="s" r="A18" s="4">
        <v>152</v>
      </c>
      <c t="n" r="B18" s="6">
        <v>-62787</v>
      </c>
      <c t="n" r="C18" s="6">
        <v>879340</v>
      </c>
    </row>
    <row spans="1:3" r="19">
      <c t="s" r="A19" s="3">
        <v>153</v>
      </c>
    </row>
    <row spans="1:3" r="20">
      <c t="s" r="A20" s="4">
        <v>154</v>
      </c>
      <c t="n" r="B20" s="6">
        <v>533700</v>
      </c>
      <c t="n" r="C20" s="6">
        <v>807450</v>
      </c>
    </row>
    <row spans="1:3" r="21">
      <c t="s" r="A21" s="4">
        <v>155</v>
      </c>
      <c t="n" r="B21" s="6">
        <v>-303100</v>
      </c>
      <c t="n" r="C21" s="6">
        <v>-610050</v>
      </c>
    </row>
    <row spans="1:3" r="22">
      <c t="s" r="A22" s="4">
        <v>156</v>
      </c>
      <c t="n" r="C22" s="6">
        <v>199000</v>
      </c>
    </row>
    <row spans="1:3" r="23">
      <c t="s" r="A23" s="4">
        <v>158</v>
      </c>
      <c t="n" r="C23" s="6">
        <v>-1177363</v>
      </c>
    </row>
    <row spans="1:3" r="24">
      <c t="s" r="A24" s="4">
        <v>157</v>
      </c>
      <c t="n" r="B24" s="6">
        <v>750</v>
      </c>
    </row>
    <row spans="1:3" r="25">
      <c t="s" r="A25" s="4">
        <v>159</v>
      </c>
      <c t="n" r="B25" s="6">
        <v>-3003</v>
      </c>
    </row>
    <row spans="1:3" r="26">
      <c t="s" r="A26" s="4">
        <v>160</v>
      </c>
      <c t="n" r="B26" s="6">
        <v>-280</v>
      </c>
      <c t="n" r="C26" s="6">
        <v>-441</v>
      </c>
    </row>
    <row spans="1:3" r="27">
      <c t="s" r="A27" s="4">
        <v>161</v>
      </c>
      <c t="n" r="B27" s="6">
        <v>-151</v>
      </c>
      <c t="n" r="C27" s="6">
        <v>-2538</v>
      </c>
    </row>
    <row spans="1:3" r="28">
      <c t="s" r="A28" s="4">
        <v>162</v>
      </c>
      <c t="n" r="C28" s="6">
        <v>66</v>
      </c>
    </row>
    <row spans="1:3" r="29">
      <c t="s" r="A29" s="4">
        <v>164</v>
      </c>
      <c t="n" r="B29" s="6">
        <v>-2801</v>
      </c>
      <c t="n" r="C29" s="6">
        <v>-2778</v>
      </c>
    </row>
    <row spans="1:3" r="30">
      <c t="s" r="A30" s="4">
        <v>165</v>
      </c>
      <c t="n" r="B30" s="6">
        <v>-10068</v>
      </c>
      <c t="n" r="C30" s="6">
        <v>-9975</v>
      </c>
    </row>
    <row spans="1:3" r="31">
      <c t="s" r="A31" s="4">
        <v>166</v>
      </c>
      <c t="n" r="B31" s="6">
        <v>4368</v>
      </c>
    </row>
    <row spans="1:3" r="32">
      <c t="s" r="A32" s="4">
        <v>163</v>
      </c>
      <c t="n" r="C32" s="6">
        <v>-915</v>
      </c>
    </row>
    <row spans="1:3" r="33">
      <c t="s" r="A33" s="4">
        <v>167</v>
      </c>
      <c t="n" r="B33" s="6">
        <v>-16315</v>
      </c>
      <c t="n" r="C33" s="6">
        <v>-11019</v>
      </c>
    </row>
    <row spans="1:3" r="34">
      <c t="s" r="A34" s="4">
        <v>168</v>
      </c>
      <c t="n" r="B34" s="6">
        <v>-1000</v>
      </c>
    </row>
    <row spans="1:3" r="35">
      <c t="s" r="A35" s="4">
        <v>84</v>
      </c>
      <c t="n" r="B35" s="6">
        <v>73</v>
      </c>
      <c t="n" r="C35" s="6">
        <v>1162</v>
      </c>
    </row>
    <row spans="1:3" r="36">
      <c t="s" r="A36" s="4">
        <v>169</v>
      </c>
      <c t="n" r="B36" s="6">
        <v>202173</v>
      </c>
      <c t="n" r="C36" s="6">
        <v>-807401</v>
      </c>
    </row>
    <row spans="1:3" r="37">
      <c t="s" r="A37" s="4">
        <v>170</v>
      </c>
      <c t="n" r="B37" s="6">
        <v>6324</v>
      </c>
      <c t="n" r="C37" s="6">
        <v>-67663</v>
      </c>
    </row>
    <row spans="1:3" r="38">
      <c t="s" r="A38" s="4">
        <v>171</v>
      </c>
      <c t="n" r="B38" s="6">
        <v>98758</v>
      </c>
      <c t="n" r="C38" s="6">
        <v>164188</v>
      </c>
    </row>
    <row spans="1:3" r="39">
      <c t="s" r="A39" s="4">
        <v>172</v>
      </c>
      <c t="n" r="B39" s="6">
        <v>105082</v>
      </c>
      <c t="n" r="C39" s="6">
        <v>96525</v>
      </c>
    </row>
    <row spans="1:3" r="40">
      <c t="s" r="A40" s="4">
        <v>663</v>
      </c>
    </row>
    <row spans="1:3" r="41">
      <c t="s" r="A41" s="3">
        <v>654</v>
      </c>
    </row>
    <row spans="1:3" r="42">
      <c t="s" r="A42" s="4">
        <v>139</v>
      </c>
      <c t="n" r="B42" s="6">
        <v>-17717</v>
      </c>
      <c t="n" r="C42" s="6">
        <v>6307</v>
      </c>
    </row>
    <row spans="1:3" r="43">
      <c t="s" r="A43" s="3">
        <v>153</v>
      </c>
    </row>
    <row spans="1:3" r="44">
      <c t="s" r="A44" s="4">
        <v>154</v>
      </c>
      <c t="n" r="B44" s="6">
        <v>533700</v>
      </c>
      <c t="n" r="C44" s="6">
        <v>807450</v>
      </c>
    </row>
    <row spans="1:3" r="45">
      <c t="s" r="A45" s="4">
        <v>155</v>
      </c>
      <c t="n" r="B45" s="6">
        <v>-303100</v>
      </c>
      <c t="n" r="C45" s="6">
        <v>-610050</v>
      </c>
    </row>
    <row spans="1:3" r="46">
      <c t="s" r="A46" s="4">
        <v>156</v>
      </c>
      <c t="n" r="C46" s="6">
        <v>199000</v>
      </c>
    </row>
    <row spans="1:3" r="47">
      <c t="s" r="A47" s="4">
        <v>677</v>
      </c>
      <c t="n" r="C47" s="6">
        <v>1350000</v>
      </c>
    </row>
    <row spans="1:3" r="48">
      <c t="s" r="A48" s="4">
        <v>159</v>
      </c>
      <c t="n" r="B48" s="6">
        <v>-3003</v>
      </c>
    </row>
    <row spans="1:3" r="49">
      <c t="s" r="A49" s="4">
        <v>161</v>
      </c>
      <c t="n" r="B49" s="6">
        <v>-151</v>
      </c>
      <c t="n" r="C49" s="6">
        <v>-2538</v>
      </c>
    </row>
    <row spans="1:3" r="50">
      <c t="s" r="A50" s="4">
        <v>162</v>
      </c>
      <c t="n" r="C50" s="6">
        <v>66</v>
      </c>
    </row>
    <row spans="1:3" r="51">
      <c t="s" r="A51" s="4">
        <v>164</v>
      </c>
      <c t="n" r="B51" s="6">
        <v>-2801</v>
      </c>
      <c t="n" r="C51" s="6">
        <v>-2778</v>
      </c>
    </row>
    <row spans="1:3" r="52">
      <c t="s" r="A52" s="4">
        <v>165</v>
      </c>
      <c t="n" r="B52" s="6">
        <v>-10068</v>
      </c>
      <c t="n" r="C52" s="6">
        <v>-9975</v>
      </c>
    </row>
    <row spans="1:3" r="53">
      <c t="s" r="A53" s="4">
        <v>163</v>
      </c>
      <c t="n" r="C53" s="6">
        <v>-915</v>
      </c>
    </row>
    <row spans="1:3" r="54">
      <c t="s" r="A54" s="4">
        <v>678</v>
      </c>
      <c t="n" r="B54" s="6">
        <v>-196860</v>
      </c>
      <c t="n" r="C54" s="6">
        <v>-1736567</v>
      </c>
    </row>
    <row spans="1:3" r="55">
      <c t="s" r="A55" s="4">
        <v>169</v>
      </c>
      <c t="n" r="B55" s="6">
        <v>17717</v>
      </c>
      <c t="n" r="C55" s="6">
        <v>-6307</v>
      </c>
    </row>
    <row spans="1:3" r="56">
      <c t="s" r="A56" s="4">
        <v>666</v>
      </c>
    </row>
    <row spans="1:3" r="57">
      <c t="s" r="A57" s="3">
        <v>654</v>
      </c>
    </row>
    <row spans="1:3" r="58">
      <c t="s" r="A58" s="4">
        <v>139</v>
      </c>
      <c t="n" r="B58" s="6">
        <v>-104476</v>
      </c>
      <c t="n" r="C58" s="6">
        <v>-157588</v>
      </c>
    </row>
    <row spans="1:3" r="59">
      <c t="s" r="A59" s="3">
        <v>140</v>
      </c>
    </row>
    <row spans="1:3" r="60">
      <c t="s" r="A60" s="4">
        <v>141</v>
      </c>
      <c t="n" r="B60" s="6">
        <v>-16766</v>
      </c>
      <c t="n" r="C60" s="6">
        <v>-19365</v>
      </c>
    </row>
    <row spans="1:3" r="61">
      <c t="s" r="A61" s="4">
        <v>142</v>
      </c>
      <c t="n" r="B61" s="6">
        <v>-5773</v>
      </c>
      <c t="n" r="C61" s="6">
        <v>-5788</v>
      </c>
    </row>
    <row spans="1:3" r="62">
      <c t="s" r="A62" s="4">
        <v>143</v>
      </c>
      <c t="n" r="B62" s="6">
        <v>-26339</v>
      </c>
      <c t="n" r="C62" s="6">
        <v>-501611</v>
      </c>
    </row>
    <row spans="1:3" r="63">
      <c t="s" r="A63" s="4">
        <v>144</v>
      </c>
      <c t="n" r="B63" s="6">
        <v>18489</v>
      </c>
      <c t="n" r="C63" s="6">
        <v>195000</v>
      </c>
    </row>
    <row spans="1:3" r="64">
      <c t="s" r="A64" s="4">
        <v>145</v>
      </c>
      <c t="n" r="B64" s="6">
        <v>1081</v>
      </c>
      <c t="n" r="C64" s="6">
        <v>948</v>
      </c>
    </row>
    <row spans="1:3" r="65">
      <c t="s" r="A65" s="4">
        <v>151</v>
      </c>
      <c t="n" r="B65" s="6">
        <v>-34594</v>
      </c>
      <c t="n" r="C65" s="6">
        <v>24</v>
      </c>
    </row>
    <row spans="1:3" r="66">
      <c t="s" r="A66" s="4">
        <v>84</v>
      </c>
      <c t="n" r="B66" s="6">
        <v>-1919</v>
      </c>
      <c t="n" r="C66" s="6">
        <v>5</v>
      </c>
    </row>
    <row spans="1:3" r="67">
      <c t="s" r="A67" s="4">
        <v>152</v>
      </c>
      <c t="n" r="B67" s="6">
        <v>-65821</v>
      </c>
      <c t="n" r="C67" s="6">
        <v>-330787</v>
      </c>
    </row>
    <row spans="1:3" r="68">
      <c t="s" r="A68" s="3">
        <v>153</v>
      </c>
    </row>
    <row spans="1:3" r="69">
      <c t="s" r="A69" s="4">
        <v>158</v>
      </c>
      <c t="n" r="C69" s="6">
        <v>-1177363</v>
      </c>
    </row>
    <row spans="1:3" r="70">
      <c t="s" r="A70" s="4">
        <v>84</v>
      </c>
      <c t="n" r="B70" s="6">
        <v>73</v>
      </c>
      <c t="n" r="C70" s="6">
        <v>1162</v>
      </c>
    </row>
    <row spans="1:3" r="71">
      <c t="s" r="A71" s="4">
        <v>678</v>
      </c>
      <c t="n" r="B71" s="6">
        <v>181727</v>
      </c>
      <c t="n" r="C71" s="6">
        <v>1579728</v>
      </c>
    </row>
    <row spans="1:3" r="72">
      <c t="s" r="A72" s="4">
        <v>169</v>
      </c>
      <c t="n" r="B72" s="6">
        <v>181800</v>
      </c>
      <c t="n" r="C72" s="6">
        <v>403527</v>
      </c>
    </row>
    <row spans="1:3" r="73">
      <c t="s" r="A73" s="4">
        <v>170</v>
      </c>
      <c t="n" r="B73" s="6">
        <v>11503</v>
      </c>
      <c t="n" r="C73" s="6">
        <v>-84848</v>
      </c>
    </row>
    <row spans="1:3" r="74">
      <c t="s" r="A74" s="4">
        <v>171</v>
      </c>
      <c t="n" r="B74" s="6">
        <v>18232</v>
      </c>
      <c t="n" r="C74" s="6">
        <v>129408</v>
      </c>
    </row>
    <row spans="1:3" r="75">
      <c t="s" r="A75" s="4">
        <v>172</v>
      </c>
      <c t="n" r="B75" s="6">
        <v>29735</v>
      </c>
      <c t="n" r="C75" s="6">
        <v>44560</v>
      </c>
    </row>
    <row spans="1:3" r="76">
      <c t="s" r="A76" s="4">
        <v>668</v>
      </c>
    </row>
    <row spans="1:3" r="77">
      <c t="s" r="A77" s="3">
        <v>654</v>
      </c>
    </row>
    <row spans="1:3" r="78">
      <c t="s" r="A78" s="4">
        <v>139</v>
      </c>
      <c t="n" r="B78" s="6">
        <v>-10869</v>
      </c>
      <c t="n" r="C78" s="6">
        <v>11679</v>
      </c>
    </row>
    <row spans="1:3" r="79">
      <c t="s" r="A79" s="3">
        <v>140</v>
      </c>
    </row>
    <row spans="1:3" r="80">
      <c t="s" r="A80" s="4">
        <v>141</v>
      </c>
      <c t="n" r="B80" s="6">
        <v>-1340</v>
      </c>
      <c t="n" r="C80" s="6">
        <v>-1404</v>
      </c>
    </row>
    <row spans="1:3" r="81">
      <c t="s" r="A81" s="4">
        <v>142</v>
      </c>
      <c t="n" r="B81" s="6">
        <v>-4246</v>
      </c>
    </row>
    <row spans="1:3" r="82">
      <c t="s" r="A82" s="4">
        <v>143</v>
      </c>
      <c t="n" r="C82" s="6">
        <v>-157460</v>
      </c>
    </row>
    <row spans="1:3" r="83">
      <c t="s" r="A83" s="4">
        <v>146</v>
      </c>
      <c t="n" r="C83" s="6">
        <v>1350000</v>
      </c>
    </row>
    <row spans="1:3" r="84">
      <c t="s" r="A84" s="4">
        <v>147</v>
      </c>
      <c t="n" r="C84" s="6">
        <v>23438</v>
      </c>
    </row>
    <row spans="1:3" r="85">
      <c t="s" r="A85" s="4">
        <v>148</v>
      </c>
      <c t="n" r="B85" s="6">
        <v>-32841</v>
      </c>
      <c t="n" r="C85" s="6">
        <v>-25918</v>
      </c>
    </row>
    <row spans="1:3" r="86">
      <c t="s" r="A86" s="4">
        <v>149</v>
      </c>
      <c t="n" r="B86" s="6">
        <v>30890</v>
      </c>
      <c t="n" r="C86" s="6">
        <v>22029</v>
      </c>
    </row>
    <row spans="1:3" r="87">
      <c t="s" r="A87" s="4">
        <v>150</v>
      </c>
      <c t="n" r="B87" s="6">
        <v>9958</v>
      </c>
      <c t="n" r="C87" s="6">
        <v>-558</v>
      </c>
    </row>
    <row spans="1:3" r="88">
      <c t="s" r="A88" s="4">
        <v>151</v>
      </c>
      <c t="n" r="B88" s="6">
        <v>613</v>
      </c>
    </row>
    <row spans="1:3" r="89">
      <c t="s" r="A89" s="4">
        <v>152</v>
      </c>
      <c t="n" r="B89" s="6">
        <v>3034</v>
      </c>
      <c t="n" r="C89" s="6">
        <v>1210127</v>
      </c>
    </row>
    <row spans="1:3" r="90">
      <c t="s" r="A90" s="3">
        <v>153</v>
      </c>
    </row>
    <row spans="1:3" r="91">
      <c t="s" r="A91" s="4">
        <v>677</v>
      </c>
      <c t="n" r="C91" s="6">
        <v>-1350000</v>
      </c>
    </row>
    <row spans="1:3" r="92">
      <c t="s" r="A92" s="4">
        <v>157</v>
      </c>
      <c t="n" r="B92" s="6">
        <v>750</v>
      </c>
    </row>
    <row spans="1:3" r="93">
      <c t="s" r="A93" s="4">
        <v>160</v>
      </c>
      <c t="n" r="B93" s="6">
        <v>-280</v>
      </c>
      <c t="n" r="C93" s="6">
        <v>-441</v>
      </c>
    </row>
    <row spans="1:3" r="94">
      <c t="s" r="A94" s="4">
        <v>166</v>
      </c>
      <c t="n" r="B94" s="6">
        <v>4368</v>
      </c>
    </row>
    <row spans="1:3" r="95">
      <c t="s" r="A95" s="4">
        <v>167</v>
      </c>
      <c t="n" r="B95" s="6">
        <v>-16315</v>
      </c>
      <c t="n" r="C95" s="6">
        <v>-11019</v>
      </c>
    </row>
    <row spans="1:3" r="96">
      <c t="s" r="A96" s="4">
        <v>168</v>
      </c>
      <c t="n" r="B96" s="6">
        <v>-1000</v>
      </c>
    </row>
    <row spans="1:3" r="97">
      <c t="s" r="A97" s="4">
        <v>678</v>
      </c>
      <c t="n" r="B97" s="6">
        <v>15133</v>
      </c>
      <c t="n" r="C97" s="6">
        <v>156839</v>
      </c>
    </row>
    <row spans="1:3" r="98">
      <c t="s" r="A98" s="4">
        <v>169</v>
      </c>
      <c t="n" r="B98" s="6">
        <v>2656</v>
      </c>
      <c t="n" r="C98" s="6">
        <v>-1204621</v>
      </c>
    </row>
    <row spans="1:3" r="99">
      <c t="s" r="A99" s="4">
        <v>170</v>
      </c>
      <c t="n" r="B99" s="6">
        <v>-5179</v>
      </c>
      <c t="n" r="C99" s="6">
        <v>17185</v>
      </c>
    </row>
    <row spans="1:3" r="100">
      <c t="s" r="A100" s="4">
        <v>171</v>
      </c>
      <c t="n" r="B100" s="6">
        <v>80526</v>
      </c>
      <c t="n" r="C100" s="6">
        <v>34780</v>
      </c>
    </row>
    <row spans="1:3" r="101">
      <c t="s" r="A101" s="4">
        <v>172</v>
      </c>
      <c t="n" r="B101" s="7">
        <v>75347</v>
      </c>
      <c t="n" r="C101" s="7">
        <v>519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42"/>
    <col customWidth="1" max="3" min="3" width="21"/>
    <col customWidth="1" max="4" min="4" width="21"/>
    <col customWidth="1" max="5" min="5" width="21"/>
  </cols>
  <sheetData>
    <row spans="1:5" r="1">
      <c t="s" r="A1" s="1">
        <v>679</v>
      </c>
      <c t="s" r="B1" s="2">
        <v>1</v>
      </c>
    </row>
    <row spans="1:5" r="2">
      <c t="s" r="B2" s="2">
        <v>680</v>
      </c>
      <c t="s" r="C2" s="2">
        <v>681</v>
      </c>
      <c t="s" r="D2" s="2">
        <v>682</v>
      </c>
      <c t="s" r="E2" s="2">
        <v>358</v>
      </c>
    </row>
    <row spans="1:5" r="3">
      <c t="s" r="A3" s="3">
        <v>683</v>
      </c>
    </row>
    <row spans="1:5" r="4">
      <c t="s" r="A4" s="4">
        <v>684</v>
      </c>
      <c t="n" r="B4" s="7">
        <v>125000000</v>
      </c>
    </row>
    <row spans="1:5" r="5">
      <c t="s" r="A5" s="4">
        <v>685</v>
      </c>
      <c t="s" r="B5" s="4">
        <v>686</v>
      </c>
    </row>
    <row spans="1:5" r="6">
      <c t="s" r="A6" s="4">
        <v>687</v>
      </c>
      <c t="n" r="B6" s="7">
        <v>1910000</v>
      </c>
      <c t="n" r="C6" s="7">
        <v>2000000</v>
      </c>
      <c t="n" r="E6" s="7">
        <v>95000000</v>
      </c>
    </row>
    <row spans="1:5" r="7">
      <c t="s" r="A7" s="4">
        <v>688</v>
      </c>
      <c t="n" r="B7" s="6">
        <v>5500000</v>
      </c>
      <c t="n" r="D7" s="7">
        <v>30000000</v>
      </c>
    </row>
    <row spans="1:5" r="8">
      <c t="s" r="A8" s="4">
        <v>42</v>
      </c>
      <c t="n" r="B8" s="7">
        <v>11836000</v>
      </c>
      <c t="n" r="E8" s="6">
        <v>-27736000</v>
      </c>
    </row>
    <row spans="1:5" r="9">
      <c t="s" r="A9" s="4">
        <v>689</v>
      </c>
      <c t="n" r="E9" s="6">
        <v>95000000</v>
      </c>
    </row>
    <row spans="1:5" r="10">
      <c t="s" r="A10" s="4">
        <v>690</v>
      </c>
      <c t="n" r="E10" s="7">
        <v>125000000</v>
      </c>
    </row>
    <row spans="1:5" r="11">
      <c t="s" r="A11" s="4">
        <v>691</v>
      </c>
      <c t="n" r="B11" s="6">
        <v>4</v>
      </c>
    </row>
    <row spans="1:5" r="12">
      <c t="s" r="A12" s="4">
        <v>692</v>
      </c>
      <c t="n" r="B12" s="6">
        <v>154</v>
      </c>
    </row>
    <row spans="1:5" r="13">
      <c t="s" r="A13" s="4">
        <v>693</v>
      </c>
    </row>
    <row spans="1:5" r="14">
      <c t="s" r="A14" s="3">
        <v>683</v>
      </c>
    </row>
    <row spans="1:5" r="15">
      <c t="s" r="A15" s="4">
        <v>687</v>
      </c>
      <c t="n" r="B15" s="7">
        <v>6200000</v>
      </c>
    </row>
    <row spans="1:5" r="16">
      <c t="s" r="A16" s="4">
        <v>694</v>
      </c>
    </row>
    <row spans="1:5" r="17">
      <c t="s" r="A17" s="3">
        <v>683</v>
      </c>
    </row>
    <row spans="1:5" r="18">
      <c t="s" r="A18" s="4">
        <v>42</v>
      </c>
      <c t="n" r="C18" s="7">
        <v>470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32"/>
    <col customWidth="1" max="3" min="3" width="80"/>
    <col customWidth="1" max="4" min="4" width="21"/>
  </cols>
  <sheetData>
    <row spans="1:4" r="1">
      <c t="s" r="A1" s="1">
        <v>695</v>
      </c>
      <c t="s" r="B1" s="2">
        <v>696</v>
      </c>
      <c t="s" r="C1" s="2">
        <v>652</v>
      </c>
      <c t="s" r="D1" s="2">
        <v>358</v>
      </c>
    </row>
    <row spans="1:4" r="2">
      <c t="s" r="A2" s="3">
        <v>697</v>
      </c>
    </row>
    <row spans="1:4" r="3">
      <c t="s" r="A3" s="4">
        <v>698</v>
      </c>
      <c t="s" r="C3" s="4">
        <v>699</v>
      </c>
    </row>
    <row spans="1:4" r="4">
      <c t="s" r="A4" s="4">
        <v>700</v>
      </c>
      <c t="n" r="C4" s="7">
        <v>18106</v>
      </c>
      <c t="n" r="D4" s="7">
        <v>20769</v>
      </c>
    </row>
    <row spans="1:4" r="5">
      <c t="s" r="A5" s="4">
        <v>31</v>
      </c>
      <c t="n" r="C5" s="6">
        <v>97768</v>
      </c>
      <c t="n" r="D5" s="6">
        <v>92140</v>
      </c>
    </row>
    <row spans="1:4" r="6">
      <c t="s" r="A6" s="4">
        <v>632</v>
      </c>
      <c t="n" r="C6" s="6">
        <v>7800</v>
      </c>
      <c t="n" r="D6" s="7">
        <v>6700</v>
      </c>
    </row>
    <row spans="1:4" r="7">
      <c t="s" r="A7" s="4">
        <v>701</v>
      </c>
    </row>
    <row spans="1:4" r="8">
      <c t="s" r="A8" s="3">
        <v>697</v>
      </c>
    </row>
    <row spans="1:4" r="9">
      <c t="s" r="A9" s="4">
        <v>632</v>
      </c>
      <c t="n" r="C9" s="6">
        <v>25000</v>
      </c>
    </row>
    <row spans="1:4" r="10">
      <c t="s" r="A10" s="4">
        <v>702</v>
      </c>
      <c t="n" r="C10" s="6">
        <v>20000</v>
      </c>
    </row>
    <row spans="1:4" r="11">
      <c t="s" r="A11" s="4">
        <v>703</v>
      </c>
      <c t="n" r="C11" s="6">
        <v>12000</v>
      </c>
    </row>
    <row spans="1:4" r="12">
      <c t="s" r="A12" s="4">
        <v>704</v>
      </c>
    </row>
    <row spans="1:4" r="13">
      <c t="s" r="A13" s="3">
        <v>697</v>
      </c>
    </row>
    <row spans="1:4" r="14">
      <c t="s" r="A14" s="4">
        <v>632</v>
      </c>
      <c t="n" r="C14" s="6">
        <v>30000</v>
      </c>
    </row>
    <row spans="1:4" r="15">
      <c t="s" r="A15" s="4">
        <v>702</v>
      </c>
      <c t="n" r="C15" s="6">
        <v>25000</v>
      </c>
    </row>
    <row spans="1:4" r="16">
      <c t="s" r="A16" s="4">
        <v>703</v>
      </c>
      <c t="n" r="C16" s="7">
        <v>17000</v>
      </c>
    </row>
    <row spans="1:4" r="17">
      <c t="s" r="A17" s="4">
        <v>705</v>
      </c>
    </row>
    <row spans="1:4" r="18">
      <c t="s" r="A18" s="3">
        <v>697</v>
      </c>
    </row>
    <row spans="1:4" r="19">
      <c t="s" r="A19" s="4">
        <v>706</v>
      </c>
      <c t="n" r="B19" s="7">
        <v>54000</v>
      </c>
    </row>
    <row spans="1:4" r="20">
      <c t="s" r="A20" s="4">
        <v>31</v>
      </c>
      <c t="n" r="B20" s="7">
        <v>47000</v>
      </c>
    </row>
    <row spans="1:4" r="21">
      <c t="s" r="A21" s="4">
        <v>707</v>
      </c>
    </row>
    <row spans="1:4" r="22">
      <c t="s" r="A22" s="3">
        <v>697</v>
      </c>
    </row>
    <row spans="1:4" r="23">
      <c t="s" r="A23" s="4">
        <v>708</v>
      </c>
      <c t="n" r="B23" s="6">
        <v>7</v>
      </c>
    </row>
    <row spans="1:4" r="24">
      <c t="s" r="A24" s="4">
        <v>709</v>
      </c>
      <c t="n" r="B24" s="7">
        <v>3500</v>
      </c>
    </row>
    <row spans="1:4" r="25">
      <c t="s" r="A25" s="4">
        <v>700</v>
      </c>
      <c t="n" r="B25" s="7">
        <v>2958</v>
      </c>
    </row>
    <row spans="1:4" r="26">
      <c t="s" r="A26" s="4">
        <v>710</v>
      </c>
      <c t="s" r="B26" s="4">
        <v>711</v>
      </c>
    </row>
    <row spans="1:4" r="27">
      <c t="s" r="A27" s="4">
        <v>712</v>
      </c>
      <c t="n" r="B27" s="7">
        <v>7700</v>
      </c>
    </row>
    <row spans="1:4" r="28">
      <c t="s" r="A28" s="4">
        <v>706</v>
      </c>
      <c t="n" r="B28" s="7">
        <v>6500</v>
      </c>
    </row>
    <row spans="1:4" r="29">
      <c t="s" r="A29" s="4">
        <v>713</v>
      </c>
    </row>
    <row spans="1:4" r="30">
      <c t="s" r="A30" s="3">
        <v>697</v>
      </c>
    </row>
    <row spans="1:4" r="31">
      <c t="s" r="A31" s="4">
        <v>422</v>
      </c>
      <c t="n" r="B31" s="6">
        <v>12</v>
      </c>
    </row>
    <row spans="1:4" r="32">
      <c t="s" r="A32" s="4">
        <v>714</v>
      </c>
      <c t="n" r="B32" s="7">
        <v>27500</v>
      </c>
    </row>
    <row spans="1:4" r="33">
      <c t="s" r="A33" s="4">
        <v>715</v>
      </c>
      <c t="n" r="B33" s="6">
        <v>7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2</v>
      </c>
    </row>
    <row spans="1:2" r="4">
      <c t="s" r="A4" s="4">
        <v>184</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Gentiva Merger</vt:lpstr>
      <vt:lpstr>Other Acquisitions</vt:lpstr>
      <vt:lpstr>Discontinued Operations</vt:lpstr>
      <vt:lpstr>Revenues</vt:lpstr>
      <vt:lpstr>Earnings (Loss) Per Share and D</vt:lpstr>
      <vt:lpstr>Business Segment Data</vt:lpstr>
      <vt:lpstr>Insurance Risks</vt:lpstr>
      <vt:lpstr>Insurance Subsidiary Investment</vt:lpstr>
      <vt:lpstr>Long-Term Debt</vt:lpstr>
      <vt:lpstr>Contingencies</vt:lpstr>
      <vt:lpstr>Financial Instruments and Fair </vt:lpstr>
      <vt:lpstr>Condensed Consolidating Financi</vt:lpstr>
      <vt:lpstr>Legal and Regulatory Proceeding</vt:lpstr>
      <vt:lpstr>Subsequent Events</vt:lpstr>
      <vt:lpstr>Basis of Presentation (Policies</vt:lpstr>
      <vt:lpstr>Basis of Presentation (Tables)</vt:lpstr>
      <vt:lpstr>Gentiva Merger (Tables)</vt:lpstr>
      <vt:lpstr>Discontinued Operations (Tables</vt:lpstr>
      <vt:lpstr>Revenues (Tables)</vt:lpstr>
      <vt:lpstr>Earnings (Loss) Per Share and27</vt:lpstr>
      <vt:lpstr>Business Segment Data (Tables)</vt:lpstr>
      <vt:lpstr>Insurance Risks (Tables)</vt:lpstr>
      <vt:lpstr>Insurance Subsidiary Investme30</vt:lpstr>
      <vt:lpstr>Financial Instruments and Fai31</vt:lpstr>
      <vt:lpstr>Condensed Consolidating Finan32</vt:lpstr>
      <vt:lpstr>Basis of Presentation - Additio</vt:lpstr>
      <vt:lpstr>Summary of Changes in Equity At</vt:lpstr>
      <vt:lpstr>Summary of Changes in Classific</vt:lpstr>
      <vt:lpstr>Gentiva Merger - Additional Inf</vt:lpstr>
      <vt:lpstr>Gentiva Merger Purchase Price A</vt:lpstr>
      <vt:lpstr>Unaudited Pro Forma Net Effect </vt:lpstr>
      <vt:lpstr>Other Acquisitions - Additional</vt:lpstr>
      <vt:lpstr>Discontinued Operations - Addit</vt:lpstr>
      <vt:lpstr>Discontinued Operations (Detail</vt:lpstr>
      <vt:lpstr>Discontinued Operations Data by</vt:lpstr>
      <vt:lpstr>Net Assets Held for Sale (Detai</vt:lpstr>
      <vt:lpstr>Summary of Revenues by Payor Ty</vt:lpstr>
      <vt:lpstr>Computation of Earnings (Loss) </vt:lpstr>
      <vt:lpstr>Earnings (Loss) Per Share and46</vt:lpstr>
      <vt:lpstr>Business Segment Data - Additio</vt:lpstr>
      <vt:lpstr>Data by Business Segment (Detai</vt:lpstr>
      <vt:lpstr>Provision for Loss for Insuranc</vt:lpstr>
      <vt:lpstr>Assets and Liabilities Related </vt:lpstr>
      <vt:lpstr>Insurance Risks - Additional In</vt:lpstr>
      <vt:lpstr>Cost of Equities, Amortized Cos</vt:lpstr>
      <vt:lpstr>Cost of Equities, Amortized C53</vt:lpstr>
      <vt:lpstr>Insurance Subsidiary Investme54</vt:lpstr>
      <vt:lpstr>Long-Term Debt - Additional Inf</vt:lpstr>
      <vt:lpstr>Fair Value of Assets and Liabil</vt:lpstr>
      <vt:lpstr>Financial Instruments and Fai57</vt:lpstr>
      <vt:lpstr>Carrying Amount and Fair Value </vt:lpstr>
      <vt:lpstr>Carrying Amount and Fair Valu59</vt:lpstr>
      <vt:lpstr>Condensed Consolidating Finan60</vt:lpstr>
      <vt:lpstr>Condensed Consolidating Stateme</vt:lpstr>
      <vt:lpstr>Condensed Consolidating Balance</vt:lpstr>
      <vt:lpstr>Condensed Consolidating State63</vt:lpstr>
      <vt:lpstr>Legal and Regulatory Proceedi6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9:04Z</dcterms:created>
  <dcterms:modified xmlns:dcterms="http://purl.org/dc/terms/" xmlns:xsi="http://www.w3.org/2001/XMLSchema-instance" xsi:type="dcterms:W3CDTF">2016-05-09T17:39:04Z</dcterms:modified>
  <dc:title xmlns:dc="http://purl.org/dc/elements/1.1/">Untitled</dc:title>
  <dc:description xmlns:dc="http://purl.org/dc/elements/1.1/"/>
  <dc:subject xmlns:dc="http://purl.org/dc/elements/1.1/"/>
  <cp:keywords/>
  <cp:category/>
</cp:coreProperties>
</file>